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Nature of Busi" sheetId="8" r:id="rId8"/>
    <s:sheet name="Summary of Significant Accounti" sheetId="9" r:id="rId9"/>
    <s:sheet name="Restricted Cash" sheetId="10" r:id="rId10"/>
    <s:sheet name="Property and Equipment, Net" sheetId="11" r:id="rId11"/>
    <s:sheet name="Goodwill" sheetId="12" r:id="rId12"/>
    <s:sheet name="Intangible Asset, Net" sheetId="13" r:id="rId13"/>
    <s:sheet name="Equity Investment in Car King T" sheetId="14" r:id="rId14"/>
    <s:sheet name="Bank Overdraft" sheetId="15" r:id="rId15"/>
    <s:sheet name="Lines of Credit Related to Fina" sheetId="16" r:id="rId16"/>
    <s:sheet name="Short Term Borrowings" sheetId="17" r:id="rId17"/>
    <s:sheet name="Notes Payable to Suppliers" sheetId="18" r:id="rId18"/>
    <s:sheet name="Long Term Debt" sheetId="19" r:id="rId19"/>
    <s:sheet name="Income Taxes" sheetId="20" r:id="rId20"/>
    <s:sheet name="Retained Earnings" sheetId="21" r:id="rId21"/>
    <s:sheet name="Related Party Balances and Tran" sheetId="22" r:id="rId22"/>
    <s:sheet name="Commitments" sheetId="23" r:id="rId23"/>
    <s:sheet name="Rental Income" sheetId="24" r:id="rId24"/>
    <s:sheet name="Segment Information" sheetId="25" r:id="rId25"/>
    <s:sheet name="Summary of Significant Accoun26" sheetId="26" r:id="rId26"/>
    <s:sheet name="Summary of Significant Accoun27" sheetId="27" r:id="rId27"/>
    <s:sheet name="Restricted Cash (Tables)" sheetId="28" r:id="rId28"/>
    <s:sheet name="Property and Equipment, Net (Ta" sheetId="29" r:id="rId29"/>
    <s:sheet name="Goodwill (Tables)" sheetId="30" r:id="rId30"/>
    <s:sheet name="Intangible Assets, Net (Tables)" sheetId="31" r:id="rId31"/>
    <s:sheet name="Equity Investment in Car King32" sheetId="32" r:id="rId32"/>
    <s:sheet name="Long Term Debt (Tables)" sheetId="33" r:id="rId33"/>
    <s:sheet name="Income Taxes (Tables)" sheetId="34" r:id="rId34"/>
    <s:sheet name="Commitments (Tables)" sheetId="35" r:id="rId35"/>
    <s:sheet name="Rental Income (Tables)" sheetId="36" r:id="rId36"/>
    <s:sheet name="Segment Information (Tables)" sheetId="37" r:id="rId37"/>
    <s:sheet name="Organization and Nature of Bu38" sheetId="38" r:id="rId38"/>
    <s:sheet name="Summary of Significant Accoun39" sheetId="39" r:id="rId39"/>
    <s:sheet name="Summary of Significant Accoun40" sheetId="40" r:id="rId40"/>
    <s:sheet name="Summary of Significant Accoun41" sheetId="41" r:id="rId41"/>
    <s:sheet name="Restricted Cash (Details)" sheetId="42" r:id="rId42"/>
    <s:sheet name="Property and Equipment, Net (De" sheetId="43" r:id="rId43"/>
    <s:sheet name="Property and Equipment, Net (44" sheetId="44" r:id="rId44"/>
    <s:sheet name="Goodwill (Details)" sheetId="45" r:id="rId45"/>
    <s:sheet name="Goodwil (Details Textual)" sheetId="46" r:id="rId46"/>
    <s:sheet name="Intangible Asset, Net (Details)" sheetId="47" r:id="rId47"/>
    <s:sheet name="Intangible Asset, Net (Details " sheetId="48" r:id="rId48"/>
    <s:sheet name="Equity Investment in Car King49" sheetId="49" r:id="rId49"/>
    <s:sheet name="Equity Investment in Car King50" sheetId="50" r:id="rId50"/>
    <s:sheet name="Equity Investment in Car King51" sheetId="51" r:id="rId51"/>
    <s:sheet name="Bank Overdraft (Details)" sheetId="52" r:id="rId52"/>
    <s:sheet name="Lines of Credit Related to Fi53" sheetId="53" r:id="rId53"/>
    <s:sheet name="Short Term Borrowings (Details)" sheetId="54" r:id="rId54"/>
    <s:sheet name="Notes Payable to Suppliers (Det" sheetId="55" r:id="rId55"/>
    <s:sheet name="Long Term Debt (Details)" sheetId="56" r:id="rId56"/>
    <s:sheet name="Long Term Debt (Details Textual" sheetId="57" r:id="rId57"/>
    <s:sheet name="Income Taxes (Details)" sheetId="58" r:id="rId58"/>
    <s:sheet name="Income Taxes (Details 1)" sheetId="59" r:id="rId59"/>
    <s:sheet name="Income Taxes (Details 2)" sheetId="60" r:id="rId60"/>
    <s:sheet name="Income Taxes (Details 3)" sheetId="61" r:id="rId61"/>
    <s:sheet name="Income Taxes (Details Textual)" sheetId="62" r:id="rId62"/>
    <s:sheet name="Retained Earnings (Details)" sheetId="63" r:id="rId63"/>
    <s:sheet name="Related Party Balances and Tr64" sheetId="64" r:id="rId64"/>
    <s:sheet name="Commitments (Details)" sheetId="65" r:id="rId65"/>
    <s:sheet name="Commitments (Details Textual)" sheetId="66" r:id="rId66"/>
    <s:sheet name="Rental Income (Details)" sheetId="67" r:id="rId67"/>
    <s:sheet name="Rental Income (Details 1)" sheetId="68" r:id="rId68"/>
    <s:sheet name="Rental Income (Details Textual)" sheetId="69" r:id="rId69"/>
    <s:sheet name="Segment Information (Details)" sheetId="70" r:id="rId70"/>
    <s:sheet name="Segment Information (Details 1)" sheetId="71" r:id="rId71"/>
    <s:sheet name="Segment Information (Details Te" sheetId="72" r:id="rId72"/>
  </s:sheets>
  <s:definedNames/>
  <s:calcPr calcId="124519" calcMode="auto" fullCalcOnLoad="1"/>
</s:workbook>
</file>

<file path=xl/sharedStrings.xml><?xml version="1.0" encoding="utf-8"?>
<sst xmlns="http://schemas.openxmlformats.org/spreadsheetml/2006/main" uniqueCount="866">
  <si>
    <t>Document and Entity Information - USD ($)</t>
  </si>
  <si>
    <t>12 Months Ended</t>
  </si>
  <si>
    <t>Dec. 31, 2015</t>
  </si>
  <si>
    <t>Mar. 30, 2016</t>
  </si>
  <si>
    <t>Jun. 30, 2015</t>
  </si>
  <si>
    <t>Document and Entity Information [Abstract]</t>
  </si>
  <si>
    <t>Entity Registrant Name</t>
  </si>
  <si>
    <t>China Auto Logistic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Restricted cash</t>
  </si>
  <si>
    <t>Receivable related to financing services, net</t>
  </si>
  <si>
    <t>Inventories, net</t>
  </si>
  <si>
    <t>Advances to suppliers, net</t>
  </si>
  <si>
    <t>Prepaid expenses</t>
  </si>
  <si>
    <t>Value added tax receivable</t>
  </si>
  <si>
    <t>Deferred tax assets</t>
  </si>
  <si>
    <t xml:space="preserve"> </t>
  </si>
  <si>
    <t>Total current assets</t>
  </si>
  <si>
    <t>Property, plant, and equipment, net</t>
  </si>
  <si>
    <t>Ownership interest in Car King Tianjin</t>
  </si>
  <si>
    <t>Deferred rent</t>
  </si>
  <si>
    <t>Goodwill</t>
  </si>
  <si>
    <t>Intangible assets, net</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Rental deposits</t>
  </si>
  <si>
    <t>Payable related to acquisition of Zhonghe - current portion, net</t>
  </si>
  <si>
    <t>Due to former shareholder</t>
  </si>
  <si>
    <t>Due to director</t>
  </si>
  <si>
    <t>Income tax payable</t>
  </si>
  <si>
    <t>Deferred tax liability</t>
  </si>
  <si>
    <t>Total current liabilities</t>
  </si>
  <si>
    <t>Payable related to acquisition of Zhonghe, excluding current portion, net</t>
  </si>
  <si>
    <t>Total liabilities</t>
  </si>
  <si>
    <t>Commitments and contingencies (Note 16)</t>
  </si>
  <si>
    <t>China Auto Logistics Inc. shareholders' equity:</t>
  </si>
  <si>
    <t>Preferred stock, $0.001 par value, 5,000,000 shares authorized,none issued and outstanding</t>
  </si>
  <si>
    <t>Common stock, $0.001 par value, 95,000,000 shares authorized, 4,034,394 shares issued and outstanding as of December 31, 2015 and 2014, respectively</t>
  </si>
  <si>
    <t>Additional paid-in capital</t>
  </si>
  <si>
    <t>Accumulated other comprehensive income</t>
  </si>
  <si>
    <t>(Accumulated deficit) retained earnings</t>
  </si>
  <si>
    <t>Total China Auto Logistics Inc. shareholders' equity</t>
  </si>
  <si>
    <t>Noncontrolling interests</t>
  </si>
  <si>
    <t>Total equity</t>
  </si>
  <si>
    <t>Total liabilities and shareholders' equity</t>
  </si>
  <si>
    <t>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tatements of Income [Abstract]</t>
  </si>
  <si>
    <t>Net revenue</t>
  </si>
  <si>
    <t>Cost of revenue</t>
  </si>
  <si>
    <t>Gross profit</t>
  </si>
  <si>
    <t>Operating expenses:</t>
  </si>
  <si>
    <t>Selling and marketing</t>
  </si>
  <si>
    <t>General and administrative</t>
  </si>
  <si>
    <t>Reserve for uncollectible account on receivable related to financing services</t>
  </si>
  <si>
    <t>(Recovery of) reserve in due from Car King Tianjin</t>
  </si>
  <si>
    <t>Impairment loss on Airport International Auto Mall property</t>
  </si>
  <si>
    <t>Impairment loss on goodwill and intangible asset</t>
  </si>
  <si>
    <t>Total operating expenses</t>
  </si>
  <si>
    <t>Loss from operations</t>
  </si>
  <si>
    <t>Other income (expenses):</t>
  </si>
  <si>
    <t>Interest income</t>
  </si>
  <si>
    <t>Interest expense</t>
  </si>
  <si>
    <t>(Loss) gain on disposal of property and equipment</t>
  </si>
  <si>
    <t>Loss on sale of equity interest in subsidiary</t>
  </si>
  <si>
    <t>Foreign exchange gain (loss)</t>
  </si>
  <si>
    <t>Recovery of Investment (equity in losses) in Car King Tianjin</t>
  </si>
  <si>
    <t>Miscellaneous</t>
  </si>
  <si>
    <t>Total other expenses</t>
  </si>
  <si>
    <t>Loss before income tax benefit</t>
  </si>
  <si>
    <t>Income tax benefit</t>
  </si>
  <si>
    <t>Net loss</t>
  </si>
  <si>
    <t>Less: Net loss attributable to noncontrolling interests</t>
  </si>
  <si>
    <t>Net loss attributable to shareholders of China Auto Logistics Inc.</t>
  </si>
  <si>
    <t>Loss per share attributable to shareholders of China Auto Logistics Inc.</t>
  </si>
  <si>
    <t>- basic and diluted</t>
  </si>
  <si>
    <t>Weighted average number of common shares outstanding</t>
  </si>
  <si>
    <t>Consolidated Statements of Comprehensive Loss - USD ($)</t>
  </si>
  <si>
    <t>Statements of Comprehensive Income [Abstract]</t>
  </si>
  <si>
    <t>Other comprehensive loss</t>
  </si>
  <si>
    <t>Foreign currency translation adjustments</t>
  </si>
  <si>
    <t>Comprehensive loss</t>
  </si>
  <si>
    <t>Less: Comprehensive income (loss) attributable to noncontrolling Interests</t>
  </si>
  <si>
    <t>Comprehensive loss attributable to shareholders of China Auto Logistics Inc.</t>
  </si>
  <si>
    <t>Consolidated Statements of Shareholders' Equity - USD ($)</t>
  </si>
  <si>
    <t>Total</t>
  </si>
  <si>
    <t>Common Stock</t>
  </si>
  <si>
    <t>Additional Paid-in Capital</t>
  </si>
  <si>
    <t>Accumulated Other Comprehensive Income</t>
  </si>
  <si>
    <t>Retained Earnings (Accumulated Deficit)</t>
  </si>
  <si>
    <t>Non- controlling Interests</t>
  </si>
  <si>
    <t>Balance at Dec. 31, 2013</t>
  </si>
  <si>
    <t>Balance, Share at Dec. 31, 2013</t>
  </si>
  <si>
    <t>Balance at Dec. 31, 2014</t>
  </si>
  <si>
    <t>Balance, Share at Dec. 31, 2014</t>
  </si>
  <si>
    <t>Sale of Zhengji</t>
  </si>
  <si>
    <t>Balance at Dec. 31, 2015</t>
  </si>
  <si>
    <t>Balance, Share at Dec. 31, 2015</t>
  </si>
  <si>
    <t>Consolidated Statements of Cash Flows - USD ($)</t>
  </si>
  <si>
    <t>Cash flows from operating activities:</t>
  </si>
  <si>
    <t>Adjustments to reconcile net loss to net cash provided by (used in) operating activities</t>
  </si>
  <si>
    <t>Depreciation and amortization</t>
  </si>
  <si>
    <t>Loss (gain) loss on disposal of property and equipment</t>
  </si>
  <si>
    <t>Impairment loss on the Airport International Auto Mall property</t>
  </si>
  <si>
    <t>Inventory reserve</t>
  </si>
  <si>
    <t>Allowance for uncollectible advances to suppliers</t>
  </si>
  <si>
    <t>Amortization of debt discount</t>
  </si>
  <si>
    <t>Change in deferred tax assets</t>
  </si>
  <si>
    <t>Change in deferred tax liabilities</t>
  </si>
  <si>
    <t>Changes in operating assets and liabilities:</t>
  </si>
  <si>
    <t>Receivable related to auto mall management fees</t>
  </si>
  <si>
    <t>Receivables related to financing services</t>
  </si>
  <si>
    <t>Inventories</t>
  </si>
  <si>
    <t>Advances to suppliers</t>
  </si>
  <si>
    <t>Prepaid expenses, other current assets and other assets</t>
  </si>
  <si>
    <t>Notes payable</t>
  </si>
  <si>
    <t>Accrued interest on payable related to the Zhonghe Acquisition</t>
  </si>
  <si>
    <t>Net cash used in operating activities</t>
  </si>
  <si>
    <t>Cash flows from investing activities:</t>
  </si>
  <si>
    <t>Repayments on payable related to the Zhonghe Acquisition</t>
  </si>
  <si>
    <t>Repayments from (advances to) Car King Tianjin</t>
  </si>
  <si>
    <t>Sale of equity interest in subsidiary</t>
  </si>
  <si>
    <t>Proceeds from sales of property and equipment</t>
  </si>
  <si>
    <t>Purchase of property and equipment</t>
  </si>
  <si>
    <t>Net cash provided by (used in) investing activities</t>
  </si>
  <si>
    <t>Cash flows from financing activities:</t>
  </si>
  <si>
    <t>Proceeds from short-term borrowings</t>
  </si>
  <si>
    <t>Repayments of short-term borrowings</t>
  </si>
  <si>
    <t>Decrease of restricted cash related to short-term borrowings</t>
  </si>
  <si>
    <t>Proceeds from a director</t>
  </si>
  <si>
    <t>Repayment of amount due to director</t>
  </si>
  <si>
    <t>Net cash flows provided by financing activities</t>
  </si>
  <si>
    <t>Effect of exchange rate change on cash</t>
  </si>
  <si>
    <t>Net decrease in cash and cash equivalents</t>
  </si>
  <si>
    <t>Cash and cash equivalents at the beginning of year</t>
  </si>
  <si>
    <t>Cash and cash equivalents at the end of year</t>
  </si>
  <si>
    <t>Supplemental disclosure of cash flow information:</t>
  </si>
  <si>
    <t>Interest paid</t>
  </si>
  <si>
    <t>Income taxes paid</t>
  </si>
  <si>
    <t>Non cash activities:</t>
  </si>
  <si>
    <t>Amount due to Zhengji to offset the sales price of equity interest in Zhengji</t>
  </si>
  <si>
    <t>Organization and Nature of Business</t>
  </si>
  <si>
    <t>Organization and Nature of Business [Abstract]</t>
  </si>
  <si>
    <t>( 1 Organization and Nature of Business The consolidated financial statements consist of the financial statements of China Auto Logistics Inc., and the following wholly owned and majority owned subsidiaries of the Company: ● Ever Auspicious International Limited, ● Tianjin Seashore New District Shisheng Business Trading Group Co. Ltd. (“Shisheng”), ● Tianjin Ganghui Information Technology Corp. (« Ganghui »), ● Tianjin Hengjia Port Logistics Corp. (“Hengjia”), ● Tianjin Zhonghe Auto Sales Service Co., Ltd. (“Zhonghe”) On November 10, 2008, China Auto, formerly Fresh Ideas Media, Inc. (“Fresh Ideas”), incorporated on February 22, 2005 in the State of Nevada, entered into a Share Exchange Agreement with HKCo. Under the Share Exchange Agreement, China Auto issued 1,950,000 (pre reverse split of 11,700,000) shares of its common stock to acquire all the issued and outstanding capital stock of HKCo. The closing of the Share Exchange Agreement occurred on the same day, immediately following the cancellation of an aggregate of 189,167 (pre reverse split of 1,135,000) shares of the Company’s common stock held by Phillip E. Ray and Ruth Daily, the Company’s principal stockholders immediately prior to the Closing, which was a condition of the Closing. Prior to the closing of the Share Exchange and the cancellation of shares stated above, the Company had a total of 1,255,833 (pre reverse split of 7,535,000) shares of common stock issued and outstanding. As a result of the Exchange, HKCo became the Company’s wholly-owned subsidiary. Upon the closing of this transaction, the Company’s primary business operations are those of HKCo. Shortly after the closing, Fresh Ideas changed its name to China Auto Logistics Inc. HKCo was incorporated in Hong Kong on October 17, 2007. Prior to December 25, 2007, HKCo had minimal assets and no operations. On November 1, 2007, HKCo entered into a share exchange agreement with Cheng Weihong, Xia Qiming and Qian Yuxi (the “ Seller WFOE Upon the completion of the transactions on December 25, 2007 and November 10, 2008, the Company owned 100% of HKCo which owned 100% of Shisheng, the operating entity of the Company. For financial reporting purposes, these transactions are classified as a recapitalization of Shisheng and the historical financial statements of Shisheng are reported as China Auto’s historical financial statements. Shisheng was incorporated in the People’s Republic of
Chinaon September 1, 1995. Shisheng’s business included Sales of Automobiles, providing Financing Services related to imported automobiles, and providing logistic services relating to the automobile importing process and other Automobile Value Added Services. In August 2001, Shisheng formed Ganghui to provide web-based, real-time information on imported automobiles. Ganghui was 80% owned by Shisheng. In September 2003, Shisheng formed Hengjia to provide automobile value added services to wholesalers and distributors in the imported vehicle trading industry. Hengjia was 80% owned by Shisheng. In February 2005, Shisheng and three other founders formed Zhengji to enhance the imported automobile trading industry. Zhengji was 32% owned by Shisheng since 2005. In January 2007, Shisheng injected additional capital of $1,024,498 (equivalent to RMB8,000,000) into Zhengji. Consequently, Shisheng’s equity interest in Zhengji increased from 32% to 86.4%. On July 23, 2009, Shisheng entered into Share Transfer Agreements to acquire additional ownership interests from other noncontrolling interest shareholders to increase its ownership interests in its Ganghui, Hengjia and Zhengji to 98% each for an aggregate amount of $444,120. On November 1, 2010, Shisheng entered into a Share Transfer Agreement with the owners of Chongqing Qizhong Technology Development Co., Ltd. (“Qizhong”) to acquire all issued and outstanding stocks of Qizhong and completed the acquisition simultaneously. Qizhong is engaged in the development and operation of the website www.goodcar.cn and the business of providing customers with information and discounted services relating to automobiles, including discounted gas, car washes, and body-shop repair and car maintenance. These services provided by Goodcar were then included in the Company’s segments of Web-based Advertising Services and Automobile Value Added Services. During 2013 and 2012, the Company deregistered Qizhong and its the wholly owned subsidiaries, including Beijing Goodcar, Xiamen Goodcar, Wuhan Youlu, Chengdu Haoche, Tianjin Goodcar and Kaizhi. All of these subsidiaries’ operations have been assumed by their parent company, Qizhong. The Company has disposed of the majority of the assets of these subsidiaries and transferred the remaining net assets to the Company’s other subsidiaries. On November 22, 2013, the Company, through its wholly-owned subsidiary, Zhonghe, entered into a Cooperation Framework Agreement with Car King China. With respect to the establishment of the Joint Venture, Car King Tianjin will own and operate a used car business. The establishment of the Joint Venture was contingent upon the successful completion by the Company of the acquisition of Zhonghe which owns the Tianjin Airport International Auto Mall, where the used car business will be operated. Following the Zhonghe Acquisition, on November 30, 2013, the joint venture was established in accordance with the Cooperation Framework Agreement. Pursuant to the terms of the Articles of Association of Car King Tianjin, Zhonghe and Car King China will make capital contributions totaling approximately $1,303,000 (RMB8,000,000) and approximately$1,955,000 (RMB12,000,000), respectively, to Car King Tianjin, which will have total registered capital of approximately $3,258,000 (RMB20,000,000). Prior to being acquired by the Company, Zhonghe made an initial capital contribution of approximately $652,000 (RMB4,000,000) to Car King Tianjin in November 2013. The Company is entitled to 40% of Car King Tianjin’s net profit or loss. On November 30, 2013, Shisheng signed the Auto Mall Acquisition Agreement with Hezhong (Tianjin) International Development Ltd. Co. (“ Hezhong On September 23, 2015, the Company sold its 98% equity interest in Zhengji which was engaged in automobile sales, to Mr. Wu Xiang Yang, an unrelated party, at a price of $3,048,483 (net of cash of $7,408 at Zhengji and amount due to Zhengji of $5,231,941). Zhengji’s assets consisted of automobile inventories of $3,422,658, other assets of $12,493 and other current liabilities of $2,329 on the disposal date resulting a loss on sale of equity interest in subsidiary in the amount of $210,895 after consideration of the non controlling interest of $173,444 in Zhengji. Zhengji had no material operations during 2015 through the disposal date.</t>
  </si>
  <si>
    <t>Summary of Significant Accounting Policies</t>
  </si>
  <si>
    <t>Summary of Significant Accounting Policies [Abstract]</t>
  </si>
  <si>
    <t>( 2 Summary of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financial statements of China Auto and its wholly-owned and majority-owned subsidiaries. All inter-company transactions and balances have been eliminated in preparation of the consolidated financial statements. Use of Estimates The preparation of consolidated
financial statements in conformity with US GAAP requires management to make estimates and assumptions that affect the reported amounts of assets and liabilities, revenue and expenses in the consolidated financial statements and accompanying notes. Significant accounting estimates reflected in the Company’s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as the Company’s Independent Registered Public Accounting Firm has indicated these factors raised substantial doubt about the Company’s ability to continue as a going concern. The Company’s net loss attributable to shareholders for the year ended December 31, 2015 was $12,014,594 as compared to $26,863,297 for the year ended December 31, 2014. The operating results for the years ended December 31, 2015 and 2014 included $0 and $3,003,809, respectively, related to an impairment loss recorded on the Airport International Auto Mall, and $4,281,414 and $16,041,383, respectively, related to impairment losses on goodwill and intangible asset. As of December 31, 2015, the Company had a working capital deficit of $30,801,730, including $67,290,734 in current liabilities for short-term borrowings which are due during the period between January and August 2016, and $35,742,198 in current liabilities payable to Hezhong related to the Zhonghe Acquisition, which is due in May and November in 2016, and for which we do not currently have the necessary capital to re-pay. Net cash used in operations during the year ended December 31, 2015 and 2014 was $7,380,041 and $54,440,890, respectively. The Company invested heavily in Car King Tianjin through cash investment and leasing a portion of the Airport International Auto Mall to Car King Tianjin to operate a used car business. The Company believes that there is a strong market for used car sales in China and Car King Tianjin will provide us with opportunities for long-term growth. However, the Company’s ability to realize its investment in the Airport International Auto Mall is uncertain, and the Company cannot precisely predict the extent of the growth and whether such growth will convert into substantial profits in the future.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Currency Reporting Amounts reported in the consolidated financial statements are stated in US Dollars, unless stated otherwise. Our functional currency is the RMB. Foreign currency transactions (outside the PRC) are translated into RMB according to the prevailing exchange rate at the transaction dates. Assets and liabilities denominated in foreign currencies at the balance sheet dates are translated into RMB at period-end exchange rates. For the purpose of preparing the consolidated financial statements, the consolidated balance sheets of our Company have been translated into US dollars at the current rates as of the end of the respective periods and the consolidated statements of income have been translated into US dollars at the weighted average rates during the periods the transactions were recognized. The resulting translation gain adjustments are recorded as other comprehensive income in the consolidated statements of comprehensive income and as a separate component of the consolidated statements of shareholders’ equity. Fair Value Disclosures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has estimated the fair value amounts of its financial instruments using the available market information and valuation methodologies considered to be appropriate and has determined that the carrying value of the Company’s receivables related to financing services, value added tax receivable, inventories, prepaid expenses, deferred rent, accounts payable, advances to suppliers, bank overdraft, lines of credit related to financing services, short-term borrowings, notes payable to suppliers, accrued expenses, customer deposits, deferred revenue, due to director, other current payable, and income tax payable as of December 31, 2015 and 2014 approximate fair value. Other Comprehensive Income Other comprehensive income consists of other gains and losses affecting shareholders’ equity that, under US GAAP, are excluded from net income. The changes in other comprehensive income of $(1,554,689) and $(311,891) for the years ended December 31, 2015 and 2014, respectively, are foreign currency translation adjustments. Concentrations of Credit Risk Financial instruments that potentially expose the Company to concentrations of credit risk consist primarily of cash and cash equivalents, restricted cash, accounts receivable, notes receivable and receivables related to financing services.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During the years ended December 31, 2105 and 2014, one customer accounted for 25% and 15%, respectively, of the Company’s net revenue. Sales to this customer were related to the Sales of Automobiles segment. Major Suppliers Two suppliers accounted for an aggregate of 30% of the Company’s purchases during the year ended December 31, 2015. One supplier accounted for 11% of the Company’s purchases during the year ended December 31, 2014. Purchases from these suppliers were related to the Sales of Automobiles segment. Cash and Cash Equivalents Cash and cash equivalents consist of cash at banks and on hand and highly liquid investments which are unrestricted as to withdrawal or use, and which have original maturities of three months or less when purchased. The Company’s deposits in banks located in the PRC and Hong Kong are not fully protected by insurance and such uninsured amounts totaled $7,007,902 and $7,724,280 as of December 31, 2015 and 2014, respectively. Restricted Cash The Company is required to maintain certain amounts of cash in its banks to secure certain banks’ letters of credit issued to its customers, certain draws on its lines of credit, short-term borrowings and notes payable to suppliers. Restricted cash to secure these bank lines is not protected by any insurance and such restricted cash totaled $23,799,346 and $12,171,490 as of December 31, 2015 and 2014, respectively. Receivables Related to Financing Services The Company records a receivable related to financing services when cash is loaned to the customers to finance their purchases of automobiles. Upon repayments by the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 is prepaid by the customers. The Company amortizes these fees over the receivable term, which is typically 90 days, using the straight-line method. The Company records such amortized amounts as financing fee income and the unamortized amount is classified as deferred revenue on the Company’s consolidated balance sheets. The Company evaluates the collectibility of outstanding receivables at the end of each of the reporting periods and makes estimates for potential credit losses. Prior to 2015, the Company did not experience any losses on its receivable related to financing servic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December 31, 2015, the Company recorded an allowance for uncollectible account on receivable related to financing services in the amount of $3,081,331. Inventories Inventories consist primarily of the purchase cost of automobiles valued at the lower of cost (determined by specific identification method) or market (net realizable). As of December 31, 2015 and 2014, the reserve for obsolescence amounted to $0 and $810,282, respectively. Advances to suppliers Advances to suppliers consist primarily of advance payments to suppliers for automobile purchases. As of December 31, 2015 and 2014, the reserve for potential uncollectible accounts amounted to $196,512 and $103,893, respectively. Due from Car King Tianjin Due from Car King Tianjin consist of advances for its working capital. Due to the cumulative loss incurred by Car King Tianjin, the Company fully reserved the $1,803,706 balance due from Car King Tianjin as of December 31, 2014 as a result of the uncertainties of collecting these advances. The advances were fully collected during the year ended December 31, 2015. As of result, the Company recorded a recovery of reserve in due from Car King Tianjin in the amount of $1,780,788. There was no outstanding balance of due from Car King Tianjin as of December 31, 2015. Property and Equipment net Property and equipment, net are carried at cost less accumulated depreciation. Depreciation is calculated using the straight-line basis method over the following estimated useful lives:
Buildings and land use rights 31 years
Computers 3 to 5 years
Office equipment, furniture and fixtures 3 to 5 years
Leasehold improvements Shorter of Useful Lives or Remaining Term of Lease
Automobiles 5 years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If there are indications of impairment, the Company uses future undiscounted cash flows of the related assets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the carrying amount or fair value of asset less disposal costs. The Company engaged a third party specialist to perform a real estate appraisal for the Airport International Auto Mall at December 31, 2015. The Company determined that the fair value of the Airport International Auto Mall exceeded its carrying value. The fair value was determined using three approaches including (i) the income approach which is based on the estimated future discounted cash flow generated from this property, (ii) the market approach which is based on the current market value of comparable properties, and (iii) the replacement cost approach. Based on results of the real estate appraisal, the fair market value exceeded the carrying value of the Airport International Auto Mall at December 31, 2015. As a result, the Company recorded no impairment on the Airport International Auto Mall during the year ended December 31, 2015. During the course of the impairment evaluation for the Airport Auto Mall Automotive Services reporting unit at December 31, 2014, the Company determined that the carrying value of the Airport International Auto Mall exceeded its fair value. The fair value was determined using the income approach to valuation, which is based on the estimated future discounted cash flow generated from this property. Consequently, the Company recorded an impairment loss of $3,003,809 during the year ended December 31, 2014, which represented the excess of the carrying value of this property over its estimated fair value. Goodwill Goodwill arising from business combinations represents the excess of the purchase price over the estimated fair value of the net assets of the businesses acquired. Goodwill is tested annually for impairment, during the fourth quarter of our fiscal year, or more frequently if circumstances indicate the possibility of impairment. Significant judgments required to estimate fair value include estimating future cash flows, and determining appropriate discount rates,
growth rates and other assumptions. Changes in these estimates and assumptions could materially affect the determination of fair value which could trigger impairment. In evaluating goodwill for impairment using the two-step test to identify any potential impairment and to measure any amount of impairment, the first step is based upon a comparison of the fair value of each of the Company’s reporting units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reporting unit’s net assets, is compared with the carrying value of the goodwill. The excess of the carrying value of goodwill over the implied fair value represents the amount impaired. The Company uses a combination of valuation techniques, primarily using discounted cash flows to determine the fair values of its reporting units and market based multiples as supporting evidence. The variables and assumptions used, all of which are level 3 fair value inputs, including the projections of future revenues and expenses, working capital, terminal values, discount rates and long term growth rates. The market multiples observed in sale transactions are determined separately for each reporting unit are based on the weighted average cost of capital determined for each of the Company’s reporting units. In addition we make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is significantly different than our market capitalization, we re-evaluate and adjust, if necessary, the assumptions underlying our Income and Market Approach models. Our estimates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As of December 31, 2015, the Company performed an impairment test on our goodwill for the Sales of Automobiles unit which was initially acquired through the Zhonghe acquisition. The Company first assessed the qualitative factors as the Company believed the indicators for impairments existed at December 31, 2015. As a result, the Company conducted a 2-step quantitative goodwill impairment test. The first step of the impairment test involves comparing the fair value of the Sales of Automobiles unit with its carrying value. If the carrying amount of a reporting unit exceeds the reporting unit’s fair value, the management performs the second step of the goodwill impairment test. The second step of the goodwill impairment test involves comparing the implied fair value of Sales of Automobiles
unit’s goodwill with the carrying value of that goodwill. The amount, by which the carrying value of the goodwill exceeds its implied fair value, if any, was recognized as an impairment loss. Upon the completion of the evaluation, the Company concluded that an impairment on the goodwill existed at December 31, 2015. The fair values were estimated based on the future discounted cash flows to be generated from this reporting unit. As a result, the Company recorded an impairment loss on goodwill of $3,962,422 related to the Sales of Automobiles unit for the fiscal year 2015. As of December 31, 2014, the Company performed an impairment test on our goodwill for the Sales of Automobiles and Airport Auto Mall Automotive units. Due to the significant vacant space not being rented out at the Airport International Auto Mall property, the continued loss from Car King Tianjin, the Company’s actual operating profits and cash flows being lower than expected during fiscal year 2014, and the estimated fair value being less than the carrying value for the Airport Auto Mall Automotive unit, the Company concluded that an impairment existed at December 31, 2014. The fair values were estimated based on the future discounted cash flow generated from these reporting units. As a result, the Company recorded an impairment loss on goodwill of $16,041,383 related to the Airport Auto Mall Automotive unit for the fiscal year 2014. Intangible Assets As of December 31, 2015 and 2014, intangible assets consist of customer relations arose from the Zhonghe Acquisition. Amortization is calculated using the straight-line method over five years. Intangible assets are carried at cost less accumulated amortization. As of December 31, 2015, the Company performed a detailed quantitative impairment test on the customer relations. The Company performed Step 1 of quantitative goodwill impairment test and determined the carrying value of the customer relations for the Sales of Automobiles unit was less than the fair value indicating impairment. The customers acquired from the Zhonghe acquisition on November 30, 2013 generated substantially less sales during the year ended December 31, 2015 compared to those in 2014 and the periods prior to the Company’s acquisition. The Company measured the carrying amount of the intangible asset against the estimated undiscounted future cash flows associated with this asse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Upon the completion of the impairment evaluation, the Company concluded that an impairment on the customer relations existed at December 31, 2015. As a result, the Company recorded an impairment loss on customer relations of $318,992 related to the Sales of Automobiles unit for the fiscal
year of 2015. Noncontrolling Interests Noncontrolling interests represent the noncontrolling interest stockholders’ proportionate share of the equity of Hengjia, Zhengji and Ganghui. The noncontrolling interests in 2015 and 2014 are summarized as below:
As of December 31,
2015 2014
Hengjia 2.0 % 2.0 %
Ganghui 2.0 % 2.0 %
Zhengji - % 2.0 % The noncontrolling interests in Hengjia, Zhengji and Ganghui that are not owned by the Company are shown as “noncontrolling interests” in the consolidated balance sheets as of December 31, 2015 and 2014 and “net income (loss) attributable to noncontrolling interests” in the consolidated statements of operations for the years ended December 31, 2015 and 2014. On September 23, 2015, the Company sold its 98% equity interest in Zhengji and therefore the 2% noncontrolling interest in Zhengji no longer existed at December 31, 2015. Long Term Investment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loss—share of investee company losses’’ in the consolidated statements of income. The Company’s carrying value in an equity method investee company is reflected in the caption ‘‘ownership interests in investee company’’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Deferred Revenue Deferred revenue includes amounts received from customers for which services revenue recognition is not yet appropriate. All deferred revenue is anticipated to be recognized within the next 12 months from the balance sheet dates. Revenue Recognition The Company’s main source of income was generated through (1) sales of automobiles, (2) service fees for assisting customers to get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5) airport auto mall automotive services, and (6) auto mall management services. The financing services are provided to customers on automobiles not sold by the Company.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Rental income from the Airport International Auto Mall is recognized over the lease term on a straight-line basis. The Company’s lease agreement, entered into with Car King Tianjin in January 2014 (the “ Rental Agreement Value Added Taxes represent amounts collected on behalf of specific regulatory agencies that require remittance by a specified date. These amounts are collected at the time of sale and are detailed on invoices provided to customers. The Company accounts for value added taxes on a net basis. The Company recorded and paid business taxes based on a percentage of the net service revenues and reported the service revenue net of the business taxes and other sales related taxes. Cost of Revenue Cost of revenue includes the purchase cost of the automobiles, inventory obsolescence, freight-in and all the direct costs related to the sales of the automobiles, and interest expense and line of credit fees related to the financing services. All costs related to the Company’s distribution network are included in the cost of revenue. Operating Expenses Selling and marketing expenses include salaries and employee benefits, rent, advertising, travel and entertainment and insurance. General and administrative expenses include management and office salaries and employee benefits, depreciation for office facilities, office equipment and automobiles, travel and entertainment, insurance, legal and accounting, consulting fees, workers’ compensation insurance, and other office expenses. Advertising The Company expenses advertising costs when incurred. The Company incurred approximately $14,000 and $86,000 of advertising expenses for the years ended December 31, 2015 and 2014, respectively. Advertising expense is included in the caption “Selling and Marketing” within operating expenses on the consolidated statements of income. Income taxes Deferred income taxes are recognized for temporary differences between the tax basis of assets and liabilities and their reported amounts in the consolidated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5 and 2014. Basic and Diluted Loss Per Share Basic loss per common share is computed by dividing net loss attributable to common stockholders by the weighted average number of common shares outstanding. Diluted loss per common share is computed similarly to basic loss per common share, except that the denominator is increased to include the number of additional common shares that would have been outstanding if the potential common shares had been issued and if the additional common shares were dilutive. As of December 31, 2015 and 2014, the Company did not have any common stock equivalents, therefore, the basic loss per share is the same as the diluted loss per share. Reclassification Certain reclassifications have been made to the prior year’s financial statements to conform to the current year’s presentation. These reclassifications related to certain categories within operating activi</t>
  </si>
  <si>
    <t>Restricted Cash</t>
  </si>
  <si>
    <t>Restricted Cash [Abstract]</t>
  </si>
  <si>
    <t>( 3 Restricted Cash Restricted cash consists of cash which is not available for use in the Company’s operations and is summarized as follows: As of December 31, 2015 2014 Collateral for bank’s issuance of letters of credit to the Company’s customers $ 4,921,950 $ 2,393,338 Collateral for notes payable to suppliers 18,877,396 9,778,152 $ 23,799,346 $ 12,171,490</t>
  </si>
  <si>
    <t>Property and Equipment, Net</t>
  </si>
  <si>
    <t>Property and Equipment, Net [Abstract]</t>
  </si>
  <si>
    <t xml:space="preserve">4 Property and Equipment Net A summary of property and equipment is as follows:
As of December 31,
2015 2014
Buildings and land use rights before impairment $ 68,559,631 $ 72,493,280
Less: Impairment (2,842,990 ) (3,006,109 )
Buildings and land use rights, net 65,716,641 69,487,171
Computers 151,422 227,377
Office equipment, furniture and fixtures 67,010 109,818
Leasehold improvements 32,354 34,210
Automobiles 987,697 1,089,248
66,955,124 70,947,824
Less: Accumulated depreciation and amortization (5,667,932 ) (3,821,822 )
$ 61,287,192 $ 67,126,002 Depreciation and amortization expense for property and equipment amounted to $2,271,913 and $2,513,134 for the years ended December 31, 2015 and 2014, respectively. Airport International Auto Mall property with a carrying value of $61,204,169 and $66,953,804 was used as collateral to secure various short term bank borrowings as of December 31, 2015 and 2014, respectively. </t>
  </si>
  <si>
    <t>Goodwill/Intangible Asset, Net [Abstract]</t>
  </si>
  <si>
    <t>( 5 Goodwill The changes in the carrying amount of goodwill for the years ended December 31, 2015 and 2014 are as follows: Reporting Segments Sales of Automobiles Airport Auto Mall Automotive Services Total Balance as of January 1, 2014 $ 4,031,873 $ 16,127,492 $ 20,159,365 Impairment loss - (16,041,383 ) (16,041,383 ) Translation adjustment (18,457 ) (86,109 ) (104,566 ) Balance as of December 31, 2014 4,013,416 - 4,013,416 Impairment loss (3,962,422 ) - (3,962,422 ) Translation adjustment (50,994 ) - (50,994 ) Balance as of December 31, 2015 $ - $ - $ - During the year ended December 31, 2013, the Company acquired Zhonghe. We recorded a total of $20,107,700 of goodwill related to this acquisition. The Company allocated approximately 20% of the goodwill to the Sales of Automobiles segment and approximately 80% of the goodwill to the Airport Auto Mall Automotive Services based on the Company’s estimated expected present value of future cash flows for each of these segments. As of December 31, 2015, the Company performed an impairment test on the goodwill and customer relations for the Sales of Automobiles unit. Upon the completion of the impairment evaluation, the Company concluded that an impairment on the goodwill existed at December 31, 2015. The fair values were estimated based on the future discounted cash flow generated from this reporting unit. As a result, the Company recorded an impairment loss on goodwill of $3,962,422 related to the Sales of Automobiles unit for the fiscal year 2015. As of December 31, 2014, the Company performed an impairment test on our goodwill for the Sales of Automobiles and Airport Auto Mall Automotive units. Due to the significant vacant space not being rented out at the Airport International Auto Mall property, the continued loss from Car King Tianjin, the Company’s actual operating profits and cash flows being lower than expected during fiscal year 2014, and the estimated fair value being less than the carrying value for the Airport Auto Mall Automotive unit, the Company concluded that an impairment existed at December 31, 2014. The fair values were estimated based on the future discounted cash flow generated from these reporting units. As a result, the Company recorded an impairment loss on goodwill of $16,041,383 related to the Airport Auto Mall Automotive unit for the fiscal year 2014.</t>
  </si>
  <si>
    <t>Intangible Asset, Net</t>
  </si>
  <si>
    <t>Intangible Assets, Net</t>
  </si>
  <si>
    <t>( 6 Intangible Asset Net The Company’s acquired customer relations in connection with Zhonghe on November 30, 2013. As of December 31, 2015, the balance for customer relations is summarized as follows: Life Cost Foreign currency translation adjustments Less: Accumulated Impairment Less: Accumulated Amortization Net Carrying Amount Intangible asset subject to amortization – Customer Relations As of December 31, 2015 5 years $ 555,002 $ (17,749 ) $ (318,992 ) $ (218,261 ) $ - As of December 31, 2014 5 years $ 555,002 $ (1,120 ) $ - $ (120,008 ) $ 433,874 Amortization expense for intangible assets was $109,369 and $110,691 for the year ended December 31, 2015 and 2014, respectively. The customers acquired from the Zhonghe acquisition on November 30, 2013 generated substantially less sales during the year ended December 31, 2015 compared to those in 2014 and the periods prior to acquisition. Upon the completion of the impairment evaluation, the Company concluded that an impairment on the customer relations existed at December 31, 2015. As a result, the Company recorded an impairment loss on customer relations of $318,992 related to the Sales of Automobiles unit for the fiscal year of 2015.</t>
  </si>
  <si>
    <t>Equity Investment in Car King Tianjin</t>
  </si>
  <si>
    <t>Equity Investment in Car King Tianjin [Abstract]</t>
  </si>
  <si>
    <t xml:space="preserve">( 7 Equity Investment in Car King Tianjin On November 22, 2013, Zhonghe entered into a Cooperation Framework Agreement with Car King China with respect to the establishment of the Joint Venture, whichwill own and operate a used car business. The establishment of the Joint Venture was contingent upon the successful completion by the Company of the acquisition of Zhonghe, which owns the Airport International Auto Mall, where the used car business was to be operated. Following the Zhonghe Acquisition, on November 30, 2013, the Joint Venture was established in accordance with the terms of the Cooperation Framework Agreement. Pursuant to the terms of the Articles of Association of Car King Tianjin, Zhonghe and Car King China can make capital contributions totaling up to approximately $1,303,000 (RMB8,000,000) and $1,955,000 (RMB12,000,000), respectively, to Car King Tianjin, which will have total registered capital of approximately $3,258,000 (RMB20,000,000). Prior to being acquired by the Company, Zhonghe made an initial capital contribution of approximately $652,000 (RMB4,000,000) to Car King Tianjin in November 2013. The Company is entitled to 40% of Car King Tianjin’s net profit or loss. As of December 31, 2015 and December 31, 2014, the Company’s equity investment balance in Car King Tianjin was $0 and $0. The amount due from Car King Tianjin was reduced by $86,007 for the amount of shared cumulative loss in excess of the investment in Car King Tianjin as of December 31, 2014. Net balance of due from Car King Tianjin was $1,803,706 as of December 31, 2014. Due to the cumulative loss incurred by Car King Tianjin, the Company fully reserved the $1,803,706 due from Car King Tianjin as a result of the uncertainties of collecting these advances. The advances were fully collected during the year ended December 31, 2015. As of result, the Company recorded a recovery of reserve in due from Car King Tianjin in the amount of $1,780,788 and recovery of investment (equity in losses) in Car King Tianjin in the amount of $84,914 during the year ended December 31, 2015. There was no outstanding balance of due from Car King Tianjin as of December 31, 2015. The Company’s investments in Car King Tianjin are accounted for using the equity method of accounting. The results of operations and financial position of the Company’s equity basis investments are summarized below: Year Ended December 31, Condensed statements of operations information: 2015 2014 Net sales $ 8,059,578 $ 3,430,914 Gross profit $ 2,506,168 $ 1,740,204 Net loss $ (2,190,676 ) $ (1,651,898 ) Company’s share in net loss of investee (included in the net loss of the Airport Auto Mall Automotive Service Segment) $ (876,270 ) $ (660,759 ) Recovery of investment (84,914 ) - Excess loss over investment 876,270 - Recovery of investment (equity in losses) in net loss of Car King Tianjin $ 84,914 $ (660,759 ) As of December 31, Condensed balance sheet information: 2015 2014 Current assets $ 629,912 $ 1,462,036 Non current assets 860,671 1,039,338 Total assets $ 1,490,583 $ 2,501,374 Current liabilities, including amount due to the Company of $231,100 and $1,889,713, as of December 31, 2015 and 2014, respectively $ 3,792,402 $ 2,716,389 Shareholders’ deficit (2,301,819 ) (215,015 ) Liabilities and shareholders’ deficit $ 1,490,583 $ 2,501,374 </t>
  </si>
  <si>
    <t>Bank Overdraft</t>
  </si>
  <si>
    <t>Bank Overdraft [Abstract]</t>
  </si>
  <si>
    <t>(8) Bank Overdraft In January 2014, the Company entered into an overdraft agreement with PuDong Development Bank. Under the terms of the agreement, the Company can draw on its bank account up to $2,310,999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4. The outstanding balance of the facility was $2,423,015 as of December 31, 2014. In January 2015, the Company entered into an overdraft agreement with PuDong Development Bank. Under the terms of the agreement, the Company can draw on its bank account up to $2,310,999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5. The outstanding balance of the facility was $2,131,009 as of December 31, 2015.</t>
  </si>
  <si>
    <t>Lines of Credit Related to Financing Services</t>
  </si>
  <si>
    <t>Lines of Credit Related to Financing Services [Abstract]</t>
  </si>
  <si>
    <t>( 9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3,206,455 and $4,130,301 for the years ended December 31, 2015 and 2014, respectively. A summary of the Company’s lines of credit related to financing services follows: China Merchants Bank In June 2014, the Company entered into a facility line of credit agreement with China Merchants Bank, pursuant to which the Company can borrow a maximum amount of $10,784,661 (RMB70,000,000). Borrowings under this facility line of credit bore interest at rates to be determined upon drawing and bear interest at rates ranging between 3.73% and 5.07% per annum and the borrowings under this facility were repayable within 3 months from the dates of drawing. As of December 31, 2015 and 2014, the Company had an outstanding balance of $0 and $3,661,523, respectively, under this facility line of credit. This facility line of credit is guaranteed by Ms. Cheng Weihong, a Director and Senior Vice President of the Company, and a non-related entity which is a supplier of the Company, and matured in February 2015. In March 2015, the Company entered into a facility line of credit agreement with China Merchants Bank, pursuant to which the Company can borrow a maximum amount of $10,784,661 (RMB70,000,000). Borrowings
under this facility line of credit bear interest at rates to be determined upon drawing and bear interest at rates ranging between 3.43% and 4.79% per annum, and borrowings under this facility were repayable within 3 months from the dates of drawing. As of December 31, 2015 and 2014, the Company had an outstanding balance of $6,613,276 and $0, respectively, under this facility line of credit. This facility line of credit is guaranteed by Mr. Tong Shiping, the Company’s Chairman, President and CEO, Ms. Cheng Weihong, a Director and Senior Vice President of the Company, and a non-related entity which is a supplier of the Company, and matured and renewed in March 2016. Agricultural Bank of China In September 2014 the Company entered into a facility line of credit agreement with Agricultural Bank of China, pursuant to which the Company can borrow a maximum amount of $80,114,626 (RMB520,000,000). This facility line of credit is guaranteed by five non-related entities, which are customers, suppliers or both. Borrowings under this facility line of credit bore interest at rates ranging from 4.53% to 6.29% per annum, and were repayable on the due dates, which were determined prior to each draw. As of December 31, 2015 and 2014, the Company had outstanding balances of $0 and $49,414,953, respectively, under this facility line of credit. This facility matured in September 2015. In September 2015 the Company entered into a facility line of credit agreement with Agricultural Bank of China, pursuant to which the Company can borrow a maximum amount of $73,951,962 (RMB480,000,000). This facility line of credit is guaranteed by five non-related entities, which are customers, suppliers or both. Borrowings under this facility line of credit bear interest at rates ranging from 3.60% to 5.79% per annum, and were repayable on the due dates, which were determined prior to each draw. As of December 31, 2015 and December 31, 2014, the Company had outstanding balances of $33,531,505 and $0, respectively, under this facility line of credit. This facility matures in September 2016. PuDong Development Bank In December 2013, the Company entered into a facility line of credit agreement with PuDong Development Bank, pursuant to which the Company can borrow a maximum amount of $18,487,991 (RMB120,000,000). Borrowings under this facility line of credit bore interest at rates ranging from 5.03% to 5.43% per annum. As of December 31, 2015 and 2014, the Company had outstanding balances of $0 and $3,546,934, respectively, under this facility line of credit. This facility line of credit is guaranteed by Ms. Cheng Weihong, a Director and Senior Vice President of the Company, and a non-related entity, which is a supplier of the Company, and matured in December 2014. In January 2015, the Company entered into a facility line of credit agreement with PuDong Development Bank, pursuant to which the Company can borrow a maximum amount of $18,487,991 (RMB120,000,000). Borrowings under this facility line of credit bore interest at rates ranging from 4.70% to 5.67% per annum. As of December 31, 2015 and 2014, the Company had outstanding balances of $0 and $0, respectively, under this facility line of credit. This facility line of credit is guaranteed by Ms. Cheng Weihong, a Director and Senior Vice President of the Company, and a non-related entity, which is a supplier of the Company, and matured in December 2015. In December 2015, the Company entered into a facility line of credit agreement with PuDong Development Bank, pursuant to which the Company can borrow a maximum amount of $18,487,991 (RMB120,000,000). Borrowings under this facility line of credit bear interest at rates ranging from 4.70% to 5.20% per annum. As of December 31, 2015 and 2014, the Company had outstanding balances of $8,091,241and $0, respectively, under this facility line of credit. This facility line of credit is guaranteed by Ms. Cheng Weihong, a Director and Senior Vice President of the Company, and a non-related entity, which is a supplier of the Company, and matures in December 2016. China Zheshang Bank In August 2014, the Company entered into a facility line of credit agreement with China Zheshang Bank, pursuant to which the Company can borrow a maximum amount of $27,731,986 (RMB1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Borrowings under this facility line of credit bore interest at rates ranging from 5.3% to 5.5% per annum, and are repayable within 3 months from the dates of drawing. As of December 31, 2015 and 2014, the Company had outstanding balances of $0 and $831,215, respectively, under this facility line of credit. This facility matured in August 2015. In August 2015, the Company entered into a facility line of credit agreement with China Zheshang Bank, pursuant to which the Company can borrow a maximum amount of $27,731,986 (RMB1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v) Hezhong (Tianjin) International Development Ltd. Co., the former owner of Zhonghe. Borrowings under this facility line of credit bear interest at rates ranging from 4.9% to 5.3% per annum, and are repayable within 3 months from the dates of drawing. As of December 31, 2015 and 2014, the Company had outstanding balances of $8,374,161 and $0 respectively, under this facility line of credit. This facility matures in August 2016. Industrial and Commercial Bank of China In February 2014, the Company entered into a facility line of credit agreement with Industrial and Commercial Bank of China, pursuant to which $15,406,659 (RMB100,000,000). In June 2015, the Company entered into a facility line of credit agreement with Industrial and Commercial Bank of China, pursuant to which $15,406,659 (RMB100,000,000). China Minsheng Bank In April 2014, the Company entered into a facility line of credit agreement with China Minsheng Bank, pursuant to which t $12,325,327 (RMB80,000,000). In April 2015, the Company entered into a facility line of credit agreement with China Minsheng Bank, pursuant to which t $12,325,327 (RMB80,000,000). Shengjing Bank In December 2014, the Company entered into a facility line of credit agreement with , pursuant to which t $7,703,330 (RMB50,000,000). In November 2015, the Company entered into a facility line of credit agreement with , pursuant to which t $7,703,330 (RMB50,000,000).</t>
  </si>
  <si>
    <t>Short Term Borrowings</t>
  </si>
  <si>
    <t>Short Term Borrowings [Abstract]</t>
  </si>
  <si>
    <t>( 10 Short Term Borrowings Agricultural Bank of China In March 2014, the Company entered into three working capital loan agreements with Agricultural Bank of China to obtain short term financing. Under the terms of these agreements, the Company can borrow up to $9,243,995 (RMB60,000,000). The outstanding balance totaled $0 and $9,774,376 as of December 31, 2015 and 2014, respectively. This short term loan bears interest at a rate of 6.6% per annum, matured in March 2015 and was repaid, and is secured by the Airport International Auto Mall and related land use rights. In April 2014, the Company entered into a working capital loan agreement with Agricultural Bank of China to obtain short term financing. Under the terms of this agreement, the Company can borrow up to $4,621,998 (RMB30,000,000). The outstanding balance totaled $0 and $4,887,187 as of December 31, 2015 and 2014, respectively. This short term loan bears interest at a rate of 6.6% per annum, matured in March 2015 and was repaid, and is secured by the Airport International Auto Mall and related land use rights. In July 2014, the Company entered into a working capital loan agreement with Agricultural Bank of China to obtain short term financing. Under the terms of this agreement, the Company can borrow up to $7,703,329 (RMB50,000,000). The outstanding balance totaled $0 and $8,145,312 as of December 31, 2015 and 2014, respectively. This short term loan bears interest at a rate of 6.6% per annum, originally matured in July 2015 but was repaid early in June 2015, and is secured by the Airport International Auto Mall and related land use rights. In August
2014, the Company entered into a working capital loan agreement with Agricultural Bank of China to obtain short term financing. Under the terms of this agreement, the Company could borrow up to $6,162,664 (RMB40,000,000). The outstanding balance totaled $0 and $6,516,250 as of December 31, 2015 and 2014, respectively. This short term loan bears interest at a rate of 6.6% per annum, matured in August 2015, and is secured by the Airport International Auto Mall and related land use rights. In September 2014, the Company entered into two working capital loan agreements with Agricultural Bank of China to obtain short term financing. Under the terms of these agreements, the Company can borrow up to $10,014,328 (RMB65,000,000). The outstanding balances totaled $0 and $10,588,906 as of December 31, 2015 and 2014, respectively. These short term loans bear interest at a rate of 6.6% per annum, matured in September 2015, and are secured by the Airport International Auto Mall and related land use rights. In February 2015, the Company entered into three working capital loan agreements with Agricultural Bank of China to obtain short term financing. Under the terms of these agreements, the Company can borrow up to $13,865,993 (RMB90,000,000). The outstanding balances totaled $13,865,993 and $0 as of December 31, 2015 and 2014, respectively. These short term loans bear interest at a rate of 6.16% per annum, matured in February 2016, and are secured by the Airport International Auto Mall and related land use rights. In June 2015, the Company entered into a working capital loan agreement with Agricultural Bank of China to obtain short term financing. Under the terms of this agreement, the Company can borrow up to $6,932,996 (RMB45,000,000). The outstanding balance totaled $6,932,996 and $0 as of December 31, 2015 and 2014, respectively. This short term loan bears interest at a rate of 5.61% per annum, matures in June 2016, and is secured by the Airport International Auto Mall and related land use rights. In July 2015, the Company entered into a working capital loan agreement with Agricultural Bank of China to obtain short term financing. Under the terms of this agreement, the Company can borrow up to $5,546,397 (RMB36,000,000). The outstanding balance totaled $5,546,397 and $0 as of December 31, 2015 and 2014, respectively. This short term loan bears interest at a rate of 5.34% per annum, matures in July 2016, and is secured by the Airport International Auto Mall and related land use rights. In August 2015, the Company entered into a working capital loan agreement with Agricultural Bank of China to obtain short term financing. Under the terms of this agreement, the Company can borrow up to $5,546,397 (RMB36,000,000). The outstanding balance totaled $5,546,397 and $0 as of December 31, 2015 and 2014, respectively. This short term loan bears interest at a rate of 5.06% per annum, matures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v) Tianjin Ying Zhi Jie International Logistics Ltd. Co., a supplier. In September 2015, the Company entered into a working capital loan agreement with Agricultural Bank of China to obtain short term financing. Under the terms of this agreement, the Company can borrow up to $3,389,465 (RMB22,000,000). The outstanding balance totaled $3,389,465 and $0 as of December 31, 2015 and 2014, respectively. This short term loan bears interest at a rate of 5.06% per annum, matures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v) Tianjin Ying Zhi Jie International Logistics Ltd. Co., a supplier. China Zheshang Bank In July and August 2014, the Company entered into four loan agreements with China Zheshang Bank. Under the terms of these agreements, the Company borrowed an aggregate amount of $3,081,332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258,125 as of December 31, 2014. These loans matured in January and February 2015 and were repaid. In January 2015, the Company entered into three loan agreements with China Zheshang Bank. Under the terms of these agreements, the Company borrowed an aggregate amount of $3,081,332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0 as of December 31, 2015 and 2014, respectively. These loans matured in July 2015 and were repaid. In July 2015, the Company entered into three loan agreements with China Zheshang Bank. Under the terms of these agreements, the Company borrowed an aggregate amount of $3,081,332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0 and $0 as of December 31, 2015 and 2014, respectively. These loans matured and were repaid in December 2015. In August and September 2015, the Company entered into five loan agreements with China Zheshang Bank. Under the terms of these agreements, the Company borrowed an aggregate amount of $4,585,633 (RMB29,763,970). Borrowings under these loan agreements bear interest at rates ranging from 4.6% to 4.85%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4,585,633 and $0 as of December 31, 2015 and 2014, respectively. These loans matured in February and March 2016. In December 2015, the Company entered into three loan agreements with China Zheshang Bank. Under the terms of these agreements, the Company borrowed an aggregate amount of $3,081,332 (RMB2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081,332 and $0 as of December 31, 2015 and 2014, respectively. These loans mature in June 2016. Tianjin Binhai Rural Commercial Bank In December 2014, the Company entered into a loan agreement with Tianjin Binhai Rural Commercial Bank. Under the terms of this agreement, the Company borrowed a maximum amount of $24,342,521 (RMB158,000,000). Borrowings under this loan agreement bear interest at a rate of 8.12% and are guaranteed by (i) Mr. Tong Shiping, the Company’s Chairman, President and CEO; (ii) Ms. Cheng Weihong, a Director and Senior Vice President of the Company; (iii) Tianjin Binhai International Automall Ltd. Co., a customer, (iv) Mr. Zhou Xiao Guang, the former owner of the seller of Zhonghe (v) the wife of Mr. Zhou Xiao Guang, the former owner of the seller of Zhonghe, (vi) Tianjin Binhai Shisheng Trading Group Co., Ltd., the Company’s subsidiary, (vii) Xin Jiang Kai Li Xiang Kong Automobile Sales Service Co., Ltd., a potential customer, (viii) Xin Jiang Kai Yuan Heng Ji Real Estate Development Co., Ltd., a potential customer’s affiliate, (ix) Cheng Jun, shareholder of the Company’s supplier. The total outstanding balance of these agreements was $0 and $25,739,187 as of December 31, 2015 and 2014, respectively. This loan agreement matured in September 2015. In July and August 2015, the Company entered into two loan agreements with Tianjin Binhai Rural Commercial Bank. Under the terms of this agreement, the Company borrowed a maximum amount of $24,342,521 (RMB158,000,000). Borrowings under this loan agreement bear interest at a rate of 7.03% and are guaranteed by (i) Mr. Tong Shiping, the Company’s Chairman, President and CEO; (ii) Ms. Cheng Weihong, a Director and Senior Vice President of the Company; (iii) Tianjin Binhai International Automall Ltd. Co., a customer, (iv) Tianjin Binhai Shisheng Trading Group Co., Ltd., the Company’s subsidiary, (v) Xin Jiang Kai Li Xiang Kong Automobile Sales Service Co., Ltd., a potential customer, (vi) Xin Jiang Kai Yuan Heng Ji Real Estate Development Co., Ltd., a potential customer’s affiliate, (vii) Cheng Jun, shareholder of the Company’s supplier, (viii) Kai Li Xiang Kong Automobile Sales Service Co., Ltd., a customer, (ix) Tianjin Ying Zhi Jie International Logistics Co. , Ltd., a supplier. The total outstanding balance of these agreements was $24,342,521 and $0 as of December 31, 2015 and 2014, respectively. These loan agreements mature in July and August 2016.</t>
  </si>
  <si>
    <t>Notes Payable to Suppliers</t>
  </si>
  <si>
    <t>Notes Payable to Suppliers [Abstract]</t>
  </si>
  <si>
    <t>( 11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China Zheshang Bank As of December 31, 2014, the Company had two outstanding notes payable to suppliers in an aggregate amount of $3,258,125 (RMB20,000,000), the payment of which was guaranteed by China Zheshang Bank for a period of six months. The notes matured in February 2015 and were not renewed. The Company was required to maintain 100% of the note amounts, or $3,258,125 (RMB20,000,000) as guaranteed funds, which was classified as restricted cash as of December 31, 2014. Bank of Jinzhou As of December 31, 2014, the Company had five outstanding notes payable to suppliers in an aggregate amount of $7,330,781 (RMB45,000,000), the payment of which was guaranteed by Bank of Jinzhou for a period of six months. The notes matured in January and February 2015 and were not renewed. The Company was required to maintain approximately 50% of the note amounts, or $3,668,920 (RMB22,521,665) as guaranteed funds, which was classified as restricted cash as of December 31, 2014. As of December 31, 2014, the Company had four outstanding notes payable to suppliers, matured in June 2015, in an aggregate amount of $5,701,719, respectively (RMB35,000,000), the payment of which was guaranteed by Bank of Jinzhou As of December 31, 2015, the Company had four outstanding notes payable to suppliers, maturing in December 2015, in an aggregate amount of $5,392,331 (RMB35,000,000), the payment of which was guaranteed by Bank of Jinzhou for a period of six months. The Company was required to maintain approximately 50% of the note amounts, or $2,698,020 (RMB17,512,036) as guaranteed funds, which was classified as restricted cash as of December 31, 2015. As of December 31, 2015, the Company had five outstanding notes payable to suppliers, maturing in January and February 2016, in an aggregate amount of $6,932,996 (RMB45,000,000), the payment of which was guaranteed by Bank of Jinzhou for a period of six months. The Company was required to maintain approximately 50% of the note amounts, or $3,468,882 (RMB22,515,475) as guaranteed funds, which was classified as restricted cash as of December 31, 2015. Tianjin Binhai Rural Commercial Bank As of December 31, 2015, the Company had fifteen outstanding notes payable to suppliers, maturing in February 2016, in an aggregate amount of $21,184,156 (RMB137,500,000),, the payment of which was guaranteed by Tianjin Binhai Rural Commercial Bank for a period of six months. The Company was required to maintain approximately 60% of the note amounts, or $12,710,494 (RMB82,500,000) as guaranteed funds, which was classified as restricted cash as of December 31, 2015. The purpose of these arrangements is to provide additional time for the Company to remit payments while ensuring that suppliers do not bear any credit risk, since the suppliers’ payments are guaranteed by the banks.</t>
  </si>
  <si>
    <t>Long Term Debt</t>
  </si>
  <si>
    <t>Long Term Debt [Abstract]</t>
  </si>
  <si>
    <t>Long term debt</t>
  </si>
  <si>
    <t>( 12 Long term debt The Company has an outstanding debt due to Hezhong, the seller of Zhonghe. The debt carries an interest at a rate of 6% per annum. The debt is due in three installment payments of approximately $19.5 million (RMB120,000,000) each including interest and is secured by the real estate property where the Airport International Auto Mall is located. On November 10, 2015, the Company entered into a Payment Extension Agreement with Hezhong to extend the due date for the second $18.5 million installment payment from November 30, 2015 to May 31, 2016. The unpaid amount bears interest at a rate of 6% per annum. The final installment payment, due on November 30, 2016, remains unchanged. As of December 31, 2015, unpaid installment payments including interest totaled approximately $36 million. Summary of this debt follows: Outstanding debt balance plus accrued interest $ 35,742,198 Less current portion due in 2016 (35,742,198 ) Outstanding debt balance less current portion $ -</t>
  </si>
  <si>
    <t>Income Taxes</t>
  </si>
  <si>
    <t>Income Taxes [Abstract]</t>
  </si>
  <si>
    <t>( 13 Income Taxes China Auto and HKCo do not generate any income and therefore are not subject to US or Hong Kong income taxes. The Company conducts substantially all of its business through its PRC operating subsidiaries and they are subject to PRC income taxes. The Company’s subsidiaries in the PRC are subject to the standard 25% tax rate in 2015 and 2014. The components of loss before income tax benefit for the years ended December 31, 2015 and 2014 follows:
Year ended December 31,
2015 2014
Loss before income tax benefit
US Federal $ - $ -
PRC (12,742,014 ) (28,268,751 )
$ (12,742,014 ) $ (28,268,751 ) The Company’s income tax benefit amounted to $(726,066) and $(1,385,103) for the years ended December 31, 2015 and 2014, respectively, (an effective rate of 5.7% and 4.9% for 2015 and 2014, respectively). A reconciliation of the provision (benefit) for income taxes, with amounts determined by applying the statutory US federal income tax rate to income before income taxes, is as follows:
Year ended December 31,
2015 2014
Computed tax benefit at US federal statutory rate of 34% $ (4,332,285 ) $ (9,611,375 )
Permanent differences:
Meals and entertainment (non-deductible portion) 23,565 31,877
Non-deductible interest 32,811 -
Legal and professional fees (non-deductible portion) 213,203 241,340
Impairment loss on goodwill 1,347,223 5,454,070
Amortization of debt discount 177,798 265,953
Tax rate difference between US and PRC on foreign earnings 671,618 957,741
Write –off of deferred tax valuation allowance as a result of sale of
Zhengji 522,337 -
Change in valuation allowance 432,573 1,382,969
Exchange rate change 83,042 -
Other 102,049 (107,678 )
$ (726,066 ) $ (1,385,103 )
Year ended December 31,
2015 2014
Details of income taxes
Current
US Federal $ - $ -
PRC 249,988 551,052
Total current provision (benefit) 249,988 551,052
Deferred
US Federal - -
PRC (976,054 ) (1,936,155 )
Total deferral benefit (976,054 ) (1,936,155 )
Total income tax benefit $ (726,066 ) $ (1,385,103 )
As of December 31,
2015 2014
Details of deferred taxes
Deferred tax assets:
Net operating losses carryforwards $ 1,239,673 $ 858,689
Allowance for doubtful account – receivable related to Financing Services 770,333 -
Allowance for doubtful account – advances to suppliers 49,128 25,973
Inventory reserve - 202,571
Reserve for due from Car King Tianjin - 450,926
2,059,134 1,538,159
Valuation allowance (2,059,134 ) (1,538,159 )
Total deferred tax asset - -
Deferred tax liability:
Debt discount 246,745 790,567
Excess of book basis over tax basis – Airport International Auto Mall property 9,248,814 10,129,952
Intangible asset - 108,469
Total deferred tax liability 9,495,559 11,028,988
Net deferred tax liability $ 9,495,559 $ 11,028,988
Classification on consolidated balance sheets
Deferred tax assets
- Current $ - $ -
Deferred tax liability
- Current $ 246,745 $ 529,665
- Non-current 9,248,814 10,499,323
Total deferred tax liabilities $ 9,495,559 $ 11,028,98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management believes that the deferred tax assets amounting to $2,059,134 and $1,538,159 as of December 31, 2015 and 2014, respectively, are not more likely than not to be realized. Accordingly the Company provided a valuation allowance amounting to $2,059,134 and $1,538,159 against the deferred tax assets as of December 31, 2015 and 2014, respectively. As of December 31, 2015, the Company had unused net operating loss carryforward from its PRC subsidiaries in the amount of approximately $5.0 million which may be applied against future taxable income and begins to expire after the year of 2019. The Company has not provided deferred taxes on unremitted earnings attributable to its international subsidiaries as they are to be reinvested indefinitely. These earnings relate to ongoing operations and are approximately $16.3 million as of December 31, 2015. Because of the availability of US foreign tax credits, it is not practicable to determine the US income tax liability that would be payable if such earnings were not indefinitely reinvested.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t>
  </si>
  <si>
    <t>Retained Earnings</t>
  </si>
  <si>
    <t>Retained Earnings [Abstract]</t>
  </si>
  <si>
    <t>( 14 Retained Earnings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5 and December 31, 2014, the Company’s statutory reserve fund was approximately $2,126,000 and $3,437,000, respectively.</t>
  </si>
  <si>
    <t>Related Party Balances and Transactions</t>
  </si>
  <si>
    <t>Related Party Balances and Transactions [Abstract]</t>
  </si>
  <si>
    <t>( 15 Related Party Balances and Transactions Ms. Cheng Weihong (the Senior Vice President and Chairwoman of Shisheng and wife of China Auto’s President and Chief Executive Officer, Mr. Tong Shiping) made non-interest bearing loans to the Company from time to time to meet working capital needs of the Company. For the years ended December 31, 2015 and 2014, the Company made aggregate borrowings from Ms. Cheng Weihong of $599,120 and $581,942, respectively, and made repayments of $454,280 and $726,321 to Ms. Cheng Weihong. As of December 31, 2015 and 2014, the outstanding balances due to Ms. Cheng Weihong were $722,028 and $457,628, respectively. The Company’s former shareholder, Sino Peace Limited, paid certain accrued expenses in the previous years on behalf of the Company. The amounts of $2,093,182 and $2,213,280 were outstanding as payable related to prior years’ professional fees on the consolidated balance sheets as of December 31, 2015 and 2014, respectively. In January 2015, the Company received notification from an individual who claimed to be the owner of St. George International Limited ("St. George") and made a claim that the debt owed to Sino Peace by the Company had been transferred to St. George. However, the Company neither received any evidence to support such assignment nor any notification from the owner of Sino Peace that Sino Peace was transferring its legal right of collecting the receivable from the Company to St. George. The Company has been unable to locate the owner of Sino Peace to confirm such transfer and therefore considers such claim by St. George legally unbinding at this time . The balances as discussed above as of December 31, 2015 and 2014 are interest-free, unsecured and have no fixed term of repayment. During the years ended December 31, 2015 and 2014, there was no imputed interest charged in relation to these balances. On September 1 2015, the Company and Tongshang Kai Li (Tianjin) Automobile Import Export Company Limited (“Tongshang Kai Li”) entered into a Loan Agreement (the “Loan Agreement”). Pursuant to the terms of the Loan Agreement, Tongshang Kai Li advanced funds, at an annual interest rate of 15%, to the Company for the Company’s short term working capital needs until December 31, 2015; the expiration date of the Loan Agreement. During the year ended December 31, 2015, the Company borrowed a total of $1,457,982 which incurred interest of $148,534. As of December 31, 2015, there were no outstanding balances due to Tongshang Kai Li as all amounts were repaid. Tongshang Kai Li is 51% owned by Tianjin Kai Li Xing Kong Real Property Limited Co. (“Tianjin Kai Li”), and 49% owned by Ningbo Tong Shang Rong Chuang Investment Limited Co.. Ms. Cheng Weihong, a Director and Senior Vice President of the Company, owns 99% of Tianjin Kai Li. Therefore,
Ms. Cheng Weihong has 50.49% of beneficial ownership in Tongshang Kai Li. Mr. Tong Shiping and Ms. Cheng Weihong personally guarantee borrowings on various lines of credit related to our financing services and short-term borrowings.</t>
  </si>
  <si>
    <t>Commitments</t>
  </si>
  <si>
    <t>Commitments [Abstract]</t>
  </si>
  <si>
    <t xml:space="preserve">( 16 Commitments The Company leases certain office and marketing premises under non-cancelable leases. These office leases begin to expire in 2016. Rent expenses under operating leases were $166,567 for 2015 and $160,030 for 2014. The leases expire at various dates through 2016. In the normal course of business, it is expected that these leases will be renewed or replaced by leases on other properties. Future minimum lease payments under non-cancelable operating leases were as follows: 2016 $ 30,591 Thereafter - $ 30,591 </t>
  </si>
  <si>
    <t>Rental Income</t>
  </si>
  <si>
    <t>Rental Income [Abstract]</t>
  </si>
  <si>
    <t>( 17 Rental Income Operating lease arises from the leasing of the Company’s Airport International Auto Mall property to Car King Tianjin, to operate the used car business. The lease term is for a period of 10 years from January 2014 to December 2023. Depreciation expense for assets subject to operating lease is provided on the straight-line method over the term of the lease. Depreciation expense relating to Airport International Auto Mall property was $2,209,574 for 2015 and $2,336,704 for 2014. The cost and accumulated depreciation for the Airport International Auto Mall Property are as follows:
As of December 31,
2015 2014
Buildings and land use rights, net of impairment loss of $2,842,990 and $3,006,109 at December 31, 2015 and 2014, respectively $ 65,716,641 $ 69,487,171
Less: Accumulated depreciation and amortization (4,512,472 ) (2,533,367 )
$ 61,204,169 $ 66,953,804 Due to the cumulative loss incurred by Car King Tianjin, the Company has not received any return on our investment in the Joint Venture since the inception of its operations. As a result, starting in the third quarter of 2014, the Company deferred $745,296 rental income related to the lease of the Airport International Auto Mall. The Company recorded rental income of $665,693 for the fiscal year 2014 representing the rental revenue for the six months ended June 30, 2014. Car King Tianjin’s cash flow improved after receiving additional working capital from Car King China during the second half of 2015. The Company has since collected the outstanding balance due from Car King including rental income during the year ended December 31, 2015. The Company recorded rental income of $1,787,294 during the year ended December 31, 2015 which included the deferred rent for the period from July 1, 2014 to December 31, 2014. The Company recorded rental income of $665,693 for the year ended December 31, 2014. Future minimum rental income to be received under the non-cancelable operating lease is as follows at December 31, 2015:
2016 $ 1,232,533
2017 1,232,533
2018 1,232,533
2019 1,617,699
2020 1,617,699
Thereafter 5,007,164
$ 11,940,161 Future minimum rental payments to be received do not include contingent rentals that may be received under the lease.</t>
  </si>
  <si>
    <t>Segment Information</t>
  </si>
  <si>
    <t>Segment Information [Abstract]</t>
  </si>
  <si>
    <t xml:space="preserve">( 18 Segment Information The Company has four principal operating segments: (1) sales of automobiles, (2) financing services, (3) airport auto mall automotive services, and, (4)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Year Ended December 31 2015 Airport Auto Mall Sales of Financing Automotive Other Automobiles Services Services Services Corporate Total Net revenue $ 440,728,484 $ 5,567,208 $ 1,787,294 $ 48,755 $ - $ 448,131,741 Cost of revenue 439,577,424 3,367,292 - - - 442,944,716 Operating expenses Selling and marketing 359,506 359,506 84,590 42,295 - 845,897 General and administrative 288,673 288,673 2,474,338 41,239 1,030,974 4,123,897 Reserve for uncollectible account on receivable related to financing services - 3,216,727 - - - 3,216,727 Recovery of reserve in due from Car King Tianjin - - (1,780,788 ) - - (1,780,788 ) Impairment on goodwill and intangible assets 4,281,414 - - - - 4,281,414 Total operating expenses 4,929,593 3,864,906 778,140 83,534 1,030,974 10,687,147 Income (loss) from operations $ (3,778,533 ) $ (1,664,990 ) $ 1,009,154 $ (34,779 ) $ (1,030,974 ) $ (5,500,122 ) Depreciation and Amortization $ 168,100 $ 10,815 $ 1,785,836 $ 8,536 $ 407,994 $ 2,381,281 Year Ended December 31 2014 Airport Auto Mall Sales of Financing Automotive Other Automobiles Services Services Services Corporate Total Net revenue $ 393,669,010 $ 7,403,202 $ 665,693 $ 531,706 $ - $ 402,269,611 Cost of revenue 393,600,739 4,197,638 - 31,087 - 397,829,464 Operating expenses Selling and marketing 13,147 617,331 128,200 96,410 - 855,088 General and administrative 314,156 314,157 1,967,561 376,988 1,507,957 4,480,819 Reserve in due from Car King Tianjin - - 1,802,326 - - 1,802,326 Impairment loss on Airport International Auto Mall property - - 3,003,809 - - 3,003,809 Impairment on goodwill - - 16,041,383 - - 16,041,383 Total operating expenses 327,303 931,488 22,943,279 473,398 1,507,957 26,183,425 Income (loss) from operations $ (259,032 ) $ 2,274,076 $ (22,277,586 ) $ 27,221 $ (1,507,957 ) $ (21,743,278 ) Depreciation and Amortization $ 188,631 $ 25,117 $ 1,936,396 $ 23,640 $ 450,041 $ 2,623,825 Total Assets Airport Auto Mall Sales of Financing Automotive Other Automobiles Services Services Services Corporate Total As of December 31, 2015 $ 136,023,326 $ 92,186,303 $ 48,482,035 $ 310,393 $ 11,221,096 $ 288,223,153 As of December 31, 2014 $ 113,248,213 $ 111,720,132 $ 51,287,018 $ 1,378,466 $ 877,927 $ 278,511,756 </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t>
  </si>
  <si>
    <t>Principles of Consolidation</t>
  </si>
  <si>
    <t>Principles of Consolidation The consolidated financial statements include the financial statements of China Auto and its wholly-owned and majority-owned subsidiaries. All inter-company transactions and balances have been eliminated in preparation of the consolidated financial statements.</t>
  </si>
  <si>
    <t>Use of Estimates</t>
  </si>
  <si>
    <t>Use of Estimates The preparation of consolidated financial statements in conformity with US GAAP requires management to make estimates and assumptions that affect the reported amounts of assets and liabilities, revenue and expenses in the consolidated financial statements and accompanying notes. Significant accounting estimates reflected in the Company’s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Going Concern</t>
  </si>
  <si>
    <t>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as the Company’s Independent Registered Public Accounting Firm has indicated these factors raised substantial doubt about the Company’s ability to continue as a going concern. The Company’s net loss attributable to shareholders for the year ended December 31, 2015 was $12,014,594 as compared to $26,863,297 for the year ended December 31, 2014. The operating results for the years ended December 31, 2015 and 2014 included $0 and $3,003,809, respectively, related to an impairment loss recorded on the Airport International Auto Mall, and $4,281,414 and $16,041,383, respectively, related to impairment losses on goodwill and intangible asset. As of December 31, 2015, the Company had a working capital deficit of $30,801,730, including $67,290,734 in current liabilities for short-term borrowings which are due during the period between January and August 2016, and $35,742,198 in current liabilities payable to Hezhong related to the Zhonghe Acquisition, which is due in May and November in 2016, and for which we do not currently have the necessary capital to re-pay. Net cash used in operations during the year ended December 31, 2015 and 2014 was $7,380,041 and $54,440,890, respectively. The Company invested heavily in Car King Tianjin through cash investment and leasing a portion of the Airport International Auto Mall to Car King Tianjin to operate a used car business. The Company believes that there is a strong market for used car sales in China and Car King Tianjin will provide us with opportunities for long-term growth. However, the Company’s ability to realize its investment in the Airport International Auto Mall is uncertain, and the Company cannot precisely predict the extent of the growth and whether such growth will convert into substantial profits in the future.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t>
  </si>
  <si>
    <t>Currency Reporting</t>
  </si>
  <si>
    <t>Currency Reporting Amounts reported in the consolidated financial statements are stated in US Dollars, unless stated otherwise. Our functional currency is the RMB. Foreign currency transactions (outside the PRC) are translated into RMB according to the prevailing exchange rate at the transaction dates. Assets and liabilities denominated in foreign currencies at the balance sheet dates are translated into RMB at period-end exchange rates. For the purpose of preparing the consolidated financial statements, the consolidated balance sheets of our Company have been translated into US dollars at the current rates as of the end of the respective periods and the consolidated statements of income have been translated into US dollars at the weighted average rates during the periods the transactions were recognized. The resulting translation gain adjustments are recorded as other comprehensive income in the consolidated statements of comprehensive income and as a separate component of the consolidated statements of shareholders’ equity.</t>
  </si>
  <si>
    <t>Fair Value Disclosures of Financial Instruments</t>
  </si>
  <si>
    <t>Fair Value Disclosures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has estimated the fair value amounts of its financial instruments using the available market information and valuation methodologies considered to be appropriate and has determined that the carrying value of the Company’s receivables related to financing services, value added tax receivable, inventories, prepaid expenses, deferred rent, accounts payable, advances to suppliers, bank overdraft, lines of credit related to financing services, short-term borrowings, notes payable to suppliers, accrued expenses, customer deposits, deferred revenue, due to director, other current payable, and income tax payable as of December 31, 2015 and 2014 approximate fair value.</t>
  </si>
  <si>
    <t>Other Comprehensive Income</t>
  </si>
  <si>
    <t>Other Comprehensive Income Other comprehensive income consists of other gains and losses affecting shareholders’ equity that, under US GAAP, are excluded from net income. The changes in other comprehensive income of $(1,554,689) and $(311,891) for the years ended December 31, 2015 and 2014, respectively, are foreign currency translation adjustments.</t>
  </si>
  <si>
    <t>Concentrations of Credit Risk</t>
  </si>
  <si>
    <t>Concentrations of Credit Risk Financial instruments that potentially expose the Company to concentrations of credit risk consist primarily of cash and cash equivalents, restricted cash, accounts receivable, notes receivable and receivables related to financing services.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Major Customers During the years ended December 31, 2105 and 2014, one customer accounted for 25% and 15%, respectively, of the Company’s net revenue. Sales to this customer were related to the Sales of Automobiles segment.</t>
  </si>
  <si>
    <t>Major Suppliers</t>
  </si>
  <si>
    <t>Major Suppliers Two suppliers accounted for an aggregate of 30% of the Company’s purchases during the year ended December 31, 2015. One supplier accounted for 11% of the Company’s purchases during the year ended December 31, 2014. Purchases from these suppliers were related to the Sales of Automobiles segment.</t>
  </si>
  <si>
    <t>Cash and Cash Equivalents</t>
  </si>
  <si>
    <t>Cash and Cash Equivalents Cash and cash equivalents consist of cash at banks and on hand and highly liquid investments which are unrestricted as to withdrawal or use, and which have original maturities of three months or less when purchased. The Company’s deposits in banks located in the PRC and Hong Kong are not fully protected by insurance and such uninsured amounts totaled $7,007,902 and $7,724,280 as of December 31, 2015 and 2014, respectively.</t>
  </si>
  <si>
    <t>Restricted Cash The Company is required to maintain certain amounts of cash in its banks to secure certain banks’ letters of credit issued to its customers, certain draws on its lines of credit, short-term borrowings and notes payable to suppliers. Restricted cash to secure these bank lines is not protected by any insurance and such restricted cash totaled $23,799,346 and $12,171,490 as of December 31, 2015 and 2014, respectively.</t>
  </si>
  <si>
    <t>Receivables Related to Financing Services</t>
  </si>
  <si>
    <t>Receivables Related to Financing Services The Company records a receivable related to financing services when cash is loaned to the customers to finance their purchases of automobiles. Upon repayments by the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 is prepaid by the customers. The Company amortizes these fees over the receivable term, which is typically 90 days, using the straight-line method. The Company records such amortized amounts as financing fee income and the unamortized amount is classified as deferred revenue on the Company’s consolidated balance sheets. The Company evaluates the collectibility of outstanding receivables at the end of each of the reporting periods and makes estimates for potential credit losses. Prior to 2015, the Company did not experience any losses on its receivable related to financing servic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December 31, 2015, the Company recorded an allowance for uncollectible account on receivable related to financing services in the amount of $3,081,331.</t>
  </si>
  <si>
    <t>Inventories Inventories consist primarily of the purchase cost of automobiles valued at the lower of cost (determined by specific identification method) or market (net realizable). As of December 31, 2015 and 2014, the reserve for obsolescence amounted to $0 and $810,282, respectively.</t>
  </si>
  <si>
    <t>Advances to suppliers Advances to suppliers consist primarily of advance payments to suppliers for automobile purchases. As of December 31, 2015 and 2014, the reserve for potential uncollectible accounts amounted to $196,512 and $103,893, respectively.</t>
  </si>
  <si>
    <t>Due from Car King Tianjin</t>
  </si>
  <si>
    <t>Due from Car King Tianjin Due from Car King Tianjin consist of advances for its working capital. Due to the cumulative loss incurred by Car King Tianjin, the Company fully reserved the $1,803,706 balance due from Car King Tianjin as of December 31, 2014 as a result of the uncertainties of collecting these advances. The advances were fully collected during the year ended December 31, 2015. As of result, the Company recorded a recovery of reserve in due from Car King Tianjin in the amount of $1,780,788. There was no outstanding balance of due from Car King Tianjin as of December 31, 2015.</t>
  </si>
  <si>
    <t>Property and Equipment, net</t>
  </si>
  <si>
    <t>Property and Equipment net Property and equipment, net are carried at cost less accumulated depreciation. Depreciation is calculated using the straight-line basis method over the following estimated useful lives: Buildings and land use rights 31 years Computers 3 to 5 years Office equipment, furniture and fixtures 3 to 5 years Leasehold improvements Shorter of Useful Lives or Remaining Term of Lease Automobiles 5 years</t>
  </si>
  <si>
    <t>Long-Lived Assets</t>
  </si>
  <si>
    <t>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If there are indications of impairment, the Company uses future undiscounted cash flows of the related assets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the carrying amount or fair value of asset less disposal costs. The Company engaged a third party specialist to perform a real estate appraisal for the Airport International Auto Mall at December 31, 2015. The Company determined that the fair value of the Airport International Auto Mall exceeded its carrying value. The fair value was determined using three approaches including (i) the income approach which is based on the estimated future discounted cash flow generated from this property, (ii) the market approach which is based on the current market value of comparable properties, and (iii) the replacement cost approach. Based on results of the real estate appraisal, the fair market value exceeded the carrying value of the Airport International Auto Mall at December 31, 2015. As a result, the Company recorded no impairment on the Airport International Auto Mall during the year ended December 31, 2015. During the course of the impairment evaluation for the Airport Auto Mall Automotive Services reporting unit at December 31, 2014, the Company determined that the carrying value of the Airport International Auto Mall exceeded its fair value. The fair value was determined using the income approach to valuation, which is based on the estimated future discounted cash flow generated from this property. Consequently, the Company recorded an impairment loss of $3,003,809 during the year ended December 31, 2014, which represented the excess of the carrying value of this property over its estimated fair value.</t>
  </si>
  <si>
    <t>Goodwill Goodwill arising from business combinations represents the excess of the purchase price over the estimated fair value of the net assets of the businesses acquired. Goodwill is tested annually for impairment, during the fourth quarter of our fiscal year, or more frequently if circumstances indicate the possibility of impairment. Significant judgments required to estimate fair value include estimating future cash flows, and determining appropriate discount rates, growth rates and other assumptions. Changes in these estimates and assumptions could materially affect the determination of fair value which could trigger impairment. In evaluating goodwill for impairment using the two-step test to identify any potential impairment and to measure any amount of impairment, the first step is based upon a comparison of the fair value of each of the Company’s reporting units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reporting unit’s net assets, is compared with the carrying value of the goodwill. The excess of the carrying value of goodwill over the implied fair value represents the amount impaired. The Company uses a combination of valuation techniques, primarily using discounted cash flows to determine the fair values of its reporting units and market based multiples as supporting evidence. The variables and assumptions used, all of which are level 3 fair value inputs, including the projections of future revenues and expenses, working capital, terminal values, discount rates and long term growth rates. The market multiples observed in sale transactions are determined separately for each reporting unit are based on the weighted average cost of capital determined for each of the Company’s reporting units. In addition we make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is significantly different than our market capitalization, we re-evaluate and adjust, if necessary, the assumptions underlying our Income and Market Approach models. Our estimates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As of December 31, 2015, the Company performed an impairment test on our goodwill for the Sales of Automobiles unit which was initially acquired through the Zhonghe acquisition. The Company first assessed the qualitative factors as the Company believed the indicators for impairments existed at December 31, 2015. As a result, the Company conducted a 2-step quantitative goodwill impairment test. The first step of the impairment test involves comparing the fair value of the Sales of Automobiles unit with its carrying value. If the carrying amount of a reporting unit exceeds the reporting unit’s fair value, the management performs the second step of the goodwill impairment test. The second step of the goodwill impairment test involves comparing the implied fair value of Sales of Automobiles unit’s goodwill with the carrying value of that goodwill. The amount, by which the carrying value of the goodwill exceeds its implied fair value, if any, was recognized as an impairment loss. Upon the completion of the evaluation, the Company concluded that an impairment on the goodwill existed at December 31, 2015. The fair values were estimated based on the future discounted cash flows to be generated from this reporting unit. As a result, the Company recorded an impairment loss on goodwill of $3,962,422 related to the Sales of Automobiles unit for the fiscal year 2015. As of December 31, 2014, the Company performed an impairment test on our goodwill for the Sales of Automobiles and Airport Auto Mall Automotive units. Due to the significant vacant space not being rented out at the Airport International Auto Mall property, the continued loss from Car King Tianjin, the Company’s actual operating profits and cash flows being lower than expected during fiscal year 2014, and the estimated fair value being less than the carrying value for the Airport Auto Mall Automotive unit, the Company concluded that an impairment existed at December 31, 2014. The fair values were estimated based on the future discounted cash flow generated from these reporting units. As a result, the Company recorded an impairment loss on goodwill of $16,041,383 related to the Airport Auto Mall Automotive unit for the fiscal year 2014.</t>
  </si>
  <si>
    <t>Intangible Assets</t>
  </si>
  <si>
    <t>Intangible Assets As of December 31, 2015 and 2014, intangible assets consist of customer relations arose from the Zhonghe Acquisition. Amortization is calculated using the straight-line method over five years. Intangible assets are carried at cost less accumulated amortization. As of December 31, 2015, the Company performed a detailed quantitative impairment test on the customer relations. The Company performed Step 1 of quantitative goodwill impairment test and determined the carrying value of the customer relations for the Sales of Automobiles unit was less than the fair value indicating impairment. The customers acquired from the Zhonghe acquisition on November 30, 2013 generated substantially less sales during the year ended December 31, 2015 compared to those in 2014 and the periods prior to the Company’s acquisition. The Company measured the carrying amount of the intangible asset against the estimated undiscounted future cash flows associated with this asse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Upon the completion of the impairment evaluation, the Company concluded that an impairment on the customer relations existed at December 31, 2015. As a result, the Company recorded an impairment loss on customer relations of $318,992 related to the Sales of Automobiles unit for the fiscal year of 2015.</t>
  </si>
  <si>
    <t>Noncontrolling Interests</t>
  </si>
  <si>
    <t>Noncontrolling Interests Noncontrolling interests represent the noncontrolling interest stockholders’ proportionate share of the equity of Hengjia, Zhengji and Ganghui. The noncontrolling interests in 2015 and 2014 are summarized as below: As of December 31, 2015 2014 Hengjia 2.0 % 2.0 % Ganghui 2.0 % 2.0 % Zhengji - % 2.0 % The noncontrolling interests in Hengjia, Zhengji and Ganghui that are not owned by the Company are shown as “noncontrolling interests” in the consolidated balance sheets as of December 31, 2015 and 2014 and “net income (loss) attributable to noncontrolling interests” in the consolidated statements of operations for the years ended December 31, 2015 and 2014. On September 23, 2015, the Company sold its 98% equity interest in Zhengji and therefore the 2% noncontrolling interest in Zhengji no longer existed at December 31, 2015.</t>
  </si>
  <si>
    <t>Long Term Investment</t>
  </si>
  <si>
    <t>Long Term Investment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loss—share of investee company losses’’ in the consolidated statements of income. The Company’s carrying value in an equity method investee company is reflected in the caption ‘‘ownership interests in investee company’’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Deferred Revenue</t>
  </si>
  <si>
    <t>Deferred Revenue Deferred revenue includes amounts received from customers for which services revenue recognition is not yet appropriate. All deferred revenue is anticipated to be recognized within the next 12 months from the balance sheet dates.</t>
  </si>
  <si>
    <t>Revenue Recognition</t>
  </si>
  <si>
    <t>Revenue Recognition The Company’s main source of income was generated through (1) sales of automobiles, (2) service fees for assisting customers to get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5) airport auto mall automotive services, and (6) auto mall management services. The financing services are provided to customers on automobiles not sold by the Company.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Rental income from the Airport International Auto Mall is recognized over the lease term on a straight-line basis. The Company’s lease agreement, entered into with Car King Tianjin in January 2014 (the “ Rental Agreement Value Added Taxes represent amounts collected on behalf of specific regulatory agencies that require remittance by a specified date. These amounts are collected at the time of sale and are detailed on invoices provided to customers. The Company accounts for value added taxes on a net basis. The Company recorded and paid business taxes based on a percentage of the net service revenues and reported the service revenue net of the business taxes and other sales related taxes.</t>
  </si>
  <si>
    <t>Cost of Revenue</t>
  </si>
  <si>
    <t>Cost of Revenue Cost of revenue includes the purchase cost of the automobiles, inventory obsolescence, freight-in and all the direct costs related to the sales of the automobiles, and interest expense and line of credit fees related to the financing services. All costs related to the Company’s distribution network are included in the cost of revenue.</t>
  </si>
  <si>
    <t>Operating Expenses</t>
  </si>
  <si>
    <t>Operating Expenses Selling and marketing expenses include salaries and employee benefits, rent, advertising, travel and entertainment and insurance. General and administrative expenses include management and office salaries and employee benefits, depreciation for office facilities, office equipment and automobiles, travel and entertainment, insurance, legal and accounting, consulting fees, workers’ compensation insurance, and other office expenses.</t>
  </si>
  <si>
    <t>Advertising</t>
  </si>
  <si>
    <t>Advertising The Company expenses advertising costs when incurred. The Company incurred approximately $14,000 and $86,000 of advertising expenses for the years ended December 31, 2015 and 2014, respectively. Advertising expense is included in the caption “Selling and Marketing” within operating expenses on the consolidated statements of income.</t>
  </si>
  <si>
    <t>Income taxes</t>
  </si>
  <si>
    <t>Income taxes Deferred income taxes are recognized for temporary differences between the tax basis of assets and liabilities and their reported amounts in the consolidated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5 and 2014.</t>
  </si>
  <si>
    <t>Basic and Diluted Loss Per Share</t>
  </si>
  <si>
    <t>Basic and Diluted Loss Per Share Basic loss per common share is computed by dividing net loss attributable to common stockholders by the weighted average number of common shares outstanding. Diluted loss per common share is computed similarly to basic loss per common share, except that the denominator is increased to include the number of additional common shares that would have been outstanding if the potential common shares had been issued and if the additional common shares were dilutive. As of December 31, 2015 and 2014, the Company did not have any common stock equivalents, therefore, the basic loss per share is the same as the diluted loss per share.</t>
  </si>
  <si>
    <t>Reclassification</t>
  </si>
  <si>
    <t xml:space="preserve">Reclassification Certain reclassifications have been made to the prior year’s financial statements to conform to the current year’s presentation. These reclassifications related to certain categories within operating activities in the consolidated statement of cash flows. These reclassifications did not have any impact on the financial position, results of operations or cash flows as of and for the year ended December 31, 2014. </t>
  </si>
  <si>
    <t>New Accounting Standards</t>
  </si>
  <si>
    <t>New Accounting Standards In April 2014, the FASB issued ASU No. 2014-08, Reporting Discontinued Operations and Disclosures of Disposals of Components of an Entity. In May 2014, the FASB issued ASU No. 2014-09, Revenue from Contracts with Customers In August 2014, the FASB issued ASU No. 2014-15, Presentation of Financial Statements – Going Concern, Disclosures of Uncertainties about an Entity’s Ability to Continue as a Going Concern In July 2015, the FASB issued No. ASU No. 2015-11, Simplifying the Measurement of Inventory In November 2015, the FASB issued ASU No. 2015-17, Income Taxes (Topic 740): Balance Sheet Classification of Deferred Taxes The FASB issued ASU 2016-02, Leases (Topic 842) The Company is not aware of any other recent issued accounting pronouncements that when adopted will have a material effect on the Company’s financial position, results of operations or cash flows.</t>
  </si>
  <si>
    <t>Summary of Significant Accounting Policies (Tables)</t>
  </si>
  <si>
    <t>Estimated useful life of property and equipment</t>
  </si>
  <si>
    <t xml:space="preserve"> Buildings and land use rights 31 years Computers 3 to 5 years Office equipment, furniture and fixtures 3 to 5 years Leasehold improvements Shorter of Useful Lives or Remaining Term of Lease Automobiles 5 years</t>
  </si>
  <si>
    <t>Summary of noncontrolling interests percentage</t>
  </si>
  <si>
    <t xml:space="preserve"> As of December 31, 2015 2014 Hengjia 2.0 % 2.0 % Ganghui 2.0 % 2.0 % Zhengji - % 2.0 %</t>
  </si>
  <si>
    <t>Restricted Cash (Tables)</t>
  </si>
  <si>
    <t>Summary of restricted cash</t>
  </si>
  <si>
    <t xml:space="preserve"> As of December 31, 2015 2014 Collateral for bank’s issuance of letters of credit to the Company’s customers $ 4,921,950 $ 2,393,338 Collateral for notes payable to suppliers 18,877,396 9,778,152 $ 23,799,346 $ 12,171,490</t>
  </si>
  <si>
    <t>Property and Equipment, Net (Tables)</t>
  </si>
  <si>
    <t>Summary of property and equipment</t>
  </si>
  <si>
    <t xml:space="preserve"> As of December 31, 2015 2014 Buildings and land use rights before impairment $ 68,559,631 $ 72,493,280 Less: Impairment (2,842,990 ) (3,006,109 ) Buildings and land use rights, net 65,716,641 69,487,171 Computers 151,422 227,377 Office equipment, furniture and fixtures 67,010 109,818 Leasehold improvements 32,354 34,210 Automobiles 987,697 1,089,248 66,955,124 70,947,824 Less: Accumulated depreciation and amortization (5,667,932 ) (3,821,822 ) $ 61,287,192 $ 67,126,002</t>
  </si>
  <si>
    <t>Goodwill (Tables)</t>
  </si>
  <si>
    <t>Summary of changes in carrying amount of goodwill</t>
  </si>
  <si>
    <t xml:space="preserve"> Reporting Segments Sales of Automobiles Airport Auto Mall Automotive Services Total Balance as of January 1, 2014 $ 4,031,873 $ 16,127,492 $ 20,159,365 Impairment loss - (16,041,383 ) (16,041,383 ) Translation adjustment (18,457 ) (86,109 ) (104,566 ) Balance as of December 31, 2014 4,013,416 - 4,013,416 Impairment loss (3,962,422 ) - (3,962,422 ) Translation adjustment (50,994 ) - (50,994 ) Balance as of December 31, 2015 $ - $ - $ - </t>
  </si>
  <si>
    <t>Intangible Assets, Net (Tables)</t>
  </si>
  <si>
    <t>Summary of intangible assets of cutomer relation</t>
  </si>
  <si>
    <t xml:space="preserve"> Life Cost Foreign currency translation adjustments Less: Accumulated Impairment Less: Accumulated Amortization Net Carrying Amount Intangible asset subject to amortization – Customer Relations As of December 31, 2015 5 years $ 555,002 $ (17,749 ) $ (318,992 ) $ (218,261 ) $ - As of December 31, 2014 5 years $ 555,002 $ (1,120 ) $ - $ (120,008 ) $ 433,874</t>
  </si>
  <si>
    <t>Equity Investment in Car King Tianjin (Tables)</t>
  </si>
  <si>
    <t>The results of operations of the equity basis investments</t>
  </si>
  <si>
    <t xml:space="preserve"> Year Ended December 31, Condensed statements of operations information: 2015 2014 Net sales $ 8,059,578 $ 3,430,914 Gross profit $ 2,506,168 $ 1,740,204 Net loss $ (2,190,676 ) $ (1,651,898 ) Company’s share in net loss of investee (included in the net loss of the Airport Auto Mall Automotive Service Segment) $ (876,270 ) $ (660,759 ) Recovery of investment (84,914 ) - Excess loss over investment 876,270 - Recovery of investment (equity in losses) in net loss of Car King Tianjin $ 84,914 $ (660,759 )</t>
  </si>
  <si>
    <t>The results of financial postion of the equity basis investments</t>
  </si>
  <si>
    <t xml:space="preserve"> As of December 31, Condensed balance sheet information: 2015 2014 Current assets $ 629,912 $ 1,462,036 Non current assets 860,671 1,039,338 Total assets $ 1,490,583 $ 2,501,374 Current liabilities, including amount due to the Company of $231,100 and $1,889,713, as of December 31, 2015 and 2014, respectively $ 3,792,402 $ 2,716,389 Shareholders’ deficit (2,301,819 ) (215,015 ) Liabilities and shareholders’ deficit $ 1,490,583 $ 2,501,374 </t>
  </si>
  <si>
    <t>Long Term Debt (Tables)</t>
  </si>
  <si>
    <t>Summary of debt</t>
  </si>
  <si>
    <t>Outstanding debt balance plus accrued interest $ 35,742,198 Less current portion due in 2016 (35,742,198 ) Outstanding debt balance less current portion $ -</t>
  </si>
  <si>
    <t>Income Taxes (Tables)</t>
  </si>
  <si>
    <t>Schedule of components of loss before income tax benefit</t>
  </si>
  <si>
    <t xml:space="preserve">Year ended December 31,
2015 2014
Loss before income tax benefit
US Federal $ - $ -
PRC (12,742,014 ) (28,268,751 )
$ (12,742,014 ) $ (28,268,751 ) </t>
  </si>
  <si>
    <t>Summary of reconciliation of the provision for income taxes</t>
  </si>
  <si>
    <t>Year ended December 31,
2015 2014
Computed tax benefit at US federal statutory rate of 34% $ (4,332,285 ) $ (9,611,375 )
Permanent differences:
Meals and entertainment (non-deductible portion) 23,565 31,877
Non-deductible interest 32,811 -
Legal and professional fees (non-deductible portion) 213,203 241,340
Impairment loss on goodwill 1,347,223 5,454,070
Amortization of debt discount 177,798 265,953
Tax rate difference between US and PRC on foreign earnings 671,618 957,741
Write –off of deferred tax valuation allowance as a result of sale of Zhengji 522,337 -
Change in valuation allowance 432,573 1,382,969
Exchange rate change 83,042 -
Other 102,049 (107,678 )
$ (726,066 ) $ (1,385,103 )</t>
  </si>
  <si>
    <t>Details of income taxes</t>
  </si>
  <si>
    <t xml:space="preserve">Year ended December 31,
2015 2014
Details of income taxes
Current
US Federal $ - $ -
PRC 249,988 551,052
Total current provision (benefit) 249,988 551,052
Deferred
US Federal - -
PRC (976,054 ) (1,936,155 )
Total deferral benefit (976,054 ) (1,936,155 )
Total income tax benefit $ (726,066 ) $ (1,385,103 ) </t>
  </si>
  <si>
    <t>Details of deferred taxes</t>
  </si>
  <si>
    <t xml:space="preserve">As of December 31,
2015 2014
Details of deferred taxes
Deferred tax assets:
Net operating losses carryforwards $ 1,239,673 $ 858,689
Allowance for doubtful account – receivable related to Financing Services 770,333 -
Allowance for doubtful account – advances to suppliers 49,128 25,973
Inventory reserve - 202,571
Reserve for due from Car King Tianjin - 450,926
2,059,134 1,538,159
Valuation allowance (2,059,134 ) (1,538,159 )
Total deferred tax asset - -
Deferred tax liability:
Debt discount 246,745 790,567
Excess of book basis over tax basis – Airport International Auto Mall property 9,248,814 10,129,952
Intangible asset - 108,469
Total deferred tax liability 9,495,559 11,028,988
Net deferred tax liability $ 9,495,559 $ 11,028,988
Classification on consolidated balance sheets
Deferred tax assets
- Current $ - $ -
Deferred tax liability
- Current $ 246,745 $ 529,665
- Non-current 9,248,814 10,499,323
Total deferred tax liabilities $ 9,495,559 $ 11,028,988 </t>
  </si>
  <si>
    <t>Commitments (Tables)</t>
  </si>
  <si>
    <t>Shedule of future minimum lease payments under non-cancelable operating leases</t>
  </si>
  <si>
    <t xml:space="preserve">2016 $ 30,591 Thereafter - $ 30,591 </t>
  </si>
  <si>
    <t>Rental Income (Tables)</t>
  </si>
  <si>
    <t>Summary of cost and accumulated depreciation</t>
  </si>
  <si>
    <t xml:space="preserve"> As of December 31, 2015 2014 Buildings and land use rights, net of impairment loss of $2,842,990 and $3,006,109 at December 31, 2015 and 2014, respectively $ 65,716,641 $ 69,487,171 Less: Accumulated depreciation and amortization (4,512,472 ) (2,533,367 ) $ 61,204,169 $ 66,953,804 </t>
  </si>
  <si>
    <t>Summary of future minimum rental income to be received under non-cancelable operating lease</t>
  </si>
  <si>
    <t xml:space="preserve">2016 $ 1,232,533 2017 1,232,533 2018 1,232,533 2019 1,617,699 2020 1,617,699 Thereafter 5,007,164 $ 11,940,161 </t>
  </si>
  <si>
    <t>Segment Information (Tables)</t>
  </si>
  <si>
    <t>Schedule of operations of company's operating segments</t>
  </si>
  <si>
    <t xml:space="preserve">Year Ended December 31 2015 Airport Auto Mall Sales of Financing Automotive Other Automobiles Services Services Services Corporate Total Net revenue $ 440,728,484 $ 5,567,208 $ 1,787,294 $ 48,755 $ - $ 448,131,741 Cost of revenue 439,577,424 3,367,292 - - - 442,944,716 Operating expenses Selling and marketing 359,506 359,506 84,590 42,295 - 845,897 General and administrative 288,673 288,673 2,474,338 41,239 1,030,974 4,123,897 Reserve for uncollectible account on receivable related to financing services - 3,216,727 - - - 3,216,727 Recovery of reserve in due from Car King Tianjin - - (1,780,788 ) - - (1,780,788 ) Impairment on goodwill and intangible assets 4,281,414 - - - - 4,281,414 Total operating expenses 4,929,593 3,864,906 778,140 83,534 1,030,974 10,687,147 Income (loss) from operations $ (3,778,533 ) $ (1,664,990 ) $ 1,009,154 $ (34,779 ) $ (1,030,974 ) $ (5,500,122 ) Depreciation and Amortization $ 168,100 $ 10,815 $ 1,785,836 $ 8,536 $ 407,994 $ 2,381,281 Year Ended December 31 2014 Airport Auto Mall Sales of Financing Automotive Other Automobiles Services Services Services Corporate Total Net revenue $ 393,669,010 $ 7,403,202 $ 665,693 $ 531,706 $ - $ 402,269,611 Cost of revenue 393,600,739 4,197,638 - 31,087 - 397,829,464 Operating expenses Selling and marketing 13,147 617,331 128,200 96,410 - 855,088 General and administrative 314,156 314,157 1,967,561 376,988 1,507,957 4,480,819 Reserve in due from Car King Tianjin - - 1,802,326 - - 1,802,326 Impairment loss on Airport International Auto Mall property - - 3,003,809 - - 3,003,809 Impairment on goodwill - - 16,041,383 - - 16,041,383 Total operating expenses 327,303 931,488 22,943,279 473,398 1,507,957 26,183,425 Income (loss) from operations $ (259,032 ) $ 2,274,076 $ (22,277,586 ) $ 27,221 $ (1,507,957 ) $ (21,743,278 ) Depreciation and Amortization $ 188,631 $ 25,117 $ 1,936,396 $ 23,640 $ 450,041 $ 2,623,825 </t>
  </si>
  <si>
    <t>Summary of total assets by segment</t>
  </si>
  <si>
    <t xml:space="preserve">Total Assets Airport Auto Mall Sales of Financing Automotive Other Automobiles Services Services Services Corporate Total As of December 31, 2015 $ 136,023,326 $ 92,186,303 $ 48,482,035 $ 310,393 $ 11,221,096 $ 288,223,153 As of December 31, 2014 $ 113,248,213 $ 111,720,132 $ 51,287,018 $ 1,378,466 $ 877,927 $ 278,511,756 </t>
  </si>
  <si>
    <t>Organization and Nature of Business (Details)</t>
  </si>
  <si>
    <t>Nov. 10, 2015USD ($)</t>
  </si>
  <si>
    <t>Nov. 10, 2008shares</t>
  </si>
  <si>
    <t>Sep. 23, 2015USD ($)</t>
  </si>
  <si>
    <t>Jan. 31, 2015USD ($)</t>
  </si>
  <si>
    <t>Nov. 30, 2014USD ($)</t>
  </si>
  <si>
    <t>Nov. 30, 2013USD ($)</t>
  </si>
  <si>
    <t>Nov. 30, 2013CNY (¥)</t>
  </si>
  <si>
    <t>Nov. 01, 2007USD ($)</t>
  </si>
  <si>
    <t>Nov. 01, 2007CNY (¥)</t>
  </si>
  <si>
    <t>Dec. 31, 2015USD ($)</t>
  </si>
  <si>
    <t>Dec. 31, 2014USD ($)</t>
  </si>
  <si>
    <t>Nov. 22, 2013USD ($)</t>
  </si>
  <si>
    <t>Nov. 22, 2013CNY (¥)</t>
  </si>
  <si>
    <t>Jul. 23, 2009USD ($)</t>
  </si>
  <si>
    <t>Dec. 25, 2007</t>
  </si>
  <si>
    <t>Jan. 31, 2007USD ($)</t>
  </si>
  <si>
    <t>Jan. 31, 2007CNY (¥)</t>
  </si>
  <si>
    <t>Feb. 28, 2005</t>
  </si>
  <si>
    <t>Sep. 30, 2003</t>
  </si>
  <si>
    <t>Aug. 31, 2001</t>
  </si>
  <si>
    <t>Organization and Nature of Business (Textual)</t>
  </si>
  <si>
    <t>Additional capital injected by Shisheng</t>
  </si>
  <si>
    <t>Capital contribution</t>
  </si>
  <si>
    <t>Registered capital</t>
  </si>
  <si>
    <t>Hkco [Member]</t>
  </si>
  <si>
    <t>Shares issued under the Share Exchange Agreement | shares</t>
  </si>
  <si>
    <t>Share issued under the Share Exchange Agreement (pre reverse split) | shares</t>
  </si>
  <si>
    <t>Common stock issued and outstanding as result of exchange | shares</t>
  </si>
  <si>
    <t>Common stock shares issued and outstanding as result of exchange (pre reverse split) | shares</t>
  </si>
  <si>
    <t>Aggregate purchase price of equity interests</t>
  </si>
  <si>
    <t>Equity ownership percentage</t>
  </si>
  <si>
    <t>100.00%</t>
  </si>
  <si>
    <t>Phillip E. Ray And Ruth Daily [Member]</t>
  </si>
  <si>
    <t>Cancellation of an aggregate shares of common stock issued under the Share Exchange Agreement | shares</t>
  </si>
  <si>
    <t>Cancellation of an aggregate shares of common stock issued under the Share Exchange Agreement (pre reverse split) | shares</t>
  </si>
  <si>
    <t>Shisheng [Member]</t>
  </si>
  <si>
    <t>Ganghui [Member]</t>
  </si>
  <si>
    <t>Equity ownership percentage owned by Shisheng</t>
  </si>
  <si>
    <t>98.00%</t>
  </si>
  <si>
    <t>80.00%</t>
  </si>
  <si>
    <t>Aggregate amount of ownership interests</t>
  </si>
  <si>
    <t>Zhengji [Member]</t>
  </si>
  <si>
    <t>86.40%</t>
  </si>
  <si>
    <t>32.00%</t>
  </si>
  <si>
    <t>Proceeds from sale of equity interest in Zhengji, net</t>
  </si>
  <si>
    <t>Net of cash</t>
  </si>
  <si>
    <t>Due to related parties</t>
  </si>
  <si>
    <t>Automobile inventories</t>
  </si>
  <si>
    <t>Other assets</t>
  </si>
  <si>
    <t>Other current liabilities</t>
  </si>
  <si>
    <t>Non controlling interest</t>
  </si>
  <si>
    <t>Hengjia [Member]</t>
  </si>
  <si>
    <t>Hezhong [Member]</t>
  </si>
  <si>
    <t>Amount paid for auto mall acquisition agreement</t>
  </si>
  <si>
    <t>Auto mail acquistion agreement ownership percentage</t>
  </si>
  <si>
    <t>Initial payment of auto mall acquisition agreement</t>
  </si>
  <si>
    <t>Termination of auto mail agreement penalty percentage</t>
  </si>
  <si>
    <t>10.00%</t>
  </si>
  <si>
    <t>Installment payment</t>
  </si>
  <si>
    <t>Interest for unpaid amount</t>
  </si>
  <si>
    <t>6.00%</t>
  </si>
  <si>
    <t>Car King Tianjin [Member]</t>
  </si>
  <si>
    <t>Net profit loss percentage</t>
  </si>
  <si>
    <t>40.00%</t>
  </si>
  <si>
    <t>Car King China [Member]</t>
  </si>
  <si>
    <t>Summary of Significant Accounting Policies (Details)</t>
  </si>
  <si>
    <t>Buildings and land use rights [Member]</t>
  </si>
  <si>
    <t>Summary of Significant Accounting Policies [Line Items]</t>
  </si>
  <si>
    <t>Estimated useful life</t>
  </si>
  <si>
    <t>31 years</t>
  </si>
  <si>
    <t>Computers [Member] | Minimum [Member]</t>
  </si>
  <si>
    <t>3 years</t>
  </si>
  <si>
    <t>Computers [Member] | Maximum [Member]</t>
  </si>
  <si>
    <t>5 years</t>
  </si>
  <si>
    <t>Office equipment, furniture and fixtures [Member] | Minimum [Member]</t>
  </si>
  <si>
    <t>Office equipment, furniture and fixtures [Member] | Maximum [Member]</t>
  </si>
  <si>
    <t>Leasehold improvements [Member]</t>
  </si>
  <si>
    <t>Shorter of Useful Lives or Remaining Term of Lease</t>
  </si>
  <si>
    <t>Automobiles [Member]</t>
  </si>
  <si>
    <t>Summary of Significant Accounting Policies (Details 1)</t>
  </si>
  <si>
    <t>Noncontrolling Interest [Abstract]</t>
  </si>
  <si>
    <t>Noncontrolling interest stockholders' proportionate share of the equity</t>
  </si>
  <si>
    <t>2.00%</t>
  </si>
  <si>
    <t>Summary of Significant Accounting Policies (Details Textual)</t>
  </si>
  <si>
    <t>1 Months Ended</t>
  </si>
  <si>
    <t>Sep. 23, 2015</t>
  </si>
  <si>
    <t>Dec. 31, 2015USD ($)CustomerSuppliers</t>
  </si>
  <si>
    <t>Dec. 31, 2014USD ($)CustomerSuppliers</t>
  </si>
  <si>
    <t>Dec. 31, 2013</t>
  </si>
  <si>
    <t>Summary of Significant Accounting Policies (Textual)</t>
  </si>
  <si>
    <t>Impairment Loss On Subsidiary Property</t>
  </si>
  <si>
    <t>Impairment loss</t>
  </si>
  <si>
    <t>Working capital deficit</t>
  </si>
  <si>
    <t>Number of customers | Customer</t>
  </si>
  <si>
    <t>Percentage of revenue accounted by customer</t>
  </si>
  <si>
    <t>15.00%</t>
  </si>
  <si>
    <t>Number of supplier | Suppliers</t>
  </si>
  <si>
    <t>Percentage of purchase accounted by suppliers</t>
  </si>
  <si>
    <t>30.00%</t>
  </si>
  <si>
    <t>11.00%</t>
  </si>
  <si>
    <t>Uninsured cash amounts</t>
  </si>
  <si>
    <t>Inventory reserve for obsolescence</t>
  </si>
  <si>
    <t>Impairment of long-lived assets</t>
  </si>
  <si>
    <t>Impairment loss related to the Sales of Automobiles unit</t>
  </si>
  <si>
    <t>Advertising expense</t>
  </si>
  <si>
    <t>Minimum [Member]</t>
  </si>
  <si>
    <t>Voting rights interest</t>
  </si>
  <si>
    <t>20.00%</t>
  </si>
  <si>
    <t>Maximum [Member]</t>
  </si>
  <si>
    <t>50.00%</t>
  </si>
  <si>
    <t>Sale of stock description</t>
  </si>
  <si>
    <t>On September 23, 2015, the Company sold its 98% equity interest in Zhengji and therefore the 2% noncontrolling interest in Zhengji no longer existed at December 31, 2015.</t>
  </si>
  <si>
    <t>Restricted Cash (Details) - USD ($)</t>
  </si>
  <si>
    <t>Collateral for bank's issuance of letters of credit to the Company's customers</t>
  </si>
  <si>
    <t>Collateral for notes payable to suppliers</t>
  </si>
  <si>
    <t>Property and Equipment, Net (Details) - USD ($)</t>
  </si>
  <si>
    <t>Property and equipment, gross</t>
  </si>
  <si>
    <t>Less: Accumulated depreciation and amortization</t>
  </si>
  <si>
    <t>Property and equipment, net</t>
  </si>
  <si>
    <t>Buildings and land use rights before impairment</t>
  </si>
  <si>
    <t>Less: Impairment</t>
  </si>
  <si>
    <t>Buildings and land use rights, net [Member]</t>
  </si>
  <si>
    <t>Computers [Member]</t>
  </si>
  <si>
    <t>Office equipment, furniture and fixtures [Member]</t>
  </si>
  <si>
    <t>Property and Equipment, Net (Details Textual) - USD ($)</t>
  </si>
  <si>
    <t>Property and Equipment, Net (Textual)</t>
  </si>
  <si>
    <t>Depreciation and amortization expense for property and equipment</t>
  </si>
  <si>
    <t>Short term bank borrowings</t>
  </si>
  <si>
    <t>Goodwill (Details) - USD ($)</t>
  </si>
  <si>
    <t>Goodwill [Roll Forward]</t>
  </si>
  <si>
    <t>Goodwill, Beginning Balance</t>
  </si>
  <si>
    <t>Translation adjustment</t>
  </si>
  <si>
    <t>Goodwill, Ending Balance</t>
  </si>
  <si>
    <t>Sales of Automobiles [Member]</t>
  </si>
  <si>
    <t>Airport Auto Mall Automotive Services [Member]</t>
  </si>
  <si>
    <t>Goodwil (Details Textual) - USD ($)</t>
  </si>
  <si>
    <t>Goodwill (Textual)</t>
  </si>
  <si>
    <t>Goodwill acquired</t>
  </si>
  <si>
    <t>Impairment loss on goodwill</t>
  </si>
  <si>
    <t>Concentration risk percentage</t>
  </si>
  <si>
    <t>Intangible Asset, Net (Details) - USD ($)</t>
  </si>
  <si>
    <t>Intangible assets subject to amortization:</t>
  </si>
  <si>
    <t>Intangible assets, Net Carrying Amount</t>
  </si>
  <si>
    <t>Customer relations [Member]</t>
  </si>
  <si>
    <t>Intangible assets, Life</t>
  </si>
  <si>
    <t>Intangible assets, Cost</t>
  </si>
  <si>
    <t>Intangible assets, Foreign currency translation adjustments</t>
  </si>
  <si>
    <t>Intangible assets, Less: Accumulated Impairment</t>
  </si>
  <si>
    <t>Intangible assets, Less: Accumulated Amortization</t>
  </si>
  <si>
    <t>Intangible Asset, Net (Details Textual) - USD ($)</t>
  </si>
  <si>
    <t>Intangible asset, net (Textual)</t>
  </si>
  <si>
    <t>Amortization expenses</t>
  </si>
  <si>
    <t>Customer Relationships [Member]</t>
  </si>
  <si>
    <t>Equity Investment in Car King Tianjin (Details) - USD ($)</t>
  </si>
  <si>
    <t>Condensed statements of operations information:</t>
  </si>
  <si>
    <t>Recovery of investment (equity in losses) in net loss of Car King Tianjin</t>
  </si>
  <si>
    <t>Net sales</t>
  </si>
  <si>
    <t>Company's share in net loss of investee (included in the net loss of the Airport Auto Mall Automotive Service Segment)</t>
  </si>
  <si>
    <t>Recovery of investment</t>
  </si>
  <si>
    <t>Excess loss over investment</t>
  </si>
  <si>
    <t>Equity Investment in Car King Tianjin (Details 1) - Car King Tianjin [Member] - USD ($)</t>
  </si>
  <si>
    <t>Condensed balance sheet information:</t>
  </si>
  <si>
    <t>Current assets</t>
  </si>
  <si>
    <t>Non current assets</t>
  </si>
  <si>
    <t>Current liabilities, including amount due to the Company of $231,100 and $1,889,713, as of December 31, 2015 and 2014, respectively</t>
  </si>
  <si>
    <t>Shareholders' deficit</t>
  </si>
  <si>
    <t>Liabilities and shareholders' deficit</t>
  </si>
  <si>
    <t>Equity Investment in Car King Tianjin (Details Textual)</t>
  </si>
  <si>
    <t>Nov. 30, 2013</t>
  </si>
  <si>
    <t>Equity Method Investments (Textual)</t>
  </si>
  <si>
    <t>Equity investment balance</t>
  </si>
  <si>
    <t>Net profit or loss</t>
  </si>
  <si>
    <t>Cumulative loss of equity method investment amount due</t>
  </si>
  <si>
    <t>Net balance</t>
  </si>
  <si>
    <t>Amount of cumulative loss incurred</t>
  </si>
  <si>
    <t>Current liabilities included due amount</t>
  </si>
  <si>
    <t>Bank Overdraft (Details)</t>
  </si>
  <si>
    <t>Jan. 31, 2014USD ($)</t>
  </si>
  <si>
    <t>Jan. 31, 2015CNY (¥)</t>
  </si>
  <si>
    <t>Jan. 31, 2014CNY (¥)</t>
  </si>
  <si>
    <t>Bank Overdraft (Textual)</t>
  </si>
  <si>
    <t>PuDong Development Bank [Member]</t>
  </si>
  <si>
    <t>Bank overdraft annual interest rate</t>
  </si>
  <si>
    <t>6.72%</t>
  </si>
  <si>
    <t>Bank overdraft maximum period</t>
  </si>
  <si>
    <t>89 days</t>
  </si>
  <si>
    <t>Bank overdraft maturity date</t>
  </si>
  <si>
    <t>Lines of Credit Related to Financing Services (Details)</t>
  </si>
  <si>
    <t>3 Months Ended</t>
  </si>
  <si>
    <t>Nov. 30, 2015USD ($)</t>
  </si>
  <si>
    <t>Sep. 30, 2015USD ($)Entities</t>
  </si>
  <si>
    <t>Aug. 31, 2015USD ($)</t>
  </si>
  <si>
    <t>Jun. 30, 2015USD ($)</t>
  </si>
  <si>
    <t>Apr. 30, 2015USD ($)</t>
  </si>
  <si>
    <t>Mar. 31, 2015USD ($)</t>
  </si>
  <si>
    <t>Sep. 30, 2014USD ($)Entities</t>
  </si>
  <si>
    <t>Aug. 31, 2014USD ($)</t>
  </si>
  <si>
    <t>Jun. 30, 2014USD ($)</t>
  </si>
  <si>
    <t>Apr. 30, 2014USD ($)</t>
  </si>
  <si>
    <t>Feb. 28, 2014USD ($)</t>
  </si>
  <si>
    <t>Sep. 30, 2015USD ($)</t>
  </si>
  <si>
    <t>Dec. 31, 2013USD ($)</t>
  </si>
  <si>
    <t>Dec. 31, 2015CNY (¥)</t>
  </si>
  <si>
    <t>Nov. 30, 2015CNY (¥)</t>
  </si>
  <si>
    <t>Sep. 30, 2015CNY (¥)</t>
  </si>
  <si>
    <t>Aug. 31, 2015CNY (¥)</t>
  </si>
  <si>
    <t>Jun. 30, 2015CNY (¥)</t>
  </si>
  <si>
    <t>Apr. 30, 2015CNY (¥)</t>
  </si>
  <si>
    <t>Mar. 31, 2015CNY (¥)</t>
  </si>
  <si>
    <t>Dec. 31, 2014CNY (¥)</t>
  </si>
  <si>
    <t>Sep. 30, 2014CNY (¥)</t>
  </si>
  <si>
    <t>Aug. 31, 2014CNY (¥)</t>
  </si>
  <si>
    <t>Jun. 30, 2014CNY (¥)</t>
  </si>
  <si>
    <t>Apr. 30, 2014CNY (¥)</t>
  </si>
  <si>
    <t>Feb. 28, 2014CNY (¥)</t>
  </si>
  <si>
    <t>Dec. 31, 2013CNY (¥)</t>
  </si>
  <si>
    <t>Lines of Credit Related to Financing Services (Textual)</t>
  </si>
  <si>
    <t>Minimum range of deposit in purchase price</t>
  </si>
  <si>
    <t>Maximum range of deposit in purchase price</t>
  </si>
  <si>
    <t>Lines of credit, interest expense</t>
  </si>
  <si>
    <t>China Merchants Bank [Member] | Line of Credit [Member]</t>
  </si>
  <si>
    <t>Maximum borrowing amount</t>
  </si>
  <si>
    <t>Lines of credit facility repayment period</t>
  </si>
  <si>
    <t>Repayable within 3 months from the dates of drawing.</t>
  </si>
  <si>
    <t>Line of credit facility, amount outstanding</t>
  </si>
  <si>
    <t>Guarantors under line of credit facility, Description</t>
  </si>
  <si>
    <t>This facility line of credit is guaranteed by Ms. Cheng Weihong, a Director and Senior Vice President of the Company, and a non-related entity which is a supplier of the Company.</t>
  </si>
  <si>
    <t>Maturity date of line of credit</t>
  </si>
  <si>
    <t>Matured in February 2015</t>
  </si>
  <si>
    <t>China Merchants Bank [Member] | Line Of Credit 1 [Member]</t>
  </si>
  <si>
    <t>This facility line of credit is guaranteed by Mr. Tong Shiping, the Company's Chairman, President and CEO, Ms. Cheng Weihong, a Director and Senior Vice President of the Company, and a non-related entity which is a supplier of the Company.</t>
  </si>
  <si>
    <t>Matures in March 2016.</t>
  </si>
  <si>
    <t>China Merchants Bank [Member] | Minimum [Member] | Line of Credit [Member]</t>
  </si>
  <si>
    <t>Interest rates</t>
  </si>
  <si>
    <t>3.73%</t>
  </si>
  <si>
    <t>China Merchants Bank [Member] | Minimum [Member] | Line Of Credit 1 [Member]</t>
  </si>
  <si>
    <t>3.43%</t>
  </si>
  <si>
    <t>China Merchants Bank [Member] | Maximum [Member] | Line of Credit [Member]</t>
  </si>
  <si>
    <t>5.07%</t>
  </si>
  <si>
    <t>China Merchants Bank [Member] | Maximum [Member] | Line Of Credit 1 [Member]</t>
  </si>
  <si>
    <t>4.79%</t>
  </si>
  <si>
    <t>Agricultural Bank of China [Member] | Line of Credit [Member]</t>
  </si>
  <si>
    <t>This facility line of credit is guaranteed by five non-related entities, which are customers, suppliers or both.</t>
  </si>
  <si>
    <t>Number of unrelated entities | Entities</t>
  </si>
  <si>
    <t>This facility matured in September 2015.</t>
  </si>
  <si>
    <t>Agricultural Bank of China [Member] | Line Of Credit 1 [Member]</t>
  </si>
  <si>
    <t>This facility matures in September 2016.</t>
  </si>
  <si>
    <t>Agricultural Bank of China [Member] | Minimum [Member] | Line of Credit [Member]</t>
  </si>
  <si>
    <t>4.53%</t>
  </si>
  <si>
    <t>Agricultural Bank of China [Member] | Minimum [Member] | Line Of Credit 1 [Member]</t>
  </si>
  <si>
    <t>3.60%</t>
  </si>
  <si>
    <t>Agricultural Bank of China [Member] | Maximum [Member] | Line of Credit [Member]</t>
  </si>
  <si>
    <t>6.29%</t>
  </si>
  <si>
    <t>Agricultural Bank of China [Member] | Maximum [Member] | Line Of Credit 1 [Member]</t>
  </si>
  <si>
    <t>5.79%</t>
  </si>
  <si>
    <t>PuDong Development Bank [Member] | Line of Credit [Member]</t>
  </si>
  <si>
    <t>Matured in December 2014.</t>
  </si>
  <si>
    <t>PuDong Development Bank [Member] | Line Of Credit 1 [Member]</t>
  </si>
  <si>
    <t>Matured in December 2015.</t>
  </si>
  <si>
    <t>PuDong Development Bank [Member] | Line Of Credit 2 [Member]</t>
  </si>
  <si>
    <t>Matures in December 2016.</t>
  </si>
  <si>
    <t>PuDong Development Bank [Member] | Minimum [Member] | Line of Credit [Member]</t>
  </si>
  <si>
    <t>5.03%</t>
  </si>
  <si>
    <t>PuDong Development Bank [Member] | Minimum [Member] | Line Of Credit 1 [Member]</t>
  </si>
  <si>
    <t>4.70%</t>
  </si>
  <si>
    <t>PuDong Development Bank [Member] | Minimum [Member] | Line Of Credit 2 [Member]</t>
  </si>
  <si>
    <t>PuDong Development Bank [Member] | Maximum [Member] | Line of Credit [Member]</t>
  </si>
  <si>
    <t>5.43%</t>
  </si>
  <si>
    <t>PuDong Development Bank [Member] | Maximum [Member] | Line Of Credit 1 [Member]</t>
  </si>
  <si>
    <t>5.67%</t>
  </si>
  <si>
    <t>PuDong Development Bank [Member] | Maximum [Member] | Line Of Credit 2 [Member]</t>
  </si>
  <si>
    <t>5.20%</t>
  </si>
  <si>
    <t>China Zhesha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t>
  </si>
  <si>
    <t>Matured in August 2015.</t>
  </si>
  <si>
    <t>China Zheshang Bank [Member] | Line Of Credit 1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 (v) Hezhong (Tianjin) International Development Ltd. Co., the former owner of Zhonghe.</t>
  </si>
  <si>
    <t>This facility matures in August 2016.</t>
  </si>
  <si>
    <t>China Zheshang Bank [Member] | Minimum [Member] | Line of Credit [Member]</t>
  </si>
  <si>
    <t>5.30%</t>
  </si>
  <si>
    <t>China Zheshang Bank [Member] | Minimum [Member] | Line Of Credit 1 [Member]</t>
  </si>
  <si>
    <t>4.90%</t>
  </si>
  <si>
    <t>5.00%</t>
  </si>
  <si>
    <t>China Zheshang Bank [Member] | Maximum [Member] | Line of Credit [Member]</t>
  </si>
  <si>
    <t>5.50%</t>
  </si>
  <si>
    <t>China Zheshang Bank [Member] | Maximum [Member] | Line Of Credit 1 [Member]</t>
  </si>
  <si>
    <t>Industrial and Commercial Bank of China [Member] | Line of Credit [Member]</t>
  </si>
  <si>
    <t>This facility line of credit is guaranteed by Zhonghe, the Company's subsidiary.</t>
  </si>
  <si>
    <t>This facility matured in February 2015.</t>
  </si>
  <si>
    <t>Industrial and Commercial Bank of China [Member] | Line Of Credit 1 [Member]</t>
  </si>
  <si>
    <t>Matures in June 2016.</t>
  </si>
  <si>
    <t>Industrial and Commercial Bank of China [Member] | Minimum [Member] | Line of Credit [Member]</t>
  </si>
  <si>
    <t>3.65%</t>
  </si>
  <si>
    <t>Industrial and Commercial Bank of China [Member] | Minimum [Member] | Line Of Credit 1 [Member]</t>
  </si>
  <si>
    <t>3.20%</t>
  </si>
  <si>
    <t>Industrial and Commercial Bank of China [Member] | Maximum [Member] | Line of Credit [Member]</t>
  </si>
  <si>
    <t>3.89%</t>
  </si>
  <si>
    <t>Industrial and Commercial Bank of China [Member] | Maximum [Member] | Line Of Credit 1 [Member]</t>
  </si>
  <si>
    <t>4.80%</t>
  </si>
  <si>
    <t>China Minshe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t>
  </si>
  <si>
    <t>This facility matured in April 2015.</t>
  </si>
  <si>
    <t>China Minsheng Bank [Member] | Line Of Credit 1 [Member]</t>
  </si>
  <si>
    <t>This facility matures in April 2016.</t>
  </si>
  <si>
    <t>China Minsheng Bank [Member] | Minimum [Member] | Line of Credit [Member]</t>
  </si>
  <si>
    <t>1.28%</t>
  </si>
  <si>
    <t>China Minsheng Bank [Member] | Minimum [Member] | Line Of Credit 1 [Member]</t>
  </si>
  <si>
    <t>0.28%</t>
  </si>
  <si>
    <t>China Minsheng Bank [Member] | Maximum [Member] | Line of Credit [Member]</t>
  </si>
  <si>
    <t>1.96%</t>
  </si>
  <si>
    <t>China Minsheng Bank [Member] | Maximum [Member] | Line Of Credit 1 [Member]</t>
  </si>
  <si>
    <t>1.89%</t>
  </si>
  <si>
    <t>Shengjing Bank [Member] | Line of Credit [Member]</t>
  </si>
  <si>
    <t>This facility line of credit is guaranteed by (i) Mr. Tong Shiping, the Company's Chairman, President and CEO, (ii) Ms. Cheng Weihong, a Director and Senior Vice President of the Company, (iii) Tianjin Ning Chuan International Trading co., Ltd., a supplier.</t>
  </si>
  <si>
    <t>This facility matures in November 2015.</t>
  </si>
  <si>
    <t>Shengjing Bank [Member] | Line Of Credit 1 [Member]</t>
  </si>
  <si>
    <t>Matures in November 2016.</t>
  </si>
  <si>
    <t>Shengjing Bank [Member] | Minimum [Member] | Line of Credit [Member]</t>
  </si>
  <si>
    <t>4.20%</t>
  </si>
  <si>
    <t>Shengjing Bank [Member] | Minimum [Member] | Line Of Credit 1 [Member]</t>
  </si>
  <si>
    <t>Shengjing Bank [Member] | Maximum [Member] | Line of Credit [Member]</t>
  </si>
  <si>
    <t>Shengjing Bank [Member] | Maximum [Member] | Line Of Credit 1 [Member]</t>
  </si>
  <si>
    <t>Short Term Borrowings (Details)</t>
  </si>
  <si>
    <t>Sep. 30, 2015USD ($)Agreement</t>
  </si>
  <si>
    <t>Aug. 31, 2015USD ($)Agreement</t>
  </si>
  <si>
    <t>Jul. 31, 2015USD ($)Agreement</t>
  </si>
  <si>
    <t>Feb. 28, 2015USD ($)Agreement</t>
  </si>
  <si>
    <t>Jan. 31, 2015USD ($)Agreement</t>
  </si>
  <si>
    <t>Sep. 30, 2014USD ($)Agreement</t>
  </si>
  <si>
    <t>Aug. 31, 2014USD ($)Agreement</t>
  </si>
  <si>
    <t>Jul. 31, 2014USD ($)Agreement</t>
  </si>
  <si>
    <t>Mar. 31, 2014USD ($)Agreement</t>
  </si>
  <si>
    <t>Dec. 31, 2015USD ($)Agreement</t>
  </si>
  <si>
    <t>Jul. 31, 2015CNY (¥)</t>
  </si>
  <si>
    <t>Feb. 28, 2015CNY (¥)</t>
  </si>
  <si>
    <t>Jul. 31, 2014CNY (¥)</t>
  </si>
  <si>
    <t>Mar. 31, 2014CNY (¥)</t>
  </si>
  <si>
    <t>Short term borrowings (Textual)</t>
  </si>
  <si>
    <t>Outstanding balances of short term borrowings</t>
  </si>
  <si>
    <t>Agricultural Bank of China [Member] | Working capital loan agreement [Member]</t>
  </si>
  <si>
    <t>Interest rate per annum</t>
  </si>
  <si>
    <t>6.60%</t>
  </si>
  <si>
    <t>Maximum borrowing capacity</t>
  </si>
  <si>
    <t>Number of agreements | Agreement</t>
  </si>
  <si>
    <t>Agricultural Bank of China [Member] | Working capital loan agreement one [Member]</t>
  </si>
  <si>
    <t>Agricultural Bank of China [Member] | Working capital loan agreement two [Member]</t>
  </si>
  <si>
    <t>Agricultural Bank of China [Member] | Working capital loan agreement three [Member]</t>
  </si>
  <si>
    <t>Agricultural Bank of China [Member] | Working capital loan agreement four [Member]</t>
  </si>
  <si>
    <t>Agricultural Bank of China [Member] | Working capital loan agreement five [Member]</t>
  </si>
  <si>
    <t>6.16%</t>
  </si>
  <si>
    <t>Agricultural Bank of China [Member] | Working capital loan agreement six [Member]</t>
  </si>
  <si>
    <t>5.61%</t>
  </si>
  <si>
    <t>Agricultural Bank of China [Member] | Working capital loan agreement seven [Member]</t>
  </si>
  <si>
    <t>5.34%</t>
  </si>
  <si>
    <t>Agricultural Bank of China [Member] | Working capital loan agreement eight [Member]</t>
  </si>
  <si>
    <t>5.06%</t>
  </si>
  <si>
    <t>Agricultural Bank of China [Member] | Working capital loan agreement nine [Member]</t>
  </si>
  <si>
    <t>China Zheshang Bank [Member] | Loan Agreement [Member]</t>
  </si>
  <si>
    <t>5.60%</t>
  </si>
  <si>
    <t>Period for short term agreements</t>
  </si>
  <si>
    <t>6 months</t>
  </si>
  <si>
    <t>China Zheshang Bank [Member] | Loan Agreement One [Member]</t>
  </si>
  <si>
    <t>China Zheshang Bank [Member] | Loan Agreement Two [Member]</t>
  </si>
  <si>
    <t>China Zheshang Bank [Member] | Loan Agreement Three [Member]</t>
  </si>
  <si>
    <t>China Zheshang Bank [Member] | Loan Agreement Four [Member]</t>
  </si>
  <si>
    <t>4.35%</t>
  </si>
  <si>
    <t>China Zheshang Bank [Member] | Minimum [Member] | Loan Agreement Three [Member]</t>
  </si>
  <si>
    <t>4.60%</t>
  </si>
  <si>
    <t>China Zheshang Bank [Member] | Maximum [Member] | Loan Agreement Three [Member]</t>
  </si>
  <si>
    <t>4.85%</t>
  </si>
  <si>
    <t>Tianjin Binhai Rural Commercial Bank [Member] | Loan Agreement [Member]</t>
  </si>
  <si>
    <t>8.12%</t>
  </si>
  <si>
    <t>Tianjin Binhai Rural Commercial Bank [Member] | Loan Agreement One [Member]</t>
  </si>
  <si>
    <t>7.03%</t>
  </si>
  <si>
    <t>Notes Payable to Suppliers (Details)</t>
  </si>
  <si>
    <t>Notes payable to suppliers (Textual)</t>
  </si>
  <si>
    <t>Percentage of bank fee on notes payable amounts</t>
  </si>
  <si>
    <t>0.05%</t>
  </si>
  <si>
    <t>Outstanding notes payable</t>
  </si>
  <si>
    <t>Description of notes payable maturity period</t>
  </si>
  <si>
    <t>Three to six months.</t>
  </si>
  <si>
    <t>China Zheshang Bank [Member] | Two Notes Payable [Member]</t>
  </si>
  <si>
    <t>Guaranteed funds classified as restricted cash</t>
  </si>
  <si>
    <t xml:space="preserve">The notes matured in February 2015 and were not renewed. </t>
  </si>
  <si>
    <t>Required percentage of the notes amounts</t>
  </si>
  <si>
    <t>Term of guarantee payments to suppliers</t>
  </si>
  <si>
    <t>Bank of Jinzhou [Member] | Five Notes Payable [Member]</t>
  </si>
  <si>
    <t>The notes matured in January and February 2015 and were not renewed.</t>
  </si>
  <si>
    <t>Bank of Jinzhou [Member] | Four Notes Payable [Member]</t>
  </si>
  <si>
    <t>Matured in June 2015.</t>
  </si>
  <si>
    <t>Bank of Jinzhou [Member] | Four Notes Payable One [Member]</t>
  </si>
  <si>
    <t>Maturing in December 2015.</t>
  </si>
  <si>
    <t>Bank of Jinzhou [Member] | Five Notes Payable One [Member]</t>
  </si>
  <si>
    <t>Maturing in January and February 2016.</t>
  </si>
  <si>
    <t>Tianjin Binhai Rural Commercial Bank [Member] | Fifteen Note Payable [Member]</t>
  </si>
  <si>
    <t>Maturing in February 2016.</t>
  </si>
  <si>
    <t>60.00%</t>
  </si>
  <si>
    <t>Long Term Debt (Details) - USD ($)</t>
  </si>
  <si>
    <t>Outstanding debt balance plus accrued interest</t>
  </si>
  <si>
    <t>Less current portion due in 2016</t>
  </si>
  <si>
    <t>Outstanding debt balance less current portion</t>
  </si>
  <si>
    <t>Long Term Debt (Details Textual) $ in Millions</t>
  </si>
  <si>
    <t>Dec. 31, 2015USD ($)Installments</t>
  </si>
  <si>
    <t>Dec. 31, 2015CNY (¥)Installments</t>
  </si>
  <si>
    <t>Long term debt (Textual)</t>
  </si>
  <si>
    <t>Debt due in installment payment</t>
  </si>
  <si>
    <t>Debt interest rate</t>
  </si>
  <si>
    <t>Number of installments | Installments</t>
  </si>
  <si>
    <t>Unpaid interest</t>
  </si>
  <si>
    <t>Unpaid installment payments | $</t>
  </si>
  <si>
    <t>Income Taxes (Details) - USD ($)</t>
  </si>
  <si>
    <t>US Federal [Member]</t>
  </si>
  <si>
    <t>PRC [Member]</t>
  </si>
  <si>
    <t>Income Taxes (Details 1) - USD ($)</t>
  </si>
  <si>
    <t>Computed tax at US federal statutory rate of 34%</t>
  </si>
  <si>
    <t>Permanent differences:</t>
  </si>
  <si>
    <t>Meals and entertainment (non-deductible portion)</t>
  </si>
  <si>
    <t>Non-deductible interest</t>
  </si>
  <si>
    <t>Legal and professional fees (non-deductible portion)</t>
  </si>
  <si>
    <t>Tax rate difference between US and PRC on foreign earnings</t>
  </si>
  <si>
    <t>Write –off of deferred tax valuation allowance as a result of sale of Zhengji</t>
  </si>
  <si>
    <t>Change in valuation allowance</t>
  </si>
  <si>
    <t>Exchange rate change</t>
  </si>
  <si>
    <t>Other</t>
  </si>
  <si>
    <t>Total income taxes provision (benefit)</t>
  </si>
  <si>
    <t>Income Taxes (Details 2) - USD ($)</t>
  </si>
  <si>
    <t>Current</t>
  </si>
  <si>
    <t>US Federal</t>
  </si>
  <si>
    <t>PRC</t>
  </si>
  <si>
    <t>Total current provision (benefit)</t>
  </si>
  <si>
    <t>Deferred</t>
  </si>
  <si>
    <t>Total deferral benefit</t>
  </si>
  <si>
    <t>Total income tax benefit</t>
  </si>
  <si>
    <t>Income Taxes (Details 3) - USD ($)</t>
  </si>
  <si>
    <t>Deferred tax assets:</t>
  </si>
  <si>
    <t>Net operating losses carryforwards</t>
  </si>
  <si>
    <t>Allowance for doubtful account - receivable related to Financing Services</t>
  </si>
  <si>
    <t>Allowance for doubtful account - advances to suppliers</t>
  </si>
  <si>
    <t>Reserve for due from Car King Tianjin</t>
  </si>
  <si>
    <t>Deferred tax assets gross</t>
  </si>
  <si>
    <t>Valuation allowance</t>
  </si>
  <si>
    <t>Total deferred tax asset</t>
  </si>
  <si>
    <t>Deferred tax liability:</t>
  </si>
  <si>
    <t>Debt discount</t>
  </si>
  <si>
    <t>Excess of book basis over tax basis - Airport International Auto Mall property</t>
  </si>
  <si>
    <t>Intangible asset</t>
  </si>
  <si>
    <t>Total deferred tax liability</t>
  </si>
  <si>
    <t>Net deferred tax liability</t>
  </si>
  <si>
    <t>- Current</t>
  </si>
  <si>
    <t>- Non-current</t>
  </si>
  <si>
    <t>Total deferred tax liabilities</t>
  </si>
  <si>
    <t>Income Taxes (Details Textual) - USD ($)</t>
  </si>
  <si>
    <t>Income Taxes (Textual)</t>
  </si>
  <si>
    <t>Income tax standard tax rate</t>
  </si>
  <si>
    <t>25.00%</t>
  </si>
  <si>
    <t>Provision (benefit) for income taxes</t>
  </si>
  <si>
    <t>Effective income tax rate</t>
  </si>
  <si>
    <t>5.70%</t>
  </si>
  <si>
    <t>US federal statutory rate</t>
  </si>
  <si>
    <t>34.00%</t>
  </si>
  <si>
    <t>Earnings relate to ongoing operations</t>
  </si>
  <si>
    <t>Tax filings examination period</t>
  </si>
  <si>
    <t>P5Y</t>
  </si>
  <si>
    <t>Operating loss carryforwards net</t>
  </si>
  <si>
    <t>Expiration date</t>
  </si>
  <si>
    <t>Dec. 31,
		2019</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Ms. Cheng Weihong [Member]</t>
  </si>
  <si>
    <t>Related Party Balances and Transactions (Textual)</t>
  </si>
  <si>
    <t>Aggregate borrowings</t>
  </si>
  <si>
    <t>Borrowings repayments</t>
  </si>
  <si>
    <t>Noncontrolling Interest, Ownership Percentage by Noncontrolling Owners</t>
  </si>
  <si>
    <t>50.49%</t>
  </si>
  <si>
    <t>Shareholder Sino Peace Limited [Member]</t>
  </si>
  <si>
    <t>Tongshang Kai Li [Member]</t>
  </si>
  <si>
    <t>Annual interest rate</t>
  </si>
  <si>
    <t>Related party incurred interest</t>
  </si>
  <si>
    <t>99.00%</t>
  </si>
  <si>
    <t>Tianjin Kai Li [Member]</t>
  </si>
  <si>
    <t>51.00%</t>
  </si>
  <si>
    <t>Ningbo Tong Shang Rong Chuang [Member]</t>
  </si>
  <si>
    <t>49.00%</t>
  </si>
  <si>
    <t>Commitments (Details)</t>
  </si>
  <si>
    <t>Thereafter</t>
  </si>
  <si>
    <t>Future minimum payments total</t>
  </si>
  <si>
    <t>Commitments (Details Textual) - USD ($)</t>
  </si>
  <si>
    <t>Commitments (Textual)</t>
  </si>
  <si>
    <t>Description for operating lease expiration</t>
  </si>
  <si>
    <t>These office leases begin to expire in 2016.</t>
  </si>
  <si>
    <t>Rent expense under operating leases</t>
  </si>
  <si>
    <t>Rental Income (Details) - USD ($)</t>
  </si>
  <si>
    <t>Buildings and land use rights, net of impairment loss of $2,842,990 and $3,006,109 at December 31, 2015 and 2014, respectively</t>
  </si>
  <si>
    <t>Buildings and land use rights, Net</t>
  </si>
  <si>
    <t>Rental Income (Details 1)</t>
  </si>
  <si>
    <t>Rental income</t>
  </si>
  <si>
    <t>Rental Income (Details Textual) - USD ($)</t>
  </si>
  <si>
    <t>Sep. 30, 2014</t>
  </si>
  <si>
    <t>Rental Income (Textual)</t>
  </si>
  <si>
    <t>Term of lease</t>
  </si>
  <si>
    <t>10 years</t>
  </si>
  <si>
    <t>Depreciation</t>
  </si>
  <si>
    <t>Net of impairment loss</t>
  </si>
  <si>
    <t>Segment Information (Details) - USD ($)</t>
  </si>
  <si>
    <t>Operations of Company's operating segments</t>
  </si>
  <si>
    <t>Operating expenses</t>
  </si>
  <si>
    <t>Reserve in due from Car King Tianjin</t>
  </si>
  <si>
    <t>Impairment on goodwill and intangible assets</t>
  </si>
  <si>
    <t>Impairment on goodwill</t>
  </si>
  <si>
    <t>Income (loss) from operations</t>
  </si>
  <si>
    <t>Financing Services [Member]</t>
  </si>
  <si>
    <t>Other Services [Member]</t>
  </si>
  <si>
    <t>Corporate [Member]</t>
  </si>
  <si>
    <t>Segment Information (Details 1) - USD ($)</t>
  </si>
  <si>
    <t>Total assets by segment</t>
  </si>
  <si>
    <t>Segment Information (Details Textual)</t>
  </si>
  <si>
    <t>Dec. 31, 2015Segment</t>
  </si>
  <si>
    <t>Segment Information (Textual)</t>
  </si>
  <si>
    <t>Number of operating seg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December &quot;#,##0_);_(&quot;December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50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791917</v>
      </c>
    </row>
    <row r="17" spans="1:4">
      <c r="A17" s="4" t="s">
        <v>28</v>
      </c>
      <c r="C17" s="6"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5</v>
      </c>
      <c r="B1" s="2" t="s">
        <v>1</v>
      </c>
    </row>
    <row r="2" spans="1:2">
      <c r="B2" s="2" t="s">
        <v>2</v>
      </c>
    </row>
    <row r="3" spans="1:2">
      <c r="A3" s="3" t="s">
        <v>194</v>
      </c>
    </row>
    <row r="4" spans="1:2">
      <c r="A4" s="4" t="s">
        <v>45</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19686</v>
      </c>
      <c r="C3" s="7" t="n">
        <v>7793952</v>
      </c>
    </row>
    <row r="4" spans="1:3">
      <c r="A4" s="4" t="s">
        <v>33</v>
      </c>
      <c r="B4" s="6" t="n">
        <v>23799346</v>
      </c>
      <c r="C4" s="6" t="n">
        <v>12171490</v>
      </c>
    </row>
    <row r="5" spans="1:3">
      <c r="A5" s="4" t="s">
        <v>34</v>
      </c>
      <c r="B5" s="6" t="n">
        <v>82105826</v>
      </c>
      <c r="C5" s="6" t="n">
        <v>101764549</v>
      </c>
    </row>
    <row r="6" spans="1:3">
      <c r="A6" s="4" t="s">
        <v>35</v>
      </c>
      <c r="B6" s="6" t="n">
        <v>12163511</v>
      </c>
      <c r="C6" s="6" t="n">
        <v>16042462</v>
      </c>
    </row>
    <row r="7" spans="1:3">
      <c r="A7" s="4" t="s">
        <v>36</v>
      </c>
      <c r="B7" s="6" t="n">
        <v>100807121</v>
      </c>
      <c r="C7" s="6" t="n">
        <v>68670928</v>
      </c>
    </row>
    <row r="8" spans="1:3">
      <c r="A8" s="4" t="s">
        <v>37</v>
      </c>
      <c r="B8" s="6" t="n">
        <v>29372</v>
      </c>
      <c r="C8" s="6" t="n">
        <v>24420</v>
      </c>
    </row>
    <row r="9" spans="1:3">
      <c r="A9" s="4" t="s">
        <v>38</v>
      </c>
      <c r="B9" s="7" t="n">
        <v>369940</v>
      </c>
      <c r="C9" s="7" t="n">
        <v>470663</v>
      </c>
    </row>
    <row r="10" spans="1:3">
      <c r="A10" s="4" t="s">
        <v>39</v>
      </c>
      <c r="B10" s="4" t="s">
        <v>40</v>
      </c>
      <c r="C10" s="4" t="s">
        <v>40</v>
      </c>
    </row>
    <row r="11" spans="1:3">
      <c r="A11" s="4" t="s">
        <v>41</v>
      </c>
      <c r="B11" s="7" t="n">
        <v>226394802</v>
      </c>
      <c r="C11" s="7" t="n">
        <v>206938464</v>
      </c>
    </row>
    <row r="12" spans="1:3">
      <c r="A12" s="4" t="s">
        <v>42</v>
      </c>
      <c r="B12" s="7" t="n">
        <v>61287192</v>
      </c>
      <c r="C12" s="7" t="n">
        <v>67126002</v>
      </c>
    </row>
    <row r="13" spans="1:3">
      <c r="A13" s="4" t="s">
        <v>43</v>
      </c>
      <c r="B13" s="4" t="s">
        <v>40</v>
      </c>
    </row>
    <row r="14" spans="1:3">
      <c r="A14" s="4" t="s">
        <v>44</v>
      </c>
      <c r="B14" s="7" t="n">
        <v>541159</v>
      </c>
      <c r="C14" s="4" t="s">
        <v>40</v>
      </c>
    </row>
    <row r="15" spans="1:3">
      <c r="A15" s="4" t="s">
        <v>45</v>
      </c>
      <c r="B15" s="4" t="s">
        <v>40</v>
      </c>
      <c r="C15" s="7" t="n">
        <v>4013416</v>
      </c>
    </row>
    <row r="16" spans="1:3">
      <c r="A16" s="4" t="s">
        <v>46</v>
      </c>
      <c r="B16" s="4" t="s">
        <v>40</v>
      </c>
      <c r="C16" s="6" t="n">
        <v>433874</v>
      </c>
    </row>
    <row r="17" spans="1:3">
      <c r="A17" s="4" t="s">
        <v>47</v>
      </c>
      <c r="B17" s="7" t="n">
        <v>288223153</v>
      </c>
      <c r="C17" s="6" t="n">
        <v>278511756</v>
      </c>
    </row>
    <row r="18" spans="1:3">
      <c r="A18" s="3" t="s">
        <v>48</v>
      </c>
    </row>
    <row r="19" spans="1:3">
      <c r="A19" s="4" t="s">
        <v>49</v>
      </c>
      <c r="B19" s="6" t="n">
        <v>2131009</v>
      </c>
      <c r="C19" s="6" t="n">
        <v>2423015</v>
      </c>
    </row>
    <row r="20" spans="1:3">
      <c r="A20" s="4" t="s">
        <v>50</v>
      </c>
      <c r="B20" s="6" t="n">
        <v>73004179</v>
      </c>
      <c r="C20" s="6" t="n">
        <v>63106959</v>
      </c>
    </row>
    <row r="21" spans="1:3">
      <c r="A21" s="4" t="s">
        <v>51</v>
      </c>
      <c r="B21" s="6" t="n">
        <v>67290734</v>
      </c>
      <c r="C21" s="6" t="n">
        <v>68909343</v>
      </c>
    </row>
    <row r="22" spans="1:3">
      <c r="A22" s="4" t="s">
        <v>52</v>
      </c>
      <c r="B22" s="6" t="n">
        <v>1334829</v>
      </c>
      <c r="C22" s="6" t="n">
        <v>99710</v>
      </c>
    </row>
    <row r="23" spans="1:3">
      <c r="A23" s="4" t="s">
        <v>53</v>
      </c>
      <c r="B23" s="6" t="n">
        <v>33509483</v>
      </c>
      <c r="C23" s="6" t="n">
        <v>16290625</v>
      </c>
    </row>
    <row r="24" spans="1:3">
      <c r="A24" s="4" t="s">
        <v>54</v>
      </c>
      <c r="B24" s="6" t="n">
        <v>365937</v>
      </c>
      <c r="C24" s="6" t="n">
        <v>3540275</v>
      </c>
    </row>
    <row r="25" spans="1:3">
      <c r="A25" s="4" t="s">
        <v>55</v>
      </c>
      <c r="B25" s="6" t="n">
        <v>39901621</v>
      </c>
      <c r="C25" s="6" t="n">
        <v>38372704</v>
      </c>
    </row>
    <row r="26" spans="1:3">
      <c r="A26" s="4" t="s">
        <v>56</v>
      </c>
      <c r="B26" s="6" t="n">
        <v>121456</v>
      </c>
      <c r="C26" s="6" t="n">
        <v>634979</v>
      </c>
    </row>
    <row r="27" spans="1:3">
      <c r="A27" s="4" t="s">
        <v>57</v>
      </c>
      <c r="B27" s="6" t="n">
        <v>77033</v>
      </c>
      <c r="C27" s="6" t="n">
        <v>81453</v>
      </c>
    </row>
    <row r="28" spans="1:3">
      <c r="A28" s="4" t="s">
        <v>58</v>
      </c>
      <c r="B28" s="6" t="n">
        <v>35742198</v>
      </c>
      <c r="C28" s="6" t="n">
        <v>16900426</v>
      </c>
    </row>
    <row r="29" spans="1:3">
      <c r="A29" s="4" t="s">
        <v>59</v>
      </c>
      <c r="B29" s="6" t="n">
        <v>2093182</v>
      </c>
      <c r="C29" s="6" t="n">
        <v>2213280</v>
      </c>
    </row>
    <row r="30" spans="1:3">
      <c r="A30" s="4" t="s">
        <v>60</v>
      </c>
      <c r="B30" s="6" t="n">
        <v>722028</v>
      </c>
      <c r="C30" s="6" t="n">
        <v>457628</v>
      </c>
    </row>
    <row r="31" spans="1:3">
      <c r="A31" s="4" t="s">
        <v>61</v>
      </c>
      <c r="B31" s="6" t="n">
        <v>656098</v>
      </c>
      <c r="C31" s="6" t="n">
        <v>677092</v>
      </c>
    </row>
    <row r="32" spans="1:3">
      <c r="A32" s="4" t="s">
        <v>62</v>
      </c>
      <c r="B32" s="6" t="n">
        <v>246745</v>
      </c>
      <c r="C32" s="6" t="n">
        <v>529665</v>
      </c>
    </row>
    <row r="33" spans="1:3">
      <c r="A33" s="4" t="s">
        <v>63</v>
      </c>
      <c r="B33" s="7" t="n">
        <v>257196532</v>
      </c>
      <c r="C33" s="6" t="n">
        <v>214237154</v>
      </c>
    </row>
    <row r="34" spans="1:3">
      <c r="A34" s="4" t="s">
        <v>64</v>
      </c>
      <c r="B34" s="4" t="s">
        <v>40</v>
      </c>
      <c r="C34" s="6" t="n">
        <v>18244177</v>
      </c>
    </row>
    <row r="35" spans="1:3">
      <c r="A35" s="4" t="s">
        <v>62</v>
      </c>
      <c r="B35" s="7" t="n">
        <v>9248814</v>
      </c>
      <c r="C35" s="6" t="n">
        <v>10499323</v>
      </c>
    </row>
    <row r="36" spans="1:3">
      <c r="A36" s="4" t="s">
        <v>65</v>
      </c>
      <c r="B36" s="7" t="n">
        <v>266445346</v>
      </c>
      <c r="C36" s="7" t="n">
        <v>242980654</v>
      </c>
    </row>
    <row r="37" spans="1:3">
      <c r="A37" s="4" t="s">
        <v>66</v>
      </c>
      <c r="B37" s="4" t="s">
        <v>40</v>
      </c>
      <c r="C37" s="4" t="s">
        <v>40</v>
      </c>
    </row>
    <row r="38" spans="1:3">
      <c r="A38" s="3" t="s">
        <v>67</v>
      </c>
    </row>
    <row r="39" spans="1:3">
      <c r="A39" s="4" t="s">
        <v>68</v>
      </c>
      <c r="B39" s="4" t="s">
        <v>40</v>
      </c>
      <c r="C39" s="4" t="s">
        <v>40</v>
      </c>
    </row>
    <row r="40" spans="1:3">
      <c r="A40" s="4" t="s">
        <v>69</v>
      </c>
      <c r="B40" s="7" t="n">
        <v>4034</v>
      </c>
      <c r="C40" s="7" t="n">
        <v>4034</v>
      </c>
    </row>
    <row r="41" spans="1:3">
      <c r="A41" s="4" t="s">
        <v>70</v>
      </c>
      <c r="B41" s="6" t="n">
        <v>22979734</v>
      </c>
      <c r="C41" s="6" t="n">
        <v>22979734</v>
      </c>
    </row>
    <row r="42" spans="1:3">
      <c r="A42" s="4" t="s">
        <v>71</v>
      </c>
      <c r="B42" s="6" t="n">
        <v>5776306</v>
      </c>
      <c r="C42" s="6" t="n">
        <v>7330995</v>
      </c>
    </row>
    <row r="43" spans="1:3">
      <c r="A43" s="4" t="s">
        <v>72</v>
      </c>
      <c r="B43" s="6" t="n">
        <v>-7347222</v>
      </c>
      <c r="C43" s="6" t="n">
        <v>4667372</v>
      </c>
    </row>
    <row r="44" spans="1:3">
      <c r="A44" s="4" t="s">
        <v>73</v>
      </c>
      <c r="B44" s="6" t="n">
        <v>21412852</v>
      </c>
      <c r="C44" s="6" t="n">
        <v>34982135</v>
      </c>
    </row>
    <row r="45" spans="1:3">
      <c r="A45" s="4" t="s">
        <v>74</v>
      </c>
      <c r="B45" s="6" t="n">
        <v>364955</v>
      </c>
      <c r="C45" s="6" t="n">
        <v>548967</v>
      </c>
    </row>
    <row r="46" spans="1:3">
      <c r="A46" s="4" t="s">
        <v>75</v>
      </c>
      <c r="B46" s="6" t="n">
        <v>21777807</v>
      </c>
      <c r="C46" s="6" t="n">
        <v>35531102</v>
      </c>
    </row>
    <row r="47" spans="1:3">
      <c r="A47" s="4" t="s">
        <v>76</v>
      </c>
      <c r="B47" s="7" t="n">
        <v>288223153</v>
      </c>
      <c r="C47" s="7" t="n">
        <v>278511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188</v>
      </c>
      <c r="B15" s="4" t="s">
        <v>259</v>
      </c>
    </row>
    <row r="16" spans="1:2">
      <c r="A16" s="4" t="s">
        <v>260</v>
      </c>
      <c r="B16" s="4" t="s">
        <v>261</v>
      </c>
    </row>
    <row r="17" spans="1:2">
      <c r="A17" s="4" t="s">
        <v>153</v>
      </c>
      <c r="B17" s="4" t="s">
        <v>262</v>
      </c>
    </row>
    <row r="18" spans="1:2">
      <c r="A18" s="4" t="s">
        <v>154</v>
      </c>
      <c r="B18" s="4" t="s">
        <v>263</v>
      </c>
    </row>
    <row r="19" spans="1:2">
      <c r="A19" s="4" t="s">
        <v>264</v>
      </c>
      <c r="B19" s="4" t="s">
        <v>265</v>
      </c>
    </row>
    <row r="20" spans="1:2">
      <c r="A20" s="4" t="s">
        <v>266</v>
      </c>
      <c r="B20" s="4" t="s">
        <v>267</v>
      </c>
    </row>
    <row r="21" spans="1:2">
      <c r="A21" s="4" t="s">
        <v>268</v>
      </c>
      <c r="B21" s="4" t="s">
        <v>269</v>
      </c>
    </row>
    <row r="22" spans="1:2">
      <c r="A22" s="4" t="s">
        <v>45</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row r="31" spans="1:2">
      <c r="A31" s="4" t="s">
        <v>287</v>
      </c>
      <c r="B31" s="4" t="s">
        <v>288</v>
      </c>
    </row>
    <row r="32" spans="1:2">
      <c r="A32" s="4" t="s">
        <v>289</v>
      </c>
      <c r="B32" s="4" t="s">
        <v>290</v>
      </c>
    </row>
    <row r="33" spans="1:2">
      <c r="A33" s="4" t="s">
        <v>291</v>
      </c>
      <c r="B33" s="4" t="s">
        <v>292</v>
      </c>
    </row>
    <row r="34" spans="1:2">
      <c r="A34" s="4" t="s">
        <v>293</v>
      </c>
      <c r="B3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7</v>
      </c>
      <c r="B1" s="2" t="s">
        <v>2</v>
      </c>
      <c r="C1" s="2" t="s">
        <v>30</v>
      </c>
    </row>
    <row r="2" spans="1:3">
      <c r="A2" s="3" t="s">
        <v>78</v>
      </c>
    </row>
    <row r="3" spans="1:3">
      <c r="A3" s="4" t="s">
        <v>79</v>
      </c>
      <c r="B3" s="8" t="n">
        <v>0.001</v>
      </c>
      <c r="C3" s="8" t="n">
        <v>0.001</v>
      </c>
    </row>
    <row r="4" spans="1:3">
      <c r="A4" s="4" t="s">
        <v>80</v>
      </c>
      <c r="B4" s="6" t="n">
        <v>5000000</v>
      </c>
      <c r="C4" s="6" t="n">
        <v>5000000</v>
      </c>
    </row>
    <row r="5" spans="1:3">
      <c r="A5" s="4" t="s">
        <v>81</v>
      </c>
      <c r="B5" s="4" t="s">
        <v>40</v>
      </c>
      <c r="C5" s="4" t="s">
        <v>40</v>
      </c>
    </row>
    <row r="6" spans="1:3">
      <c r="A6" s="4" t="s">
        <v>82</v>
      </c>
      <c r="B6" s="4" t="s">
        <v>40</v>
      </c>
      <c r="C6" s="4" t="s">
        <v>40</v>
      </c>
    </row>
    <row r="7" spans="1:3">
      <c r="A7" s="4" t="s">
        <v>83</v>
      </c>
      <c r="B7" s="8" t="n">
        <v>0.001</v>
      </c>
      <c r="C7" s="8" t="n">
        <v>0.001</v>
      </c>
    </row>
    <row r="8" spans="1:3">
      <c r="A8" s="4" t="s">
        <v>84</v>
      </c>
      <c r="B8" s="6" t="n">
        <v>95000000</v>
      </c>
      <c r="C8" s="6" t="n">
        <v>95000000</v>
      </c>
    </row>
    <row r="9" spans="1:3">
      <c r="A9" s="4" t="s">
        <v>85</v>
      </c>
      <c r="B9" s="6" t="n">
        <v>4034394</v>
      </c>
      <c r="C9" s="6" t="n">
        <v>4034394</v>
      </c>
    </row>
    <row r="10" spans="1:3">
      <c r="A10" s="4" t="s">
        <v>86</v>
      </c>
      <c r="B10" s="6" t="n">
        <v>4034394</v>
      </c>
      <c r="C10" s="6" t="n">
        <v>4034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7"/>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U5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14"/>
    <col customWidth="1" max="20" min="20" width="14"/>
    <col customWidth="1" max="21" min="21" width="14"/>
  </cols>
  <sheetData>
    <row r="1" spans="1:21">
      <c r="A1" s="1" t="s">
        <v>342</v>
      </c>
      <c r="B1" s="2" t="s">
        <v>343</v>
      </c>
      <c r="C1" s="2" t="s">
        <v>344</v>
      </c>
      <c r="D1" s="2" t="s">
        <v>345</v>
      </c>
      <c r="E1" s="2" t="s">
        <v>346</v>
      </c>
      <c r="F1" s="2" t="s">
        <v>347</v>
      </c>
      <c r="G1" s="2" t="s">
        <v>348</v>
      </c>
      <c r="H1" s="2" t="s">
        <v>349</v>
      </c>
      <c r="I1" s="2" t="s">
        <v>350</v>
      </c>
      <c r="J1" s="2" t="s">
        <v>351</v>
      </c>
      <c r="K1" s="2" t="s">
        <v>352</v>
      </c>
      <c r="L1" s="2" t="s">
        <v>353</v>
      </c>
      <c r="M1" s="2" t="s">
        <v>354</v>
      </c>
      <c r="N1" s="2" t="s">
        <v>355</v>
      </c>
      <c r="O1" s="2" t="s">
        <v>356</v>
      </c>
      <c r="P1" s="2" t="s">
        <v>357</v>
      </c>
      <c r="Q1" s="2" t="s">
        <v>358</v>
      </c>
      <c r="R1" s="2" t="s">
        <v>359</v>
      </c>
      <c r="S1" s="2" t="s">
        <v>360</v>
      </c>
      <c r="T1" s="2" t="s">
        <v>361</v>
      </c>
      <c r="U1" s="2" t="s">
        <v>362</v>
      </c>
    </row>
    <row r="2" spans="1:21">
      <c r="A2" s="3" t="s">
        <v>363</v>
      </c>
    </row>
    <row r="3" spans="1:21">
      <c r="A3" s="4" t="s">
        <v>364</v>
      </c>
      <c r="K3" s="7" t="n">
        <v>22979734</v>
      </c>
      <c r="L3" s="7" t="n">
        <v>22979734</v>
      </c>
    </row>
    <row r="4" spans="1:21">
      <c r="A4" s="4" t="s">
        <v>365</v>
      </c>
      <c r="M4" s="7" t="n">
        <v>652000</v>
      </c>
      <c r="N4" s="10" t="n">
        <v>4000000</v>
      </c>
    </row>
    <row r="5" spans="1:21">
      <c r="A5" s="4" t="s">
        <v>366</v>
      </c>
      <c r="M5" s="6" t="n">
        <v>3258000</v>
      </c>
      <c r="N5" s="6" t="n">
        <v>20000000</v>
      </c>
    </row>
    <row r="6" spans="1:21">
      <c r="A6" s="4" t="s">
        <v>105</v>
      </c>
      <c r="K6" s="6" t="n">
        <v>-210895</v>
      </c>
      <c r="L6" s="4" t="s">
        <v>40</v>
      </c>
    </row>
    <row r="7" spans="1:21">
      <c r="A7" s="4" t="s">
        <v>367</v>
      </c>
    </row>
    <row r="8" spans="1:21">
      <c r="A8" s="3" t="s">
        <v>363</v>
      </c>
    </row>
    <row r="9" spans="1:21">
      <c r="A9" s="4" t="s">
        <v>368</v>
      </c>
      <c r="C9" s="6" t="n">
        <v>1950000</v>
      </c>
    </row>
    <row r="10" spans="1:21">
      <c r="A10" s="4" t="s">
        <v>369</v>
      </c>
      <c r="C10" s="6" t="n">
        <v>11700000</v>
      </c>
    </row>
    <row r="11" spans="1:21">
      <c r="A11" s="4" t="s">
        <v>370</v>
      </c>
      <c r="C11" s="6" t="n">
        <v>1255833</v>
      </c>
    </row>
    <row r="12" spans="1:21">
      <c r="A12" s="4" t="s">
        <v>371</v>
      </c>
      <c r="C12" s="6" t="n">
        <v>7535000</v>
      </c>
    </row>
    <row r="13" spans="1:21">
      <c r="A13" s="4" t="s">
        <v>372</v>
      </c>
      <c r="I13" s="7" t="n">
        <v>12067254</v>
      </c>
      <c r="J13" s="10" t="n">
        <v>95000000</v>
      </c>
    </row>
    <row r="14" spans="1:21">
      <c r="A14" s="4" t="s">
        <v>373</v>
      </c>
      <c r="P14" s="4" t="s">
        <v>374</v>
      </c>
    </row>
    <row r="15" spans="1:21">
      <c r="A15" s="4" t="s">
        <v>375</v>
      </c>
    </row>
    <row r="16" spans="1:21">
      <c r="A16" s="3" t="s">
        <v>363</v>
      </c>
    </row>
    <row r="17" spans="1:21">
      <c r="A17" s="4" t="s">
        <v>376</v>
      </c>
      <c r="C17" s="6" t="n">
        <v>189167</v>
      </c>
    </row>
    <row r="18" spans="1:21">
      <c r="A18" s="4" t="s">
        <v>377</v>
      </c>
      <c r="C18" s="6" t="n">
        <v>1135000</v>
      </c>
    </row>
    <row r="19" spans="1:21">
      <c r="A19" s="4" t="s">
        <v>378</v>
      </c>
    </row>
    <row r="20" spans="1:21">
      <c r="A20" s="3" t="s">
        <v>363</v>
      </c>
    </row>
    <row r="21" spans="1:21">
      <c r="A21" s="4" t="s">
        <v>373</v>
      </c>
      <c r="C21" s="4" t="s">
        <v>374</v>
      </c>
    </row>
    <row r="22" spans="1:21">
      <c r="A22" s="4" t="s">
        <v>379</v>
      </c>
    </row>
    <row r="23" spans="1:21">
      <c r="A23" s="3" t="s">
        <v>363</v>
      </c>
    </row>
    <row r="24" spans="1:21">
      <c r="A24" s="4" t="s">
        <v>380</v>
      </c>
      <c r="O24" s="4" t="s">
        <v>381</v>
      </c>
      <c r="U24" s="4" t="s">
        <v>382</v>
      </c>
    </row>
    <row r="25" spans="1:21">
      <c r="A25" s="4" t="s">
        <v>383</v>
      </c>
      <c r="O25" s="7" t="n">
        <v>444120</v>
      </c>
    </row>
    <row r="26" spans="1:21">
      <c r="A26" s="4" t="s">
        <v>384</v>
      </c>
    </row>
    <row r="27" spans="1:21">
      <c r="A27" s="3" t="s">
        <v>363</v>
      </c>
    </row>
    <row r="28" spans="1:21">
      <c r="A28" s="4" t="s">
        <v>373</v>
      </c>
      <c r="D28" s="4" t="s">
        <v>381</v>
      </c>
    </row>
    <row r="29" spans="1:21">
      <c r="A29" s="4" t="s">
        <v>380</v>
      </c>
      <c r="O29" s="4" t="s">
        <v>381</v>
      </c>
      <c r="Q29" s="4" t="s">
        <v>385</v>
      </c>
      <c r="R29" s="4" t="s">
        <v>385</v>
      </c>
      <c r="S29" s="4" t="s">
        <v>386</v>
      </c>
    </row>
    <row r="30" spans="1:21">
      <c r="A30" s="4" t="s">
        <v>364</v>
      </c>
      <c r="Q30" s="7" t="n">
        <v>1024498</v>
      </c>
      <c r="R30" s="10" t="n">
        <v>8000000</v>
      </c>
    </row>
    <row r="31" spans="1:21">
      <c r="A31" s="4" t="s">
        <v>383</v>
      </c>
      <c r="O31" s="7" t="n">
        <v>444120</v>
      </c>
    </row>
    <row r="32" spans="1:21">
      <c r="A32" s="4" t="s">
        <v>387</v>
      </c>
      <c r="D32" s="7" t="n">
        <v>3048483</v>
      </c>
    </row>
    <row r="33" spans="1:21">
      <c r="A33" s="4" t="s">
        <v>388</v>
      </c>
      <c r="D33" s="6" t="n">
        <v>7408</v>
      </c>
    </row>
    <row r="34" spans="1:21">
      <c r="A34" s="4" t="s">
        <v>389</v>
      </c>
      <c r="D34" s="6" t="n">
        <v>5231941</v>
      </c>
    </row>
    <row r="35" spans="1:21">
      <c r="A35" s="4" t="s">
        <v>390</v>
      </c>
      <c r="D35" s="6" t="n">
        <v>3422658</v>
      </c>
    </row>
    <row r="36" spans="1:21">
      <c r="A36" s="4" t="s">
        <v>391</v>
      </c>
      <c r="D36" s="6" t="n">
        <v>12493</v>
      </c>
    </row>
    <row r="37" spans="1:21">
      <c r="A37" s="4" t="s">
        <v>392</v>
      </c>
      <c r="D37" s="6" t="n">
        <v>2329</v>
      </c>
    </row>
    <row r="38" spans="1:21">
      <c r="A38" s="4" t="s">
        <v>105</v>
      </c>
      <c r="D38" s="6" t="n">
        <v>210895</v>
      </c>
    </row>
    <row r="39" spans="1:21">
      <c r="A39" s="4" t="s">
        <v>393</v>
      </c>
      <c r="D39" s="7" t="n">
        <v>173444</v>
      </c>
    </row>
    <row r="40" spans="1:21">
      <c r="A40" s="4" t="s">
        <v>394</v>
      </c>
    </row>
    <row r="41" spans="1:21">
      <c r="A41" s="3" t="s">
        <v>363</v>
      </c>
    </row>
    <row r="42" spans="1:21">
      <c r="A42" s="4" t="s">
        <v>380</v>
      </c>
      <c r="T42" s="4" t="s">
        <v>382</v>
      </c>
    </row>
    <row r="43" spans="1:21">
      <c r="A43" s="4" t="s">
        <v>395</v>
      </c>
    </row>
    <row r="44" spans="1:21">
      <c r="A44" s="3" t="s">
        <v>363</v>
      </c>
    </row>
    <row r="45" spans="1:21">
      <c r="A45" s="4" t="s">
        <v>396</v>
      </c>
      <c r="G45" s="7" t="n">
        <v>91400000</v>
      </c>
      <c r="H45" s="10" t="n">
        <v>559768000</v>
      </c>
    </row>
    <row r="46" spans="1:21">
      <c r="A46" s="4" t="s">
        <v>397</v>
      </c>
      <c r="G46" s="4" t="s">
        <v>374</v>
      </c>
      <c r="H46" s="4" t="s">
        <v>374</v>
      </c>
    </row>
    <row r="47" spans="1:21">
      <c r="A47" s="4" t="s">
        <v>398</v>
      </c>
      <c r="G47" s="7" t="n">
        <v>39200000</v>
      </c>
      <c r="H47" s="10" t="n">
        <v>240000000</v>
      </c>
    </row>
    <row r="48" spans="1:21">
      <c r="A48" s="4" t="s">
        <v>399</v>
      </c>
      <c r="G48" s="4" t="s">
        <v>400</v>
      </c>
      <c r="H48" s="4" t="s">
        <v>400</v>
      </c>
    </row>
    <row r="49" spans="1:21">
      <c r="A49" s="4" t="s">
        <v>401</v>
      </c>
      <c r="B49" s="7" t="n">
        <v>18500000</v>
      </c>
      <c r="E49" s="7" t="n">
        <v>3200000</v>
      </c>
      <c r="F49" s="7" t="n">
        <v>16300000</v>
      </c>
      <c r="K49" s="7" t="n">
        <v>36000000</v>
      </c>
    </row>
    <row r="50" spans="1:21">
      <c r="A50" s="4" t="s">
        <v>402</v>
      </c>
      <c r="B50" s="4" t="s">
        <v>403</v>
      </c>
    </row>
    <row r="51" spans="1:21">
      <c r="A51" s="4" t="s">
        <v>404</v>
      </c>
    </row>
    <row r="52" spans="1:21">
      <c r="A52" s="3" t="s">
        <v>363</v>
      </c>
    </row>
    <row r="53" spans="1:21">
      <c r="A53" s="4" t="s">
        <v>365</v>
      </c>
      <c r="M53" s="6" t="n">
        <v>1303000</v>
      </c>
      <c r="N53" s="6" t="n">
        <v>8000000</v>
      </c>
    </row>
    <row r="54" spans="1:21">
      <c r="A54" s="4" t="s">
        <v>405</v>
      </c>
      <c r="G54" s="4" t="s">
        <v>406</v>
      </c>
      <c r="H54" s="4" t="s">
        <v>406</v>
      </c>
      <c r="K54" s="4" t="s">
        <v>406</v>
      </c>
    </row>
    <row r="55" spans="1:21">
      <c r="A55" s="4" t="s">
        <v>407</v>
      </c>
    </row>
    <row r="56" spans="1:21">
      <c r="A56" s="3" t="s">
        <v>363</v>
      </c>
    </row>
    <row r="57" spans="1:21">
      <c r="A57" s="4" t="s">
        <v>365</v>
      </c>
      <c r="M57" s="7" t="n">
        <v>1955000</v>
      </c>
      <c r="N57" s="10" t="n">
        <v>1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51"/>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4</v>
      </c>
    </row>
    <row r="15" spans="1:2">
      <c r="A15" s="4" t="s">
        <v>418</v>
      </c>
    </row>
    <row r="16" spans="1:2">
      <c r="A16" s="3" t="s">
        <v>410</v>
      </c>
    </row>
    <row r="17" spans="1:2">
      <c r="A17" s="4" t="s">
        <v>411</v>
      </c>
      <c r="B17" s="4" t="s">
        <v>416</v>
      </c>
    </row>
    <row r="18" spans="1:2">
      <c r="A18" s="4" t="s">
        <v>419</v>
      </c>
    </row>
    <row r="19" spans="1:2">
      <c r="A19" s="3" t="s">
        <v>410</v>
      </c>
    </row>
    <row r="20" spans="1:2">
      <c r="A20" s="4" t="s">
        <v>411</v>
      </c>
      <c r="B20" s="4" t="s">
        <v>420</v>
      </c>
    </row>
    <row r="21" spans="1:2">
      <c r="A21" s="4" t="s">
        <v>421</v>
      </c>
    </row>
    <row r="22" spans="1:2">
      <c r="A22" s="3" t="s">
        <v>410</v>
      </c>
    </row>
    <row r="23" spans="1:2">
      <c r="A23" s="4" t="s">
        <v>411</v>
      </c>
      <c r="B23"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7</v>
      </c>
      <c r="B1" s="2" t="s">
        <v>1</v>
      </c>
    </row>
    <row r="2" spans="1:3">
      <c r="B2" s="2" t="s">
        <v>2</v>
      </c>
      <c r="C2" s="2" t="s">
        <v>30</v>
      </c>
    </row>
    <row r="3" spans="1:3">
      <c r="A3" s="3" t="s">
        <v>88</v>
      </c>
    </row>
    <row r="4" spans="1:3">
      <c r="A4" s="4" t="s">
        <v>89</v>
      </c>
      <c r="B4" s="7" t="n">
        <v>448131741</v>
      </c>
      <c r="C4" s="7" t="n">
        <v>402269611</v>
      </c>
    </row>
    <row r="5" spans="1:3">
      <c r="A5" s="4" t="s">
        <v>90</v>
      </c>
      <c r="B5" s="6" t="n">
        <v>442944716</v>
      </c>
      <c r="C5" s="6" t="n">
        <v>397829464</v>
      </c>
    </row>
    <row r="6" spans="1:3">
      <c r="A6" s="4" t="s">
        <v>91</v>
      </c>
      <c r="B6" s="6" t="n">
        <v>5187025</v>
      </c>
      <c r="C6" s="6" t="n">
        <v>4440147</v>
      </c>
    </row>
    <row r="7" spans="1:3">
      <c r="A7" s="3" t="s">
        <v>92</v>
      </c>
    </row>
    <row r="8" spans="1:3">
      <c r="A8" s="4" t="s">
        <v>93</v>
      </c>
      <c r="B8" s="6" t="n">
        <v>845897</v>
      </c>
      <c r="C8" s="6" t="n">
        <v>855088</v>
      </c>
    </row>
    <row r="9" spans="1:3">
      <c r="A9" s="4" t="s">
        <v>94</v>
      </c>
      <c r="B9" s="6" t="n">
        <v>4123897</v>
      </c>
      <c r="C9" s="7" t="n">
        <v>4480819</v>
      </c>
    </row>
    <row r="10" spans="1:3">
      <c r="A10" s="4" t="s">
        <v>95</v>
      </c>
      <c r="B10" s="6" t="n">
        <v>3216727</v>
      </c>
      <c r="C10" s="4" t="s">
        <v>40</v>
      </c>
    </row>
    <row r="11" spans="1:3">
      <c r="A11" s="4" t="s">
        <v>96</v>
      </c>
      <c r="B11" s="7" t="n">
        <v>-1780788</v>
      </c>
      <c r="C11" s="7" t="n">
        <v>1802326</v>
      </c>
    </row>
    <row r="12" spans="1:3">
      <c r="A12" s="4" t="s">
        <v>97</v>
      </c>
      <c r="B12" s="4" t="s">
        <v>40</v>
      </c>
      <c r="C12" s="6" t="n">
        <v>3003809</v>
      </c>
    </row>
    <row r="13" spans="1:3">
      <c r="A13" s="4" t="s">
        <v>98</v>
      </c>
      <c r="B13" s="7" t="n">
        <v>4281414</v>
      </c>
      <c r="C13" s="6" t="n">
        <v>16041383</v>
      </c>
    </row>
    <row r="14" spans="1:3">
      <c r="A14" s="4" t="s">
        <v>99</v>
      </c>
      <c r="B14" s="6" t="n">
        <v>10687147</v>
      </c>
      <c r="C14" s="6" t="n">
        <v>26183425</v>
      </c>
    </row>
    <row r="15" spans="1:3">
      <c r="A15" s="4" t="s">
        <v>100</v>
      </c>
      <c r="B15" s="6" t="n">
        <v>-5500122</v>
      </c>
      <c r="C15" s="6" t="n">
        <v>-21743278</v>
      </c>
    </row>
    <row r="16" spans="1:3">
      <c r="A16" s="3" t="s">
        <v>101</v>
      </c>
    </row>
    <row r="17" spans="1:3">
      <c r="A17" s="4" t="s">
        <v>102</v>
      </c>
      <c r="B17" s="6" t="n">
        <v>327660</v>
      </c>
      <c r="C17" s="6" t="n">
        <v>909897</v>
      </c>
    </row>
    <row r="18" spans="1:3">
      <c r="A18" s="4" t="s">
        <v>103</v>
      </c>
      <c r="B18" s="6" t="n">
        <v>-7437365</v>
      </c>
      <c r="C18" s="6" t="n">
        <v>-6657368</v>
      </c>
    </row>
    <row r="19" spans="1:3">
      <c r="A19" s="4" t="s">
        <v>104</v>
      </c>
      <c r="B19" s="6" t="n">
        <v>-8085</v>
      </c>
      <c r="C19" s="7" t="n">
        <v>11626</v>
      </c>
    </row>
    <row r="20" spans="1:3">
      <c r="A20" s="4" t="s">
        <v>105</v>
      </c>
      <c r="B20" s="6" t="n">
        <v>-210895</v>
      </c>
      <c r="C20" s="4" t="s">
        <v>40</v>
      </c>
    </row>
    <row r="21" spans="1:3">
      <c r="A21" s="4" t="s">
        <v>106</v>
      </c>
      <c r="B21" s="6" t="n">
        <v>926</v>
      </c>
      <c r="C21" s="7" t="n">
        <v>-146392</v>
      </c>
    </row>
    <row r="22" spans="1:3">
      <c r="A22" s="4" t="s">
        <v>107</v>
      </c>
      <c r="B22" s="6" t="n">
        <v>84914</v>
      </c>
      <c r="C22" s="6" t="n">
        <v>-660759</v>
      </c>
    </row>
    <row r="23" spans="1:3">
      <c r="A23" s="4" t="s">
        <v>108</v>
      </c>
      <c r="B23" s="6" t="n">
        <v>953</v>
      </c>
      <c r="C23" s="6" t="n">
        <v>17523</v>
      </c>
    </row>
    <row r="24" spans="1:3">
      <c r="A24" s="4" t="s">
        <v>109</v>
      </c>
      <c r="B24" s="6" t="n">
        <v>-7241892</v>
      </c>
      <c r="C24" s="6" t="n">
        <v>-6525473</v>
      </c>
    </row>
    <row r="25" spans="1:3">
      <c r="A25" s="4" t="s">
        <v>110</v>
      </c>
      <c r="B25" s="6" t="n">
        <v>-12742014</v>
      </c>
      <c r="C25" s="6" t="n">
        <v>-28268751</v>
      </c>
    </row>
    <row r="26" spans="1:3">
      <c r="A26" s="4" t="s">
        <v>111</v>
      </c>
      <c r="B26" s="6" t="n">
        <v>-726066</v>
      </c>
      <c r="C26" s="6" t="n">
        <v>-1385103</v>
      </c>
    </row>
    <row r="27" spans="1:3">
      <c r="A27" s="4" t="s">
        <v>112</v>
      </c>
      <c r="B27" s="6" t="n">
        <v>-12015948</v>
      </c>
      <c r="C27" s="6" t="n">
        <v>-26883648</v>
      </c>
    </row>
    <row r="28" spans="1:3">
      <c r="A28" s="4" t="s">
        <v>113</v>
      </c>
      <c r="B28" s="6" t="n">
        <v>-1354</v>
      </c>
      <c r="C28" s="6" t="n">
        <v>-20351</v>
      </c>
    </row>
    <row r="29" spans="1:3">
      <c r="A29" s="4" t="s">
        <v>114</v>
      </c>
      <c r="B29" s="7" t="n">
        <v>-12014594</v>
      </c>
      <c r="C29" s="7" t="n">
        <v>-26863297</v>
      </c>
    </row>
    <row r="30" spans="1:3">
      <c r="A30" s="3" t="s">
        <v>115</v>
      </c>
    </row>
    <row r="31" spans="1:3">
      <c r="A31" s="4" t="s">
        <v>116</v>
      </c>
      <c r="B31" s="9" t="n">
        <v>-2.98</v>
      </c>
      <c r="C31" s="9" t="n">
        <v>-6.66</v>
      </c>
    </row>
    <row r="32" spans="1:3">
      <c r="A32" s="3" t="s">
        <v>117</v>
      </c>
    </row>
    <row r="33" spans="1:3">
      <c r="A33" s="4" t="s">
        <v>116</v>
      </c>
      <c r="B33" s="6" t="n">
        <v>4034494</v>
      </c>
      <c r="C33" s="6" t="n">
        <v>4034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22</v>
      </c>
      <c r="B1" s="2" t="s">
        <v>2</v>
      </c>
      <c r="C1" s="2" t="s">
        <v>30</v>
      </c>
    </row>
    <row r="2" spans="1:3">
      <c r="A2" s="4" t="s">
        <v>394</v>
      </c>
    </row>
    <row r="3" spans="1:3">
      <c r="A3" s="3" t="s">
        <v>423</v>
      </c>
    </row>
    <row r="4" spans="1:3">
      <c r="A4" s="4" t="s">
        <v>424</v>
      </c>
      <c r="B4" s="4" t="s">
        <v>425</v>
      </c>
      <c r="C4" s="4" t="s">
        <v>425</v>
      </c>
    </row>
    <row r="5" spans="1:3">
      <c r="A5" s="4" t="s">
        <v>379</v>
      </c>
    </row>
    <row r="6" spans="1:3">
      <c r="A6" s="3" t="s">
        <v>423</v>
      </c>
    </row>
    <row r="7" spans="1:3">
      <c r="A7" s="4" t="s">
        <v>424</v>
      </c>
      <c r="B7" s="4" t="s">
        <v>425</v>
      </c>
      <c r="C7" s="4" t="s">
        <v>425</v>
      </c>
    </row>
    <row r="8" spans="1:3">
      <c r="A8" s="4" t="s">
        <v>384</v>
      </c>
    </row>
    <row r="9" spans="1:3">
      <c r="A9" s="3" t="s">
        <v>423</v>
      </c>
    </row>
    <row r="10" spans="1:3">
      <c r="A10" s="4" t="s">
        <v>424</v>
      </c>
      <c r="B10" s="4" t="s">
        <v>40</v>
      </c>
      <c r="C10" s="4" t="s">
        <v>4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80"/>
    <col customWidth="1" max="3" min="3" width="38"/>
    <col customWidth="1" max="4" min="4" width="38"/>
    <col customWidth="1" max="5" min="5" width="14"/>
  </cols>
  <sheetData>
    <row r="1" spans="1:5">
      <c r="A1" s="1" t="s">
        <v>426</v>
      </c>
      <c r="B1" s="2" t="s">
        <v>427</v>
      </c>
      <c r="C1" s="2" t="s">
        <v>1</v>
      </c>
    </row>
    <row r="2" spans="1:5">
      <c r="B2" s="2" t="s">
        <v>428</v>
      </c>
      <c r="C2" s="2" t="s">
        <v>429</v>
      </c>
      <c r="D2" s="2" t="s">
        <v>430</v>
      </c>
      <c r="E2" s="2" t="s">
        <v>431</v>
      </c>
    </row>
    <row r="3" spans="1:5">
      <c r="A3" s="3" t="s">
        <v>432</v>
      </c>
    </row>
    <row r="4" spans="1:5">
      <c r="A4" s="4" t="s">
        <v>112</v>
      </c>
      <c r="C4" s="7" t="n">
        <v>-12014594</v>
      </c>
      <c r="D4" s="7" t="n">
        <v>-26863297</v>
      </c>
    </row>
    <row r="5" spans="1:5">
      <c r="A5" s="4" t="s">
        <v>433</v>
      </c>
      <c r="C5" s="4" t="s">
        <v>40</v>
      </c>
      <c r="D5" s="6" t="n">
        <v>3003809</v>
      </c>
    </row>
    <row r="6" spans="1:5">
      <c r="A6" s="4" t="s">
        <v>434</v>
      </c>
      <c r="C6" s="7" t="n">
        <v>4281414</v>
      </c>
      <c r="D6" s="6" t="n">
        <v>16041383</v>
      </c>
    </row>
    <row r="7" spans="1:5">
      <c r="A7" s="4" t="s">
        <v>435</v>
      </c>
      <c r="C7" s="6" t="n">
        <v>30801730</v>
      </c>
    </row>
    <row r="8" spans="1:5">
      <c r="A8" s="4" t="s">
        <v>51</v>
      </c>
      <c r="C8" s="6" t="n">
        <v>67290734</v>
      </c>
      <c r="D8" s="6" t="n">
        <v>68909343</v>
      </c>
    </row>
    <row r="9" spans="1:5">
      <c r="A9" s="4" t="s">
        <v>58</v>
      </c>
      <c r="C9" s="6" t="n">
        <v>35742198</v>
      </c>
      <c r="D9" s="6" t="n">
        <v>16900426</v>
      </c>
    </row>
    <row r="10" spans="1:5">
      <c r="A10" s="4" t="s">
        <v>121</v>
      </c>
      <c r="C10" s="7" t="n">
        <v>-1553261</v>
      </c>
      <c r="D10" s="7" t="n">
        <v>-314289</v>
      </c>
    </row>
    <row r="11" spans="1:5">
      <c r="A11" s="4" t="s">
        <v>436</v>
      </c>
      <c r="C11" s="6" t="n">
        <v>2</v>
      </c>
      <c r="D11" s="6" t="n">
        <v>1</v>
      </c>
    </row>
    <row r="12" spans="1:5">
      <c r="A12" s="4" t="s">
        <v>437</v>
      </c>
      <c r="D12" s="4" t="s">
        <v>438</v>
      </c>
    </row>
    <row r="13" spans="1:5">
      <c r="A13" s="4" t="s">
        <v>439</v>
      </c>
      <c r="C13" s="6" t="n">
        <v>2</v>
      </c>
      <c r="D13" s="6" t="n">
        <v>1</v>
      </c>
    </row>
    <row r="14" spans="1:5">
      <c r="A14" s="4" t="s">
        <v>440</v>
      </c>
      <c r="C14" s="4" t="s">
        <v>441</v>
      </c>
      <c r="D14" s="4" t="s">
        <v>442</v>
      </c>
    </row>
    <row r="15" spans="1:5">
      <c r="A15" s="4" t="s">
        <v>33</v>
      </c>
      <c r="C15" s="7" t="n">
        <v>23799346</v>
      </c>
      <c r="D15" s="7" t="n">
        <v>12171490</v>
      </c>
    </row>
    <row r="16" spans="1:5">
      <c r="A16" s="4" t="s">
        <v>443</v>
      </c>
      <c r="C16" s="6" t="n">
        <v>7724280</v>
      </c>
      <c r="D16" s="6" t="n">
        <v>7007902</v>
      </c>
    </row>
    <row r="17" spans="1:5">
      <c r="A17" s="4" t="s">
        <v>152</v>
      </c>
      <c r="C17" s="6" t="n">
        <v>3081331</v>
      </c>
    </row>
    <row r="18" spans="1:5">
      <c r="A18" s="4" t="s">
        <v>444</v>
      </c>
      <c r="C18" s="7" t="n">
        <v>0</v>
      </c>
      <c r="D18" s="6" t="n">
        <v>810282</v>
      </c>
    </row>
    <row r="19" spans="1:5">
      <c r="A19" s="4" t="s">
        <v>145</v>
      </c>
      <c r="C19" s="4" t="s">
        <v>40</v>
      </c>
      <c r="D19" s="6" t="n">
        <v>-202571</v>
      </c>
    </row>
    <row r="20" spans="1:5">
      <c r="A20" s="4" t="s">
        <v>154</v>
      </c>
      <c r="C20" s="7" t="n">
        <v>196512</v>
      </c>
      <c r="D20" s="6" t="n">
        <v>103893</v>
      </c>
    </row>
    <row r="21" spans="1:5">
      <c r="A21" s="4" t="s">
        <v>264</v>
      </c>
      <c r="D21" s="6" t="n">
        <v>1803706</v>
      </c>
    </row>
    <row r="22" spans="1:5">
      <c r="A22" s="4" t="s">
        <v>96</v>
      </c>
      <c r="C22" s="6" t="n">
        <v>1780788</v>
      </c>
      <c r="D22" s="6" t="n">
        <v>-1802326</v>
      </c>
    </row>
    <row r="23" spans="1:5">
      <c r="A23" s="4" t="s">
        <v>445</v>
      </c>
      <c r="D23" s="6" t="n">
        <v>3003809</v>
      </c>
    </row>
    <row r="24" spans="1:5">
      <c r="A24" s="4" t="s">
        <v>446</v>
      </c>
      <c r="C24" s="6" t="n">
        <v>318992</v>
      </c>
    </row>
    <row r="25" spans="1:5">
      <c r="A25" s="4" t="s">
        <v>447</v>
      </c>
      <c r="C25" s="6" t="n">
        <v>14000</v>
      </c>
      <c r="D25" s="6" t="n">
        <v>86000</v>
      </c>
    </row>
    <row r="26" spans="1:5">
      <c r="A26" s="4" t="s">
        <v>158</v>
      </c>
      <c r="C26" s="7" t="n">
        <v>-7380041</v>
      </c>
      <c r="D26" s="7" t="n">
        <v>-54440890</v>
      </c>
    </row>
    <row r="27" spans="1:5">
      <c r="A27" s="4" t="s">
        <v>448</v>
      </c>
    </row>
    <row r="28" spans="1:5">
      <c r="A28" s="3" t="s">
        <v>432</v>
      </c>
    </row>
    <row r="29" spans="1:5">
      <c r="A29" s="4" t="s">
        <v>449</v>
      </c>
      <c r="C29" s="4" t="s">
        <v>450</v>
      </c>
    </row>
    <row r="30" spans="1:5">
      <c r="A30" s="4" t="s">
        <v>451</v>
      </c>
    </row>
    <row r="31" spans="1:5">
      <c r="A31" s="3" t="s">
        <v>432</v>
      </c>
    </row>
    <row r="32" spans="1:5">
      <c r="A32" s="4" t="s">
        <v>449</v>
      </c>
      <c r="C32" s="4" t="s">
        <v>452</v>
      </c>
    </row>
    <row r="33" spans="1:5">
      <c r="A33" s="4" t="s">
        <v>421</v>
      </c>
    </row>
    <row r="34" spans="1:5">
      <c r="A34" s="3" t="s">
        <v>432</v>
      </c>
    </row>
    <row r="35" spans="1:5">
      <c r="A35" s="4" t="s">
        <v>433</v>
      </c>
      <c r="C35" s="4" t="s">
        <v>40</v>
      </c>
      <c r="D35" s="4" t="s">
        <v>40</v>
      </c>
    </row>
    <row r="36" spans="1:5">
      <c r="A36" s="4" t="s">
        <v>434</v>
      </c>
      <c r="C36" s="7" t="n">
        <v>3962422</v>
      </c>
    </row>
    <row r="37" spans="1:5">
      <c r="A37" s="4" t="s">
        <v>437</v>
      </c>
      <c r="E37" s="4" t="s">
        <v>450</v>
      </c>
    </row>
    <row r="38" spans="1:5">
      <c r="A38" s="4" t="s">
        <v>96</v>
      </c>
      <c r="C38" s="4" t="s">
        <v>40</v>
      </c>
      <c r="D38" s="4" t="s">
        <v>40</v>
      </c>
    </row>
    <row r="39" spans="1:5">
      <c r="A39" s="4" t="s">
        <v>446</v>
      </c>
      <c r="C39" s="7" t="n">
        <v>318992</v>
      </c>
    </row>
    <row r="40" spans="1:5">
      <c r="A40" s="4" t="s">
        <v>384</v>
      </c>
    </row>
    <row r="41" spans="1:5">
      <c r="A41" s="3" t="s">
        <v>432</v>
      </c>
    </row>
    <row r="42" spans="1:5">
      <c r="A42" s="4" t="s">
        <v>453</v>
      </c>
      <c r="B42" s="4" t="s">
        <v>45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55</v>
      </c>
      <c r="B1" s="2" t="s">
        <v>2</v>
      </c>
      <c r="C1" s="2" t="s">
        <v>30</v>
      </c>
    </row>
    <row r="2" spans="1:3">
      <c r="A2" s="3" t="s">
        <v>301</v>
      </c>
    </row>
    <row r="3" spans="1:3">
      <c r="A3" s="4" t="s">
        <v>456</v>
      </c>
      <c r="B3" s="7" t="n">
        <v>4921950</v>
      </c>
      <c r="C3" s="7" t="n">
        <v>2393338</v>
      </c>
    </row>
    <row r="4" spans="1:3">
      <c r="A4" s="4" t="s">
        <v>457</v>
      </c>
      <c r="B4" s="6" t="n">
        <v>18877396</v>
      </c>
      <c r="C4" s="6" t="n">
        <v>9778152</v>
      </c>
    </row>
    <row r="5" spans="1:3">
      <c r="A5" s="4" t="s">
        <v>33</v>
      </c>
      <c r="B5" s="7" t="n">
        <v>23799346</v>
      </c>
      <c r="C5" s="7" t="n">
        <v>121714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58</v>
      </c>
      <c r="B1" s="2" t="s">
        <v>1</v>
      </c>
    </row>
    <row r="2" spans="1:3">
      <c r="B2" s="2" t="s">
        <v>2</v>
      </c>
      <c r="C2" s="2" t="s">
        <v>30</v>
      </c>
    </row>
    <row r="3" spans="1:3">
      <c r="A3" s="3" t="s">
        <v>304</v>
      </c>
    </row>
    <row r="4" spans="1:3">
      <c r="A4" s="4" t="s">
        <v>459</v>
      </c>
      <c r="B4" s="7" t="n">
        <v>66955124</v>
      </c>
      <c r="C4" s="7" t="n">
        <v>70947824</v>
      </c>
    </row>
    <row r="5" spans="1:3">
      <c r="A5" s="4" t="s">
        <v>460</v>
      </c>
      <c r="B5" s="6" t="n">
        <v>-5667932</v>
      </c>
      <c r="C5" s="6" t="n">
        <v>-3821822</v>
      </c>
    </row>
    <row r="6" spans="1:3">
      <c r="A6" s="4" t="s">
        <v>461</v>
      </c>
      <c r="B6" s="6" t="n">
        <v>61287192</v>
      </c>
      <c r="C6" s="6" t="n">
        <v>67126002</v>
      </c>
    </row>
    <row r="7" spans="1:3">
      <c r="A7" s="4" t="s">
        <v>462</v>
      </c>
      <c r="B7" s="6" t="n">
        <v>68559631</v>
      </c>
      <c r="C7" s="6" t="n">
        <v>72493280</v>
      </c>
    </row>
    <row r="8" spans="1:3">
      <c r="A8" s="4" t="s">
        <v>463</v>
      </c>
      <c r="B8" s="6" t="n">
        <v>-2842990</v>
      </c>
      <c r="C8" s="6" t="n">
        <v>-3006109</v>
      </c>
    </row>
    <row r="9" spans="1:3">
      <c r="A9" s="4" t="s">
        <v>464</v>
      </c>
    </row>
    <row r="10" spans="1:3">
      <c r="A10" s="3" t="s">
        <v>304</v>
      </c>
    </row>
    <row r="11" spans="1:3">
      <c r="A11" s="4" t="s">
        <v>459</v>
      </c>
      <c r="B11" s="6" t="n">
        <v>65716641</v>
      </c>
      <c r="C11" s="6" t="n">
        <v>69487171</v>
      </c>
    </row>
    <row r="12" spans="1:3">
      <c r="A12" s="4" t="s">
        <v>465</v>
      </c>
    </row>
    <row r="13" spans="1:3">
      <c r="A13" s="3" t="s">
        <v>304</v>
      </c>
    </row>
    <row r="14" spans="1:3">
      <c r="A14" s="4" t="s">
        <v>459</v>
      </c>
      <c r="B14" s="6" t="n">
        <v>151422</v>
      </c>
      <c r="C14" s="6" t="n">
        <v>227377</v>
      </c>
    </row>
    <row r="15" spans="1:3">
      <c r="A15" s="4" t="s">
        <v>466</v>
      </c>
    </row>
    <row r="16" spans="1:3">
      <c r="A16" s="3" t="s">
        <v>304</v>
      </c>
    </row>
    <row r="17" spans="1:3">
      <c r="A17" s="4" t="s">
        <v>459</v>
      </c>
      <c r="B17" s="6" t="n">
        <v>67010</v>
      </c>
      <c r="C17" s="6" t="n">
        <v>109818</v>
      </c>
    </row>
    <row r="18" spans="1:3">
      <c r="A18" s="4" t="s">
        <v>419</v>
      </c>
    </row>
    <row r="19" spans="1:3">
      <c r="A19" s="3" t="s">
        <v>304</v>
      </c>
    </row>
    <row r="20" spans="1:3">
      <c r="A20" s="4" t="s">
        <v>459</v>
      </c>
      <c r="B20" s="6" t="n">
        <v>32354</v>
      </c>
      <c r="C20" s="6" t="n">
        <v>34210</v>
      </c>
    </row>
    <row r="21" spans="1:3">
      <c r="A21" s="4" t="s">
        <v>421</v>
      </c>
    </row>
    <row r="22" spans="1:3">
      <c r="A22" s="3" t="s">
        <v>304</v>
      </c>
    </row>
    <row r="23" spans="1:3">
      <c r="A23" s="4" t="s">
        <v>459</v>
      </c>
      <c r="B23" s="7" t="n">
        <v>987697</v>
      </c>
      <c r="C23" s="7" t="n">
        <v>10892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7" t="n">
        <v>2271913</v>
      </c>
      <c r="C4" s="7" t="n">
        <v>2513134</v>
      </c>
    </row>
    <row r="5" spans="1:3">
      <c r="A5" s="4" t="s">
        <v>470</v>
      </c>
      <c r="B5" s="7" t="n">
        <v>61204169</v>
      </c>
      <c r="C5" s="7" t="n">
        <v>669538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7" t="n">
        <v>4013416</v>
      </c>
      <c r="C4" s="7" t="n">
        <v>20159365</v>
      </c>
    </row>
    <row r="5" spans="1:3">
      <c r="A5" s="4" t="s">
        <v>434</v>
      </c>
      <c r="B5" s="6" t="n">
        <v>-4281414</v>
      </c>
      <c r="C5" s="6" t="n">
        <v>-16041383</v>
      </c>
    </row>
    <row r="6" spans="1:3">
      <c r="A6" s="4" t="s">
        <v>474</v>
      </c>
      <c r="B6" s="7" t="n">
        <v>-50994</v>
      </c>
      <c r="C6" s="6" t="n">
        <v>-104566</v>
      </c>
    </row>
    <row r="7" spans="1:3">
      <c r="A7" s="4" t="s">
        <v>475</v>
      </c>
      <c r="B7" s="4" t="s">
        <v>40</v>
      </c>
      <c r="C7" s="6" t="n">
        <v>4013416</v>
      </c>
    </row>
    <row r="8" spans="1:3">
      <c r="A8" s="4" t="s">
        <v>476</v>
      </c>
    </row>
    <row r="9" spans="1:3">
      <c r="A9" s="3" t="s">
        <v>472</v>
      </c>
    </row>
    <row r="10" spans="1:3">
      <c r="A10" s="4" t="s">
        <v>473</v>
      </c>
      <c r="B10" s="7" t="n">
        <v>4013416</v>
      </c>
      <c r="C10" s="6" t="n">
        <v>4031873</v>
      </c>
    </row>
    <row r="11" spans="1:3">
      <c r="A11" s="4" t="s">
        <v>434</v>
      </c>
      <c r="B11" s="6" t="n">
        <v>-3962422</v>
      </c>
    </row>
    <row r="12" spans="1:3">
      <c r="A12" s="4" t="s">
        <v>474</v>
      </c>
      <c r="B12" s="7" t="n">
        <v>-50994</v>
      </c>
      <c r="C12" s="6" t="n">
        <v>-18457</v>
      </c>
    </row>
    <row r="13" spans="1:3">
      <c r="A13" s="4" t="s">
        <v>475</v>
      </c>
      <c r="B13" s="4" t="s">
        <v>40</v>
      </c>
      <c r="C13" s="6" t="n">
        <v>4013416</v>
      </c>
    </row>
    <row r="14" spans="1:3">
      <c r="A14" s="4" t="s">
        <v>477</v>
      </c>
    </row>
    <row r="15" spans="1:3">
      <c r="A15" s="3" t="s">
        <v>472</v>
      </c>
    </row>
    <row r="16" spans="1:3">
      <c r="A16" s="4" t="s">
        <v>473</v>
      </c>
      <c r="B16" s="4" t="s">
        <v>40</v>
      </c>
      <c r="C16" s="6" t="n">
        <v>16127492</v>
      </c>
    </row>
    <row r="17" spans="1:3">
      <c r="A17" s="4" t="s">
        <v>434</v>
      </c>
      <c r="B17" s="4" t="s">
        <v>40</v>
      </c>
      <c r="C17" s="6" t="n">
        <v>-16041383</v>
      </c>
    </row>
    <row r="18" spans="1:3">
      <c r="A18" s="4" t="s">
        <v>474</v>
      </c>
      <c r="B18" s="4" t="s">
        <v>40</v>
      </c>
      <c r="C18" s="7" t="n">
        <v>-86109</v>
      </c>
    </row>
    <row r="19" spans="1:3">
      <c r="A19" s="4" t="s">
        <v>475</v>
      </c>
      <c r="B19" s="4" t="s">
        <v>40</v>
      </c>
      <c r="C19" s="4" t="s">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78</v>
      </c>
      <c r="B1" s="2" t="s">
        <v>1</v>
      </c>
    </row>
    <row r="2" spans="1:4">
      <c r="B2" s="2" t="s">
        <v>2</v>
      </c>
      <c r="C2" s="2" t="s">
        <v>30</v>
      </c>
      <c r="D2" s="2" t="s">
        <v>431</v>
      </c>
    </row>
    <row r="3" spans="1:4">
      <c r="A3" s="3" t="s">
        <v>479</v>
      </c>
    </row>
    <row r="4" spans="1:4">
      <c r="A4" s="4" t="s">
        <v>480</v>
      </c>
      <c r="D4" s="7" t="n">
        <v>20107700</v>
      </c>
    </row>
    <row r="5" spans="1:4">
      <c r="A5" s="4" t="s">
        <v>481</v>
      </c>
      <c r="B5" s="7" t="n">
        <v>4281414</v>
      </c>
      <c r="C5" s="7" t="n">
        <v>16041383</v>
      </c>
    </row>
    <row r="6" spans="1:4">
      <c r="A6" s="4" t="s">
        <v>482</v>
      </c>
      <c r="C6" s="4" t="s">
        <v>438</v>
      </c>
    </row>
    <row r="7" spans="1:4">
      <c r="A7" s="4" t="s">
        <v>476</v>
      </c>
    </row>
    <row r="8" spans="1:4">
      <c r="A8" s="3" t="s">
        <v>479</v>
      </c>
    </row>
    <row r="9" spans="1:4">
      <c r="A9" s="4" t="s">
        <v>481</v>
      </c>
      <c r="B9" s="7" t="n">
        <v>3962422</v>
      </c>
    </row>
    <row r="10" spans="1:4">
      <c r="A10" s="4" t="s">
        <v>482</v>
      </c>
      <c r="D10" s="4" t="s">
        <v>450</v>
      </c>
    </row>
    <row r="11" spans="1:4">
      <c r="A11" s="4" t="s">
        <v>477</v>
      </c>
    </row>
    <row r="12" spans="1:4">
      <c r="A12" s="3" t="s">
        <v>479</v>
      </c>
    </row>
    <row r="13" spans="1:4">
      <c r="A13" s="4" t="s">
        <v>481</v>
      </c>
      <c r="B13" s="4" t="s">
        <v>40</v>
      </c>
      <c r="C13" s="7" t="n">
        <v>16041383</v>
      </c>
    </row>
    <row r="14" spans="1:4">
      <c r="A14" s="4" t="s">
        <v>482</v>
      </c>
      <c r="D14" s="4" t="s">
        <v>3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4" t="s">
        <v>40</v>
      </c>
      <c r="C4" s="7" t="n">
        <v>433874</v>
      </c>
    </row>
    <row r="5" spans="1:3">
      <c r="A5" s="4" t="s">
        <v>486</v>
      </c>
    </row>
    <row r="6" spans="1:3">
      <c r="A6" s="3" t="s">
        <v>484</v>
      </c>
    </row>
    <row r="7" spans="1:3">
      <c r="A7" s="4" t="s">
        <v>487</v>
      </c>
      <c r="B7" s="4" t="s">
        <v>416</v>
      </c>
      <c r="C7" s="4" t="s">
        <v>416</v>
      </c>
    </row>
    <row r="8" spans="1:3">
      <c r="A8" s="4" t="s">
        <v>488</v>
      </c>
      <c r="B8" s="7" t="n">
        <v>555002</v>
      </c>
      <c r="C8" s="7" t="n">
        <v>555002</v>
      </c>
    </row>
    <row r="9" spans="1:3">
      <c r="A9" s="4" t="s">
        <v>489</v>
      </c>
      <c r="B9" s="6" t="n">
        <v>-17749</v>
      </c>
      <c r="C9" s="7" t="n">
        <v>-1120</v>
      </c>
    </row>
    <row r="10" spans="1:3">
      <c r="A10" s="4" t="s">
        <v>490</v>
      </c>
      <c r="B10" s="6" t="n">
        <v>-318992</v>
      </c>
      <c r="C10" s="4" t="s">
        <v>40</v>
      </c>
    </row>
    <row r="11" spans="1:3">
      <c r="A11" s="4" t="s">
        <v>491</v>
      </c>
      <c r="B11" s="7" t="n">
        <v>-218261</v>
      </c>
      <c r="C11" s="7" t="n">
        <v>-120008</v>
      </c>
    </row>
    <row r="12" spans="1:3">
      <c r="A12" s="4" t="s">
        <v>485</v>
      </c>
      <c r="B12" s="4" t="s">
        <v>40</v>
      </c>
      <c r="C12" s="7" t="n">
        <v>4338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7" t="n">
        <v>109369</v>
      </c>
      <c r="C4" s="7" t="n">
        <v>110691</v>
      </c>
    </row>
    <row r="5" spans="1:3">
      <c r="A5" s="4" t="s">
        <v>495</v>
      </c>
    </row>
    <row r="6" spans="1:3">
      <c r="A6" s="3" t="s">
        <v>493</v>
      </c>
    </row>
    <row r="7" spans="1:3">
      <c r="A7" s="4" t="s">
        <v>434</v>
      </c>
      <c r="B7" s="7" t="n">
        <v>318992</v>
      </c>
      <c r="C7" s="4" t="s">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7" t="n">
        <v>84914</v>
      </c>
      <c r="C4" s="7" t="n">
        <v>-660759</v>
      </c>
    </row>
    <row r="5" spans="1:3">
      <c r="A5" s="4" t="s">
        <v>404</v>
      </c>
    </row>
    <row r="6" spans="1:3">
      <c r="A6" s="3" t="s">
        <v>497</v>
      </c>
    </row>
    <row r="7" spans="1:3">
      <c r="A7" s="4" t="s">
        <v>499</v>
      </c>
      <c r="B7" s="6" t="n">
        <v>8059578</v>
      </c>
      <c r="C7" s="6" t="n">
        <v>3430914</v>
      </c>
    </row>
    <row r="8" spans="1:3">
      <c r="A8" s="4" t="s">
        <v>91</v>
      </c>
      <c r="B8" s="6" t="n">
        <v>2506168</v>
      </c>
      <c r="C8" s="6" t="n">
        <v>1740204</v>
      </c>
    </row>
    <row r="9" spans="1:3">
      <c r="A9" s="4" t="s">
        <v>112</v>
      </c>
      <c r="B9" s="6" t="n">
        <v>-2190676</v>
      </c>
      <c r="C9" s="6" t="n">
        <v>-1651898</v>
      </c>
    </row>
    <row r="10" spans="1:3">
      <c r="A10" s="4" t="s">
        <v>500</v>
      </c>
      <c r="B10" s="6" t="n">
        <v>-876270</v>
      </c>
      <c r="C10" s="7" t="n">
        <v>-660759</v>
      </c>
    </row>
    <row r="11" spans="1:3">
      <c r="A11" s="4" t="s">
        <v>501</v>
      </c>
      <c r="B11" s="6" t="n">
        <v>-84914</v>
      </c>
      <c r="C11" s="4" t="s">
        <v>40</v>
      </c>
    </row>
    <row r="12" spans="1:3">
      <c r="A12" s="4" t="s">
        <v>502</v>
      </c>
      <c r="B12" s="6" t="n">
        <v>876270</v>
      </c>
      <c r="C12" s="4" t="s">
        <v>40</v>
      </c>
    </row>
    <row r="13" spans="1:3">
      <c r="A13" s="4" t="s">
        <v>498</v>
      </c>
      <c r="B13" s="7" t="n">
        <v>84914</v>
      </c>
      <c r="C13" s="7" t="n">
        <v>-6607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18</v>
      </c>
      <c r="B1" s="2" t="s">
        <v>1</v>
      </c>
    </row>
    <row r="2" spans="1:3">
      <c r="B2" s="2" t="s">
        <v>2</v>
      </c>
      <c r="C2" s="2" t="s">
        <v>30</v>
      </c>
    </row>
    <row r="3" spans="1:3">
      <c r="A3" s="3" t="s">
        <v>119</v>
      </c>
    </row>
    <row r="4" spans="1:3">
      <c r="A4" s="4" t="s">
        <v>112</v>
      </c>
      <c r="B4" s="7" t="n">
        <v>-12015948</v>
      </c>
      <c r="C4" s="7" t="n">
        <v>-26883648</v>
      </c>
    </row>
    <row r="5" spans="1:3">
      <c r="A5" s="3" t="s">
        <v>120</v>
      </c>
    </row>
    <row r="6" spans="1:3">
      <c r="A6" s="4" t="s">
        <v>121</v>
      </c>
      <c r="B6" s="6" t="n">
        <v>-1553261</v>
      </c>
      <c r="C6" s="6" t="n">
        <v>-314289</v>
      </c>
    </row>
    <row r="7" spans="1:3">
      <c r="A7" s="4" t="s">
        <v>122</v>
      </c>
      <c r="B7" s="6" t="n">
        <v>-13569209</v>
      </c>
      <c r="C7" s="6" t="n">
        <v>-27197937</v>
      </c>
    </row>
    <row r="8" spans="1:3">
      <c r="A8" s="4" t="s">
        <v>123</v>
      </c>
      <c r="B8" s="6" t="n">
        <v>74</v>
      </c>
      <c r="C8" s="6" t="n">
        <v>-22749</v>
      </c>
    </row>
    <row r="9" spans="1:3">
      <c r="A9" s="4" t="s">
        <v>124</v>
      </c>
      <c r="B9" s="7" t="n">
        <v>-13569283</v>
      </c>
      <c r="C9" s="7" t="n">
        <v>-27175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0</v>
      </c>
    </row>
    <row r="2" spans="1:3">
      <c r="A2" s="3" t="s">
        <v>504</v>
      </c>
    </row>
    <row r="3" spans="1:3">
      <c r="A3" s="4" t="s">
        <v>505</v>
      </c>
      <c r="B3" s="7" t="n">
        <v>629912</v>
      </c>
      <c r="C3" s="7" t="n">
        <v>1462036</v>
      </c>
    </row>
    <row r="4" spans="1:3">
      <c r="A4" s="4" t="s">
        <v>506</v>
      </c>
      <c r="B4" s="6" t="n">
        <v>860671</v>
      </c>
      <c r="C4" s="6" t="n">
        <v>1039338</v>
      </c>
    </row>
    <row r="5" spans="1:3">
      <c r="A5" s="4" t="s">
        <v>47</v>
      </c>
      <c r="B5" s="6" t="n">
        <v>1490583</v>
      </c>
      <c r="C5" s="6" t="n">
        <v>2501374</v>
      </c>
    </row>
    <row r="6" spans="1:3">
      <c r="A6" s="4" t="s">
        <v>507</v>
      </c>
      <c r="B6" s="6" t="n">
        <v>3792402</v>
      </c>
      <c r="C6" s="6" t="n">
        <v>2716389</v>
      </c>
    </row>
    <row r="7" spans="1:3">
      <c r="A7" s="4" t="s">
        <v>508</v>
      </c>
      <c r="B7" s="6" t="n">
        <v>-2301819</v>
      </c>
      <c r="C7" s="6" t="n">
        <v>-215015</v>
      </c>
    </row>
    <row r="8" spans="1:3">
      <c r="A8" s="4" t="s">
        <v>509</v>
      </c>
      <c r="B8" s="7" t="n">
        <v>1490583</v>
      </c>
      <c r="C8" s="7" t="n">
        <v>25013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5"/>
    <col customWidth="1" max="3" min="3" width="21"/>
    <col customWidth="1" max="4" min="4" width="21"/>
    <col customWidth="1" max="5" min="5" width="21"/>
    <col customWidth="1" max="6" min="6" width="21"/>
  </cols>
  <sheetData>
    <row r="1" spans="1:6">
      <c r="A1" s="1" t="s">
        <v>510</v>
      </c>
      <c r="B1" s="2" t="s">
        <v>427</v>
      </c>
      <c r="C1" s="2" t="s">
        <v>1</v>
      </c>
      <c r="E1" t="n"/>
    </row>
    <row r="2" spans="1:6">
      <c r="B2" s="2" t="s">
        <v>511</v>
      </c>
      <c r="C2" s="2" t="s">
        <v>352</v>
      </c>
      <c r="D2" s="2" t="s">
        <v>353</v>
      </c>
      <c r="E2" s="2" t="s">
        <v>354</v>
      </c>
      <c r="F2" s="2" t="s">
        <v>355</v>
      </c>
    </row>
    <row r="3" spans="1:6">
      <c r="A3" s="3" t="s">
        <v>512</v>
      </c>
    </row>
    <row r="4" spans="1:6">
      <c r="A4" s="4" t="s">
        <v>365</v>
      </c>
      <c r="E4" s="7" t="n">
        <v>652000</v>
      </c>
      <c r="F4" s="10" t="n">
        <v>4000000</v>
      </c>
    </row>
    <row r="5" spans="1:6">
      <c r="A5" s="4" t="s">
        <v>366</v>
      </c>
      <c r="E5" s="6" t="n">
        <v>3258000</v>
      </c>
      <c r="F5" s="6" t="n">
        <v>20000000</v>
      </c>
    </row>
    <row r="6" spans="1:6">
      <c r="A6" s="4" t="s">
        <v>513</v>
      </c>
      <c r="C6" s="4" t="s">
        <v>40</v>
      </c>
    </row>
    <row r="7" spans="1:6">
      <c r="A7" s="4" t="s">
        <v>107</v>
      </c>
      <c r="C7" s="7" t="n">
        <v>84914</v>
      </c>
      <c r="D7" s="7" t="n">
        <v>-660759</v>
      </c>
    </row>
    <row r="8" spans="1:6">
      <c r="A8" s="4" t="s">
        <v>96</v>
      </c>
      <c r="C8" s="6" t="n">
        <v>-1780788</v>
      </c>
      <c r="D8" s="6" t="n">
        <v>1802326</v>
      </c>
    </row>
    <row r="9" spans="1:6">
      <c r="A9" s="4" t="s">
        <v>404</v>
      </c>
    </row>
    <row r="10" spans="1:6">
      <c r="A10" s="3" t="s">
        <v>512</v>
      </c>
    </row>
    <row r="11" spans="1:6">
      <c r="A11" s="4" t="s">
        <v>365</v>
      </c>
      <c r="E11" s="6" t="n">
        <v>1303000</v>
      </c>
      <c r="F11" s="6" t="n">
        <v>8000000</v>
      </c>
    </row>
    <row r="12" spans="1:6">
      <c r="A12" s="4" t="s">
        <v>513</v>
      </c>
      <c r="C12" s="7" t="n">
        <v>0</v>
      </c>
      <c r="D12" s="6" t="n">
        <v>0</v>
      </c>
    </row>
    <row r="13" spans="1:6">
      <c r="A13" s="4" t="s">
        <v>514</v>
      </c>
      <c r="B13" s="4" t="s">
        <v>406</v>
      </c>
      <c r="C13" s="4" t="s">
        <v>406</v>
      </c>
    </row>
    <row r="14" spans="1:6">
      <c r="A14" s="4" t="s">
        <v>515</v>
      </c>
      <c r="D14" s="6" t="n">
        <v>86007</v>
      </c>
    </row>
    <row r="15" spans="1:6">
      <c r="A15" s="4" t="s">
        <v>516</v>
      </c>
      <c r="D15" s="6" t="n">
        <v>1803706</v>
      </c>
    </row>
    <row r="16" spans="1:6">
      <c r="A16" s="4" t="s">
        <v>107</v>
      </c>
      <c r="C16" s="7" t="n">
        <v>84914</v>
      </c>
      <c r="D16" s="6" t="n">
        <v>-660759</v>
      </c>
    </row>
    <row r="17" spans="1:6">
      <c r="A17" s="4" t="s">
        <v>517</v>
      </c>
      <c r="D17" s="6" t="n">
        <v>1803706</v>
      </c>
    </row>
    <row r="18" spans="1:6">
      <c r="A18" s="4" t="s">
        <v>518</v>
      </c>
      <c r="C18" s="7" t="n">
        <v>231100</v>
      </c>
      <c r="D18" s="7" t="n">
        <v>1889713</v>
      </c>
    </row>
    <row r="19" spans="1:6">
      <c r="A19" s="4" t="s">
        <v>407</v>
      </c>
    </row>
    <row r="20" spans="1:6">
      <c r="A20" s="3" t="s">
        <v>512</v>
      </c>
    </row>
    <row r="21" spans="1:6">
      <c r="A21" s="4" t="s">
        <v>365</v>
      </c>
      <c r="E21" s="7" t="n">
        <v>1955000</v>
      </c>
      <c r="F21" s="10" t="n">
        <v>120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r="A1" s="1" t="s">
        <v>519</v>
      </c>
      <c r="B1" s="2" t="s">
        <v>427</v>
      </c>
    </row>
    <row r="2" spans="1:7">
      <c r="B2" s="2" t="s">
        <v>346</v>
      </c>
      <c r="C2" s="2" t="s">
        <v>520</v>
      </c>
      <c r="D2" s="2" t="s">
        <v>352</v>
      </c>
      <c r="E2" s="2" t="s">
        <v>521</v>
      </c>
      <c r="F2" s="2" t="s">
        <v>353</v>
      </c>
      <c r="G2" s="2" t="s">
        <v>522</v>
      </c>
    </row>
    <row r="3" spans="1:7">
      <c r="A3" s="3" t="s">
        <v>523</v>
      </c>
    </row>
    <row r="4" spans="1:7">
      <c r="A4" s="4" t="s">
        <v>49</v>
      </c>
      <c r="D4" s="7" t="n">
        <v>2131009</v>
      </c>
      <c r="F4" s="7" t="n">
        <v>2423015</v>
      </c>
    </row>
    <row r="5" spans="1:7">
      <c r="A5" s="4" t="s">
        <v>524</v>
      </c>
    </row>
    <row r="6" spans="1:7">
      <c r="A6" s="3" t="s">
        <v>523</v>
      </c>
    </row>
    <row r="7" spans="1:7">
      <c r="A7" s="4" t="s">
        <v>49</v>
      </c>
      <c r="B7" s="7" t="n">
        <v>2310999</v>
      </c>
      <c r="C7" s="7" t="n">
        <v>2310999</v>
      </c>
      <c r="E7" s="10" t="n">
        <v>15000000</v>
      </c>
      <c r="G7" s="10" t="n">
        <v>15000000</v>
      </c>
    </row>
    <row r="8" spans="1:7">
      <c r="A8" s="4" t="s">
        <v>525</v>
      </c>
      <c r="B8" s="4" t="s">
        <v>526</v>
      </c>
      <c r="C8" s="4" t="s">
        <v>526</v>
      </c>
      <c r="E8" s="4" t="s">
        <v>526</v>
      </c>
      <c r="G8" s="4" t="s">
        <v>526</v>
      </c>
    </row>
    <row r="9" spans="1:7">
      <c r="A9" s="4" t="s">
        <v>527</v>
      </c>
      <c r="B9" s="4" t="s">
        <v>528</v>
      </c>
      <c r="C9" s="4" t="s">
        <v>528</v>
      </c>
    </row>
    <row r="10" spans="1:7">
      <c r="A10" s="4" t="s">
        <v>529</v>
      </c>
      <c r="B10" s="11" t="n">
        <v>2015</v>
      </c>
      <c r="C10" s="11" t="n">
        <v>20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F19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53"/>
    <col customWidth="1" max="5" min="5" width="21"/>
    <col customWidth="1" max="6" min="6" width="21"/>
    <col customWidth="1" max="7" min="7" width="21"/>
    <col customWidth="1" max="8" min="8" width="21"/>
    <col customWidth="1" max="9" min="9" width="29"/>
    <col customWidth="1" max="10" min="10" width="53"/>
    <col customWidth="1" max="11" min="11" width="53"/>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530</v>
      </c>
      <c r="B1" s="2" t="s">
        <v>427</v>
      </c>
      <c r="N1" s="2" t="s">
        <v>531</v>
      </c>
      <c r="O1" s="2" t="s">
        <v>1</v>
      </c>
    </row>
    <row r="2" spans="1:32">
      <c r="B2" s="2" t="s">
        <v>532</v>
      </c>
      <c r="C2" s="2" t="s">
        <v>533</v>
      </c>
      <c r="D2" s="2" t="s">
        <v>534</v>
      </c>
      <c r="E2" s="2" t="s">
        <v>535</v>
      </c>
      <c r="F2" s="2" t="s">
        <v>536</v>
      </c>
      <c r="G2" s="2" t="s">
        <v>537</v>
      </c>
      <c r="H2" s="2" t="s">
        <v>346</v>
      </c>
      <c r="I2" s="2" t="s">
        <v>538</v>
      </c>
      <c r="J2" s="2" t="s">
        <v>539</v>
      </c>
      <c r="K2" s="2" t="s">
        <v>540</v>
      </c>
      <c r="L2" s="2" t="s">
        <v>541</v>
      </c>
      <c r="M2" s="2" t="s">
        <v>542</v>
      </c>
      <c r="N2" s="2" t="s">
        <v>543</v>
      </c>
      <c r="O2" s="2" t="s">
        <v>352</v>
      </c>
      <c r="P2" s="2" t="s">
        <v>353</v>
      </c>
      <c r="Q2" s="2" t="s">
        <v>544</v>
      </c>
      <c r="R2" s="2" t="s">
        <v>545</v>
      </c>
      <c r="S2" s="2" t="s">
        <v>546</v>
      </c>
      <c r="T2" s="2" t="s">
        <v>547</v>
      </c>
      <c r="U2" s="2" t="s">
        <v>548</v>
      </c>
      <c r="V2" s="2" t="s">
        <v>549</v>
      </c>
      <c r="W2" s="2" t="s">
        <v>550</v>
      </c>
      <c r="X2" s="2" t="s">
        <v>551</v>
      </c>
      <c r="Y2" s="2" t="s">
        <v>521</v>
      </c>
      <c r="Z2" s="2" t="s">
        <v>552</v>
      </c>
      <c r="AA2" s="2" t="s">
        <v>553</v>
      </c>
      <c r="AB2" s="2" t="s">
        <v>554</v>
      </c>
      <c r="AC2" s="2" t="s">
        <v>555</v>
      </c>
      <c r="AD2" s="2" t="s">
        <v>556</v>
      </c>
      <c r="AE2" s="2" t="s">
        <v>557</v>
      </c>
      <c r="AF2" s="2" t="s">
        <v>558</v>
      </c>
    </row>
    <row r="3" spans="1:32">
      <c r="A3" s="3" t="s">
        <v>559</v>
      </c>
    </row>
    <row r="4" spans="1:32">
      <c r="A4" s="4" t="s">
        <v>560</v>
      </c>
      <c r="O4" s="4" t="s">
        <v>400</v>
      </c>
    </row>
    <row r="5" spans="1:32">
      <c r="A5" s="4" t="s">
        <v>561</v>
      </c>
      <c r="O5" s="4" t="s">
        <v>438</v>
      </c>
    </row>
    <row r="6" spans="1:32">
      <c r="A6" s="4" t="s">
        <v>562</v>
      </c>
      <c r="O6" s="7" t="n">
        <v>3206455</v>
      </c>
      <c r="P6" s="7" t="n">
        <v>4130301</v>
      </c>
    </row>
    <row r="7" spans="1:32">
      <c r="A7" s="4" t="s">
        <v>563</v>
      </c>
    </row>
    <row r="8" spans="1:32">
      <c r="A8" s="3" t="s">
        <v>559</v>
      </c>
    </row>
    <row r="9" spans="1:32">
      <c r="A9" s="4" t="s">
        <v>564</v>
      </c>
      <c r="K9" s="7" t="n">
        <v>10784661</v>
      </c>
      <c r="AC9" s="10" t="n">
        <v>70000000</v>
      </c>
    </row>
    <row r="10" spans="1:32">
      <c r="A10" s="4" t="s">
        <v>565</v>
      </c>
      <c r="K10" s="4" t="s">
        <v>566</v>
      </c>
    </row>
    <row r="11" spans="1:32">
      <c r="A11" s="4" t="s">
        <v>567</v>
      </c>
      <c r="O11" s="7" t="n">
        <v>0</v>
      </c>
      <c r="P11" s="6" t="n">
        <v>3661523</v>
      </c>
    </row>
    <row r="12" spans="1:32">
      <c r="A12" s="4" t="s">
        <v>568</v>
      </c>
      <c r="O12" s="4" t="s">
        <v>569</v>
      </c>
    </row>
    <row r="13" spans="1:32">
      <c r="A13" s="4" t="s">
        <v>570</v>
      </c>
      <c r="O13" s="4" t="s">
        <v>571</v>
      </c>
    </row>
    <row r="14" spans="1:32">
      <c r="A14" s="4" t="s">
        <v>572</v>
      </c>
    </row>
    <row r="15" spans="1:32">
      <c r="A15" s="3" t="s">
        <v>559</v>
      </c>
    </row>
    <row r="16" spans="1:32">
      <c r="A16" s="4" t="s">
        <v>564</v>
      </c>
      <c r="G16" s="7" t="n">
        <v>10784661</v>
      </c>
      <c r="X16" s="10" t="n">
        <v>70000000</v>
      </c>
    </row>
    <row r="17" spans="1:32">
      <c r="A17" s="4" t="s">
        <v>565</v>
      </c>
      <c r="O17" s="4" t="s">
        <v>566</v>
      </c>
    </row>
    <row r="18" spans="1:32">
      <c r="A18" s="4" t="s">
        <v>567</v>
      </c>
      <c r="O18" s="7" t="n">
        <v>6613276</v>
      </c>
      <c r="P18" s="6" t="n">
        <v>0</v>
      </c>
    </row>
    <row r="19" spans="1:32">
      <c r="A19" s="4" t="s">
        <v>568</v>
      </c>
      <c r="O19" s="4" t="s">
        <v>573</v>
      </c>
    </row>
    <row r="20" spans="1:32">
      <c r="A20" s="4" t="s">
        <v>570</v>
      </c>
      <c r="O20" s="4" t="s">
        <v>574</v>
      </c>
    </row>
    <row r="21" spans="1:32">
      <c r="A21" s="4" t="s">
        <v>575</v>
      </c>
    </row>
    <row r="22" spans="1:32">
      <c r="A22" s="3" t="s">
        <v>559</v>
      </c>
    </row>
    <row r="23" spans="1:32">
      <c r="A23" s="4" t="s">
        <v>576</v>
      </c>
      <c r="K23" s="4" t="s">
        <v>577</v>
      </c>
    </row>
    <row r="24" spans="1:32">
      <c r="A24" s="4" t="s">
        <v>578</v>
      </c>
    </row>
    <row r="25" spans="1:32">
      <c r="A25" s="3" t="s">
        <v>559</v>
      </c>
    </row>
    <row r="26" spans="1:32">
      <c r="A26" s="4" t="s">
        <v>576</v>
      </c>
      <c r="G26" s="4" t="s">
        <v>579</v>
      </c>
    </row>
    <row r="27" spans="1:32">
      <c r="A27" s="4" t="s">
        <v>580</v>
      </c>
    </row>
    <row r="28" spans="1:32">
      <c r="A28" s="3" t="s">
        <v>559</v>
      </c>
    </row>
    <row r="29" spans="1:32">
      <c r="A29" s="4" t="s">
        <v>576</v>
      </c>
      <c r="K29" s="4" t="s">
        <v>581</v>
      </c>
    </row>
    <row r="30" spans="1:32">
      <c r="A30" s="4" t="s">
        <v>582</v>
      </c>
    </row>
    <row r="31" spans="1:32">
      <c r="A31" s="3" t="s">
        <v>559</v>
      </c>
    </row>
    <row r="32" spans="1:32">
      <c r="A32" s="4" t="s">
        <v>576</v>
      </c>
      <c r="G32" s="4" t="s">
        <v>583</v>
      </c>
    </row>
    <row r="33" spans="1:32">
      <c r="A33" s="4" t="s">
        <v>584</v>
      </c>
    </row>
    <row r="34" spans="1:32">
      <c r="A34" s="3" t="s">
        <v>559</v>
      </c>
    </row>
    <row r="35" spans="1:32">
      <c r="A35" s="4" t="s">
        <v>564</v>
      </c>
      <c r="I35" s="7" t="n">
        <v>80114626</v>
      </c>
      <c r="AA35" s="10" t="n">
        <v>520000000</v>
      </c>
    </row>
    <row r="36" spans="1:32">
      <c r="A36" s="4" t="s">
        <v>567</v>
      </c>
      <c r="O36" s="7" t="n">
        <v>0</v>
      </c>
      <c r="P36" s="6" t="n">
        <v>49414953</v>
      </c>
    </row>
    <row r="37" spans="1:32">
      <c r="A37" s="4" t="s">
        <v>568</v>
      </c>
      <c r="O37" s="4" t="s">
        <v>585</v>
      </c>
    </row>
    <row r="38" spans="1:32">
      <c r="A38" s="4" t="s">
        <v>586</v>
      </c>
      <c r="I38" s="6" t="n">
        <v>5</v>
      </c>
    </row>
    <row r="39" spans="1:32">
      <c r="A39" s="4" t="s">
        <v>570</v>
      </c>
      <c r="O39" s="4" t="s">
        <v>587</v>
      </c>
    </row>
    <row r="40" spans="1:32">
      <c r="A40" s="4" t="s">
        <v>588</v>
      </c>
    </row>
    <row r="41" spans="1:32">
      <c r="A41" s="3" t="s">
        <v>559</v>
      </c>
    </row>
    <row r="42" spans="1:32">
      <c r="A42" s="4" t="s">
        <v>564</v>
      </c>
      <c r="C42" s="7" t="n">
        <v>73951962</v>
      </c>
      <c r="N42" s="7" t="n">
        <v>73951962</v>
      </c>
      <c r="T42" s="10" t="n">
        <v>480000000</v>
      </c>
    </row>
    <row r="43" spans="1:32">
      <c r="A43" s="4" t="s">
        <v>567</v>
      </c>
      <c r="O43" s="7" t="n">
        <v>33531505</v>
      </c>
      <c r="P43" s="6" t="n">
        <v>0</v>
      </c>
    </row>
    <row r="44" spans="1:32">
      <c r="A44" s="4" t="s">
        <v>568</v>
      </c>
      <c r="O44" s="4" t="s">
        <v>585</v>
      </c>
    </row>
    <row r="45" spans="1:32">
      <c r="A45" s="4" t="s">
        <v>586</v>
      </c>
      <c r="C45" s="6" t="n">
        <v>5</v>
      </c>
    </row>
    <row r="46" spans="1:32">
      <c r="A46" s="4" t="s">
        <v>570</v>
      </c>
      <c r="O46" s="4" t="s">
        <v>589</v>
      </c>
    </row>
    <row r="47" spans="1:32">
      <c r="A47" s="4" t="s">
        <v>590</v>
      </c>
    </row>
    <row r="48" spans="1:32">
      <c r="A48" s="3" t="s">
        <v>559</v>
      </c>
    </row>
    <row r="49" spans="1:32">
      <c r="A49" s="4" t="s">
        <v>576</v>
      </c>
      <c r="I49" s="4" t="s">
        <v>591</v>
      </c>
    </row>
    <row r="50" spans="1:32">
      <c r="A50" s="4" t="s">
        <v>592</v>
      </c>
    </row>
    <row r="51" spans="1:32">
      <c r="A51" s="3" t="s">
        <v>559</v>
      </c>
    </row>
    <row r="52" spans="1:32">
      <c r="A52" s="4" t="s">
        <v>576</v>
      </c>
      <c r="N52" s="4" t="s">
        <v>593</v>
      </c>
    </row>
    <row r="53" spans="1:32">
      <c r="A53" s="4" t="s">
        <v>594</v>
      </c>
    </row>
    <row r="54" spans="1:32">
      <c r="A54" s="3" t="s">
        <v>559</v>
      </c>
    </row>
    <row r="55" spans="1:32">
      <c r="A55" s="4" t="s">
        <v>576</v>
      </c>
      <c r="I55" s="4" t="s">
        <v>595</v>
      </c>
    </row>
    <row r="56" spans="1:32">
      <c r="A56" s="4" t="s">
        <v>596</v>
      </c>
    </row>
    <row r="57" spans="1:32">
      <c r="A57" s="3" t="s">
        <v>559</v>
      </c>
    </row>
    <row r="58" spans="1:32">
      <c r="A58" s="4" t="s">
        <v>576</v>
      </c>
      <c r="N58" s="4" t="s">
        <v>597</v>
      </c>
    </row>
    <row r="59" spans="1:32">
      <c r="A59" s="4" t="s">
        <v>598</v>
      </c>
    </row>
    <row r="60" spans="1:32">
      <c r="A60" s="3" t="s">
        <v>559</v>
      </c>
    </row>
    <row r="61" spans="1:32">
      <c r="A61" s="4" t="s">
        <v>564</v>
      </c>
      <c r="Q61" s="7" t="n">
        <v>18487991</v>
      </c>
      <c r="AF61" s="10" t="n">
        <v>120000000</v>
      </c>
    </row>
    <row r="62" spans="1:32">
      <c r="A62" s="4" t="s">
        <v>567</v>
      </c>
      <c r="O62" s="7" t="n">
        <v>0</v>
      </c>
      <c r="P62" s="6" t="n">
        <v>3546934</v>
      </c>
    </row>
    <row r="63" spans="1:32">
      <c r="A63" s="4" t="s">
        <v>570</v>
      </c>
      <c r="O63" s="4" t="s">
        <v>599</v>
      </c>
    </row>
    <row r="64" spans="1:32">
      <c r="A64" s="4" t="s">
        <v>600</v>
      </c>
    </row>
    <row r="65" spans="1:32">
      <c r="A65" s="3" t="s">
        <v>559</v>
      </c>
    </row>
    <row r="66" spans="1:32">
      <c r="A66" s="4" t="s">
        <v>564</v>
      </c>
      <c r="H66" s="7" t="n">
        <v>18487991</v>
      </c>
      <c r="Y66" s="10" t="n">
        <v>120000000000</v>
      </c>
    </row>
    <row r="67" spans="1:32">
      <c r="A67" s="4" t="s">
        <v>567</v>
      </c>
      <c r="O67" s="7" t="n">
        <v>0</v>
      </c>
      <c r="P67" s="6" t="n">
        <v>0</v>
      </c>
    </row>
    <row r="68" spans="1:32">
      <c r="A68" s="4" t="s">
        <v>570</v>
      </c>
      <c r="O68" s="4" t="s">
        <v>601</v>
      </c>
    </row>
    <row r="69" spans="1:32">
      <c r="A69" s="4" t="s">
        <v>602</v>
      </c>
    </row>
    <row r="70" spans="1:32">
      <c r="A70" s="3" t="s">
        <v>559</v>
      </c>
    </row>
    <row r="71" spans="1:32">
      <c r="A71" s="4" t="s">
        <v>564</v>
      </c>
      <c r="O71" s="7" t="n">
        <v>18487991</v>
      </c>
      <c r="R71" s="10" t="n">
        <v>120000000</v>
      </c>
    </row>
    <row r="72" spans="1:32">
      <c r="A72" s="4" t="s">
        <v>567</v>
      </c>
      <c r="O72" s="7" t="n">
        <v>8091241</v>
      </c>
      <c r="P72" s="6" t="n">
        <v>0</v>
      </c>
    </row>
    <row r="73" spans="1:32">
      <c r="A73" s="4" t="s">
        <v>570</v>
      </c>
      <c r="O73" s="4" t="s">
        <v>603</v>
      </c>
    </row>
    <row r="74" spans="1:32">
      <c r="A74" s="4" t="s">
        <v>604</v>
      </c>
    </row>
    <row r="75" spans="1:32">
      <c r="A75" s="3" t="s">
        <v>559</v>
      </c>
    </row>
    <row r="76" spans="1:32">
      <c r="A76" s="4" t="s">
        <v>576</v>
      </c>
      <c r="Q76" s="4" t="s">
        <v>605</v>
      </c>
    </row>
    <row r="77" spans="1:32">
      <c r="A77" s="4" t="s">
        <v>606</v>
      </c>
    </row>
    <row r="78" spans="1:32">
      <c r="A78" s="3" t="s">
        <v>559</v>
      </c>
    </row>
    <row r="79" spans="1:32">
      <c r="A79" s="4" t="s">
        <v>576</v>
      </c>
      <c r="H79" s="4" t="s">
        <v>607</v>
      </c>
    </row>
    <row r="80" spans="1:32">
      <c r="A80" s="4" t="s">
        <v>608</v>
      </c>
    </row>
    <row r="81" spans="1:32">
      <c r="A81" s="3" t="s">
        <v>559</v>
      </c>
    </row>
    <row r="82" spans="1:32">
      <c r="A82" s="4" t="s">
        <v>576</v>
      </c>
      <c r="O82" s="4" t="s">
        <v>607</v>
      </c>
    </row>
    <row r="83" spans="1:32">
      <c r="A83" s="4" t="s">
        <v>609</v>
      </c>
    </row>
    <row r="84" spans="1:32">
      <c r="A84" s="3" t="s">
        <v>559</v>
      </c>
    </row>
    <row r="85" spans="1:32">
      <c r="A85" s="4" t="s">
        <v>576</v>
      </c>
      <c r="Q85" s="4" t="s">
        <v>610</v>
      </c>
    </row>
    <row r="86" spans="1:32">
      <c r="A86" s="4" t="s">
        <v>611</v>
      </c>
    </row>
    <row r="87" spans="1:32">
      <c r="A87" s="3" t="s">
        <v>559</v>
      </c>
    </row>
    <row r="88" spans="1:32">
      <c r="A88" s="4" t="s">
        <v>576</v>
      </c>
      <c r="H88" s="4" t="s">
        <v>612</v>
      </c>
    </row>
    <row r="89" spans="1:32">
      <c r="A89" s="4" t="s">
        <v>613</v>
      </c>
    </row>
    <row r="90" spans="1:32">
      <c r="A90" s="3" t="s">
        <v>559</v>
      </c>
    </row>
    <row r="91" spans="1:32">
      <c r="A91" s="4" t="s">
        <v>576</v>
      </c>
      <c r="O91" s="4" t="s">
        <v>614</v>
      </c>
    </row>
    <row r="92" spans="1:32">
      <c r="A92" s="4" t="s">
        <v>615</v>
      </c>
    </row>
    <row r="93" spans="1:32">
      <c r="A93" s="3" t="s">
        <v>559</v>
      </c>
    </row>
    <row r="94" spans="1:32">
      <c r="A94" s="4" t="s">
        <v>564</v>
      </c>
      <c r="J94" s="7" t="n">
        <v>27731986</v>
      </c>
      <c r="AB94" s="10" t="n">
        <v>180000000</v>
      </c>
    </row>
    <row r="95" spans="1:32">
      <c r="A95" s="4" t="s">
        <v>565</v>
      </c>
      <c r="J95" s="4" t="s">
        <v>566</v>
      </c>
    </row>
    <row r="96" spans="1:32">
      <c r="A96" s="4" t="s">
        <v>567</v>
      </c>
      <c r="O96" s="7" t="n">
        <v>0</v>
      </c>
      <c r="P96" s="6" t="n">
        <v>831215</v>
      </c>
    </row>
    <row r="97" spans="1:32">
      <c r="A97" s="4" t="s">
        <v>568</v>
      </c>
      <c r="O97" s="4" t="s">
        <v>616</v>
      </c>
    </row>
    <row r="98" spans="1:32">
      <c r="A98" s="4" t="s">
        <v>570</v>
      </c>
      <c r="O98" s="4" t="s">
        <v>617</v>
      </c>
    </row>
    <row r="99" spans="1:32">
      <c r="A99" s="4" t="s">
        <v>618</v>
      </c>
    </row>
    <row r="100" spans="1:32">
      <c r="A100" s="3" t="s">
        <v>559</v>
      </c>
    </row>
    <row r="101" spans="1:32">
      <c r="A101" s="4" t="s">
        <v>564</v>
      </c>
      <c r="D101" s="7" t="n">
        <v>27731986</v>
      </c>
      <c r="U101" s="10" t="n">
        <v>180000000</v>
      </c>
    </row>
    <row r="102" spans="1:32">
      <c r="A102" s="4" t="s">
        <v>565</v>
      </c>
      <c r="D102" s="4" t="s">
        <v>566</v>
      </c>
      <c r="O102" s="4" t="s">
        <v>566</v>
      </c>
    </row>
    <row r="103" spans="1:32">
      <c r="A103" s="4" t="s">
        <v>567</v>
      </c>
      <c r="O103" s="7" t="n">
        <v>8374161</v>
      </c>
      <c r="P103" s="6" t="n">
        <v>0</v>
      </c>
    </row>
    <row r="104" spans="1:32">
      <c r="A104" s="4" t="s">
        <v>568</v>
      </c>
      <c r="O104" s="4" t="s">
        <v>619</v>
      </c>
    </row>
    <row r="105" spans="1:32">
      <c r="A105" s="4" t="s">
        <v>570</v>
      </c>
      <c r="O105" s="4" t="s">
        <v>620</v>
      </c>
    </row>
    <row r="106" spans="1:32">
      <c r="A106" s="4" t="s">
        <v>621</v>
      </c>
    </row>
    <row r="107" spans="1:32">
      <c r="A107" s="3" t="s">
        <v>559</v>
      </c>
    </row>
    <row r="108" spans="1:32">
      <c r="A108" s="4" t="s">
        <v>576</v>
      </c>
      <c r="J108" s="4" t="s">
        <v>622</v>
      </c>
    </row>
    <row r="109" spans="1:32">
      <c r="A109" s="4" t="s">
        <v>623</v>
      </c>
    </row>
    <row r="110" spans="1:32">
      <c r="A110" s="3" t="s">
        <v>559</v>
      </c>
    </row>
    <row r="111" spans="1:32">
      <c r="A111" s="4" t="s">
        <v>576</v>
      </c>
      <c r="D111" s="4" t="s">
        <v>624</v>
      </c>
      <c r="O111" s="4" t="s">
        <v>625</v>
      </c>
    </row>
    <row r="112" spans="1:32">
      <c r="A112" s="4" t="s">
        <v>626</v>
      </c>
    </row>
    <row r="113" spans="1:32">
      <c r="A113" s="3" t="s">
        <v>559</v>
      </c>
    </row>
    <row r="114" spans="1:32">
      <c r="A114" s="4" t="s">
        <v>576</v>
      </c>
      <c r="J114" s="4" t="s">
        <v>627</v>
      </c>
    </row>
    <row r="115" spans="1:32">
      <c r="A115" s="4" t="s">
        <v>628</v>
      </c>
    </row>
    <row r="116" spans="1:32">
      <c r="A116" s="3" t="s">
        <v>559</v>
      </c>
    </row>
    <row r="117" spans="1:32">
      <c r="A117" s="4" t="s">
        <v>576</v>
      </c>
      <c r="D117" s="4" t="s">
        <v>622</v>
      </c>
      <c r="O117" s="4" t="s">
        <v>622</v>
      </c>
    </row>
    <row r="118" spans="1:32">
      <c r="A118" s="4" t="s">
        <v>629</v>
      </c>
    </row>
    <row r="119" spans="1:32">
      <c r="A119" s="3" t="s">
        <v>559</v>
      </c>
    </row>
    <row r="120" spans="1:32">
      <c r="A120" s="4" t="s">
        <v>564</v>
      </c>
      <c r="M120" s="7" t="n">
        <v>15406659</v>
      </c>
      <c r="AE120" s="10" t="n">
        <v>100000000</v>
      </c>
    </row>
    <row r="121" spans="1:32">
      <c r="A121" s="4" t="s">
        <v>567</v>
      </c>
      <c r="O121" s="7" t="n">
        <v>0</v>
      </c>
      <c r="P121" s="6" t="n">
        <v>4761227</v>
      </c>
    </row>
    <row r="122" spans="1:32">
      <c r="A122" s="4" t="s">
        <v>568</v>
      </c>
      <c r="O122" s="4" t="s">
        <v>630</v>
      </c>
    </row>
    <row r="123" spans="1:32">
      <c r="A123" s="4" t="s">
        <v>570</v>
      </c>
      <c r="O123" s="4" t="s">
        <v>631</v>
      </c>
    </row>
    <row r="124" spans="1:32">
      <c r="A124" s="4" t="s">
        <v>632</v>
      </c>
    </row>
    <row r="125" spans="1:32">
      <c r="A125" s="3" t="s">
        <v>559</v>
      </c>
    </row>
    <row r="126" spans="1:32">
      <c r="A126" s="4" t="s">
        <v>564</v>
      </c>
      <c r="E126" s="7" t="n">
        <v>15406659</v>
      </c>
      <c r="V126" s="10" t="n">
        <v>100000000</v>
      </c>
    </row>
    <row r="127" spans="1:32">
      <c r="A127" s="4" t="s">
        <v>565</v>
      </c>
      <c r="O127" s="4" t="s">
        <v>566</v>
      </c>
    </row>
    <row r="128" spans="1:32">
      <c r="A128" s="4" t="s">
        <v>567</v>
      </c>
      <c r="O128" s="7" t="n">
        <v>5431703</v>
      </c>
      <c r="P128" s="6" t="n">
        <v>0</v>
      </c>
    </row>
    <row r="129" spans="1:32">
      <c r="A129" s="4" t="s">
        <v>568</v>
      </c>
      <c r="O129" s="4" t="s">
        <v>630</v>
      </c>
    </row>
    <row r="130" spans="1:32">
      <c r="A130" s="4" t="s">
        <v>570</v>
      </c>
      <c r="O130" s="4" t="s">
        <v>633</v>
      </c>
    </row>
    <row r="131" spans="1:32">
      <c r="A131" s="4" t="s">
        <v>634</v>
      </c>
    </row>
    <row r="132" spans="1:32">
      <c r="A132" s="3" t="s">
        <v>559</v>
      </c>
    </row>
    <row r="133" spans="1:32">
      <c r="A133" s="4" t="s">
        <v>576</v>
      </c>
      <c r="M133" s="4" t="s">
        <v>635</v>
      </c>
    </row>
    <row r="134" spans="1:32">
      <c r="A134" s="4" t="s">
        <v>636</v>
      </c>
    </row>
    <row r="135" spans="1:32">
      <c r="A135" s="3" t="s">
        <v>559</v>
      </c>
    </row>
    <row r="136" spans="1:32">
      <c r="A136" s="4" t="s">
        <v>576</v>
      </c>
      <c r="E136" s="4" t="s">
        <v>637</v>
      </c>
    </row>
    <row r="137" spans="1:32">
      <c r="A137" s="4" t="s">
        <v>638</v>
      </c>
    </row>
    <row r="138" spans="1:32">
      <c r="A138" s="3" t="s">
        <v>559</v>
      </c>
    </row>
    <row r="139" spans="1:32">
      <c r="A139" s="4" t="s">
        <v>576</v>
      </c>
      <c r="M139" s="4" t="s">
        <v>639</v>
      </c>
    </row>
    <row r="140" spans="1:32">
      <c r="A140" s="4" t="s">
        <v>640</v>
      </c>
    </row>
    <row r="141" spans="1:32">
      <c r="A141" s="3" t="s">
        <v>559</v>
      </c>
    </row>
    <row r="142" spans="1:32">
      <c r="A142" s="4" t="s">
        <v>576</v>
      </c>
      <c r="E142" s="4" t="s">
        <v>641</v>
      </c>
    </row>
    <row r="143" spans="1:32">
      <c r="A143" s="4" t="s">
        <v>642</v>
      </c>
    </row>
    <row r="144" spans="1:32">
      <c r="A144" s="3" t="s">
        <v>559</v>
      </c>
    </row>
    <row r="145" spans="1:32">
      <c r="A145" s="4" t="s">
        <v>564</v>
      </c>
      <c r="L145" s="7" t="n">
        <v>12325327</v>
      </c>
      <c r="AD145" s="10" t="n">
        <v>80000000</v>
      </c>
    </row>
    <row r="146" spans="1:32">
      <c r="A146" s="4" t="s">
        <v>567</v>
      </c>
      <c r="O146" s="7" t="n">
        <v>0</v>
      </c>
      <c r="P146" s="6" t="n">
        <v>891107</v>
      </c>
    </row>
    <row r="147" spans="1:32">
      <c r="A147" s="4" t="s">
        <v>568</v>
      </c>
      <c r="O147" s="4" t="s">
        <v>643</v>
      </c>
    </row>
    <row r="148" spans="1:32">
      <c r="A148" s="4" t="s">
        <v>570</v>
      </c>
      <c r="O148" s="4" t="s">
        <v>644</v>
      </c>
    </row>
    <row r="149" spans="1:32">
      <c r="A149" s="4" t="s">
        <v>645</v>
      </c>
    </row>
    <row r="150" spans="1:32">
      <c r="A150" s="3" t="s">
        <v>559</v>
      </c>
    </row>
    <row r="151" spans="1:32">
      <c r="A151" s="4" t="s">
        <v>564</v>
      </c>
      <c r="F151" s="7" t="n">
        <v>12325327</v>
      </c>
      <c r="W151" s="10" t="n">
        <v>80000000</v>
      </c>
    </row>
    <row r="152" spans="1:32">
      <c r="A152" s="4" t="s">
        <v>567</v>
      </c>
      <c r="O152" s="7" t="n">
        <v>6248270</v>
      </c>
      <c r="P152" s="6" t="n">
        <v>0</v>
      </c>
    </row>
    <row r="153" spans="1:32">
      <c r="A153" s="4" t="s">
        <v>568</v>
      </c>
      <c r="O153" s="4" t="s">
        <v>643</v>
      </c>
    </row>
    <row r="154" spans="1:32">
      <c r="A154" s="4" t="s">
        <v>570</v>
      </c>
      <c r="O154" s="4" t="s">
        <v>646</v>
      </c>
    </row>
    <row r="155" spans="1:32">
      <c r="A155" s="4" t="s">
        <v>647</v>
      </c>
    </row>
    <row r="156" spans="1:32">
      <c r="A156" s="3" t="s">
        <v>559</v>
      </c>
    </row>
    <row r="157" spans="1:32">
      <c r="A157" s="4" t="s">
        <v>576</v>
      </c>
      <c r="L157" s="4" t="s">
        <v>648</v>
      </c>
    </row>
    <row r="158" spans="1:32">
      <c r="A158" s="4" t="s">
        <v>649</v>
      </c>
    </row>
    <row r="159" spans="1:32">
      <c r="A159" s="3" t="s">
        <v>559</v>
      </c>
    </row>
    <row r="160" spans="1:32">
      <c r="A160" s="4" t="s">
        <v>576</v>
      </c>
      <c r="F160" s="4" t="s">
        <v>650</v>
      </c>
    </row>
    <row r="161" spans="1:32">
      <c r="A161" s="4" t="s">
        <v>651</v>
      </c>
    </row>
    <row r="162" spans="1:32">
      <c r="A162" s="3" t="s">
        <v>559</v>
      </c>
    </row>
    <row r="163" spans="1:32">
      <c r="A163" s="4" t="s">
        <v>576</v>
      </c>
      <c r="L163" s="4" t="s">
        <v>652</v>
      </c>
    </row>
    <row r="164" spans="1:32">
      <c r="A164" s="4" t="s">
        <v>653</v>
      </c>
    </row>
    <row r="165" spans="1:32">
      <c r="A165" s="3" t="s">
        <v>559</v>
      </c>
    </row>
    <row r="166" spans="1:32">
      <c r="A166" s="4" t="s">
        <v>576</v>
      </c>
      <c r="F166" s="4" t="s">
        <v>654</v>
      </c>
    </row>
    <row r="167" spans="1:32">
      <c r="A167" s="4" t="s">
        <v>655</v>
      </c>
    </row>
    <row r="168" spans="1:32">
      <c r="A168" s="3" t="s">
        <v>559</v>
      </c>
    </row>
    <row r="169" spans="1:32">
      <c r="A169" s="4" t="s">
        <v>564</v>
      </c>
      <c r="P169" s="6" t="n">
        <v>7703330</v>
      </c>
      <c r="Z169" s="10" t="n">
        <v>50000000</v>
      </c>
    </row>
    <row r="170" spans="1:32">
      <c r="A170" s="4" t="s">
        <v>567</v>
      </c>
      <c r="O170" s="7" t="n">
        <v>0</v>
      </c>
      <c r="P170" s="6" t="n">
        <v>0</v>
      </c>
    </row>
    <row r="171" spans="1:32">
      <c r="A171" s="4" t="s">
        <v>568</v>
      </c>
      <c r="O171" s="4" t="s">
        <v>656</v>
      </c>
    </row>
    <row r="172" spans="1:32">
      <c r="A172" s="4" t="s">
        <v>570</v>
      </c>
      <c r="O172" s="4" t="s">
        <v>657</v>
      </c>
    </row>
    <row r="173" spans="1:32">
      <c r="A173" s="4" t="s">
        <v>658</v>
      </c>
    </row>
    <row r="174" spans="1:32">
      <c r="A174" s="3" t="s">
        <v>559</v>
      </c>
    </row>
    <row r="175" spans="1:32">
      <c r="A175" s="4" t="s">
        <v>564</v>
      </c>
      <c r="B175" s="7" t="n">
        <v>7703330</v>
      </c>
      <c r="S175" s="10" t="n">
        <v>50000000</v>
      </c>
    </row>
    <row r="176" spans="1:32">
      <c r="A176" s="4" t="s">
        <v>567</v>
      </c>
      <c r="O176" s="7" t="n">
        <v>4714023</v>
      </c>
      <c r="P176" s="7" t="n">
        <v>0</v>
      </c>
    </row>
    <row r="177" spans="1:32">
      <c r="A177" s="4" t="s">
        <v>568</v>
      </c>
      <c r="O177" s="4" t="s">
        <v>656</v>
      </c>
    </row>
    <row r="178" spans="1:32">
      <c r="A178" s="4" t="s">
        <v>570</v>
      </c>
      <c r="O178" s="4" t="s">
        <v>659</v>
      </c>
    </row>
    <row r="179" spans="1:32">
      <c r="A179" s="4" t="s">
        <v>660</v>
      </c>
    </row>
    <row r="180" spans="1:32">
      <c r="A180" s="3" t="s">
        <v>559</v>
      </c>
    </row>
    <row r="181" spans="1:32">
      <c r="A181" s="4" t="s">
        <v>576</v>
      </c>
      <c r="O181" s="4" t="s">
        <v>661</v>
      </c>
      <c r="P181" s="4" t="s">
        <v>661</v>
      </c>
    </row>
    <row r="182" spans="1:32">
      <c r="A182" s="4" t="s">
        <v>662</v>
      </c>
    </row>
    <row r="183" spans="1:32">
      <c r="A183" s="3" t="s">
        <v>559</v>
      </c>
    </row>
    <row r="184" spans="1:32">
      <c r="A184" s="4" t="s">
        <v>576</v>
      </c>
      <c r="B184" s="4" t="s">
        <v>641</v>
      </c>
    </row>
    <row r="185" spans="1:32">
      <c r="A185" s="4" t="s">
        <v>663</v>
      </c>
    </row>
    <row r="186" spans="1:32">
      <c r="A186" s="3" t="s">
        <v>559</v>
      </c>
    </row>
    <row r="187" spans="1:32">
      <c r="A187" s="4" t="s">
        <v>576</v>
      </c>
      <c r="O187" s="4" t="s">
        <v>614</v>
      </c>
      <c r="P187" s="4" t="s">
        <v>614</v>
      </c>
    </row>
    <row r="188" spans="1:32">
      <c r="A188" s="4" t="s">
        <v>664</v>
      </c>
    </row>
    <row r="189" spans="1:32">
      <c r="A189" s="3" t="s">
        <v>559</v>
      </c>
    </row>
    <row r="190" spans="1:32">
      <c r="A190" s="4" t="s">
        <v>576</v>
      </c>
      <c r="B190" s="4" t="s">
        <v>614</v>
      </c>
    </row>
  </sheetData>
  <mergeCells count="3">
    <mergeCell ref="A1:A2"/>
    <mergeCell ref="B1:M1"/>
    <mergeCell ref="O1:Q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A10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665</v>
      </c>
      <c r="B1" s="2" t="s">
        <v>427</v>
      </c>
      <c r="K1" s="2" t="s">
        <v>1</v>
      </c>
      <c r="P1" t="n"/>
      <c r="T1" t="n"/>
      <c r="Y1" t="n"/>
    </row>
    <row r="2" spans="1:27">
      <c r="B2" s="2" t="s">
        <v>666</v>
      </c>
      <c r="C2" s="2" t="s">
        <v>667</v>
      </c>
      <c r="D2" s="2" t="s">
        <v>668</v>
      </c>
      <c r="E2" s="2" t="s">
        <v>669</v>
      </c>
      <c r="F2" s="2" t="s">
        <v>670</v>
      </c>
      <c r="G2" s="2" t="s">
        <v>671</v>
      </c>
      <c r="H2" s="2" t="s">
        <v>672</v>
      </c>
      <c r="I2" s="2" t="s">
        <v>673</v>
      </c>
      <c r="J2" s="2" t="s">
        <v>674</v>
      </c>
      <c r="K2" s="2" t="s">
        <v>675</v>
      </c>
      <c r="L2" s="2" t="s">
        <v>545</v>
      </c>
      <c r="M2" s="2" t="s">
        <v>547</v>
      </c>
      <c r="N2" s="2" t="s">
        <v>548</v>
      </c>
      <c r="O2" s="2" t="s">
        <v>676</v>
      </c>
      <c r="P2" s="2" t="s">
        <v>535</v>
      </c>
      <c r="Q2" s="2" t="s">
        <v>549</v>
      </c>
      <c r="R2" s="2" t="s">
        <v>677</v>
      </c>
      <c r="S2" s="2" t="s">
        <v>521</v>
      </c>
      <c r="T2" s="2" t="s">
        <v>353</v>
      </c>
      <c r="U2" s="2" t="s">
        <v>552</v>
      </c>
      <c r="V2" s="2" t="s">
        <v>553</v>
      </c>
      <c r="W2" s="2" t="s">
        <v>554</v>
      </c>
      <c r="X2" s="2" t="s">
        <v>678</v>
      </c>
      <c r="Y2" s="2" t="s">
        <v>541</v>
      </c>
      <c r="Z2" s="2" t="s">
        <v>556</v>
      </c>
      <c r="AA2" s="2" t="s">
        <v>679</v>
      </c>
    </row>
    <row r="3" spans="1:27">
      <c r="A3" s="3" t="s">
        <v>680</v>
      </c>
    </row>
    <row r="4" spans="1:27">
      <c r="A4" s="4" t="s">
        <v>681</v>
      </c>
      <c r="K4" s="7" t="n">
        <v>67290734</v>
      </c>
      <c r="T4" s="7" t="n">
        <v>68909343</v>
      </c>
    </row>
    <row r="5" spans="1:27">
      <c r="A5" s="4" t="s">
        <v>682</v>
      </c>
    </row>
    <row r="6" spans="1:27">
      <c r="A6" s="3" t="s">
        <v>680</v>
      </c>
    </row>
    <row r="7" spans="1:27">
      <c r="A7" s="4" t="s">
        <v>681</v>
      </c>
      <c r="K7" s="6" t="n">
        <v>0</v>
      </c>
      <c r="T7" s="6" t="n">
        <v>9774376</v>
      </c>
    </row>
    <row r="8" spans="1:27">
      <c r="A8" s="4" t="s">
        <v>683</v>
      </c>
      <c r="J8" s="4" t="s">
        <v>684</v>
      </c>
      <c r="AA8" s="4" t="s">
        <v>684</v>
      </c>
    </row>
    <row r="9" spans="1:27">
      <c r="A9" s="4" t="s">
        <v>685</v>
      </c>
      <c r="J9" s="7" t="n">
        <v>9243995</v>
      </c>
      <c r="AA9" s="10" t="n">
        <v>60000000</v>
      </c>
    </row>
    <row r="10" spans="1:27">
      <c r="A10" s="4" t="s">
        <v>686</v>
      </c>
      <c r="J10" s="6" t="n">
        <v>3</v>
      </c>
    </row>
    <row r="11" spans="1:27">
      <c r="A11" s="4" t="s">
        <v>687</v>
      </c>
    </row>
    <row r="12" spans="1:27">
      <c r="A12" s="3" t="s">
        <v>680</v>
      </c>
    </row>
    <row r="13" spans="1:27">
      <c r="A13" s="4" t="s">
        <v>681</v>
      </c>
      <c r="K13" s="6" t="n">
        <v>0</v>
      </c>
      <c r="T13" s="6" t="n">
        <v>4887187</v>
      </c>
    </row>
    <row r="14" spans="1:27">
      <c r="A14" s="4" t="s">
        <v>683</v>
      </c>
      <c r="Y14" s="4" t="s">
        <v>684</v>
      </c>
      <c r="Z14" s="4" t="s">
        <v>684</v>
      </c>
    </row>
    <row r="15" spans="1:27">
      <c r="A15" s="4" t="s">
        <v>685</v>
      </c>
      <c r="Y15" s="7" t="n">
        <v>4621998</v>
      </c>
      <c r="Z15" s="10" t="n">
        <v>30000000</v>
      </c>
    </row>
    <row r="16" spans="1:27">
      <c r="A16" s="4" t="s">
        <v>688</v>
      </c>
    </row>
    <row r="17" spans="1:27">
      <c r="A17" s="3" t="s">
        <v>680</v>
      </c>
    </row>
    <row r="18" spans="1:27">
      <c r="A18" s="4" t="s">
        <v>681</v>
      </c>
      <c r="K18" s="6" t="n">
        <v>0</v>
      </c>
      <c r="T18" s="6" t="n">
        <v>8145312</v>
      </c>
    </row>
    <row r="19" spans="1:27">
      <c r="A19" s="4" t="s">
        <v>683</v>
      </c>
      <c r="I19" s="4" t="s">
        <v>684</v>
      </c>
      <c r="X19" s="4" t="s">
        <v>684</v>
      </c>
    </row>
    <row r="20" spans="1:27">
      <c r="A20" s="4" t="s">
        <v>685</v>
      </c>
      <c r="I20" s="7" t="n">
        <v>7703329</v>
      </c>
      <c r="X20" s="10" t="n">
        <v>50000000</v>
      </c>
    </row>
    <row r="21" spans="1:27">
      <c r="A21" s="4" t="s">
        <v>689</v>
      </c>
    </row>
    <row r="22" spans="1:27">
      <c r="A22" s="3" t="s">
        <v>680</v>
      </c>
    </row>
    <row r="23" spans="1:27">
      <c r="A23" s="4" t="s">
        <v>681</v>
      </c>
      <c r="K23" s="6" t="n">
        <v>0</v>
      </c>
      <c r="T23" s="6" t="n">
        <v>6516250</v>
      </c>
    </row>
    <row r="24" spans="1:27">
      <c r="A24" s="4" t="s">
        <v>683</v>
      </c>
      <c r="H24" s="4" t="s">
        <v>684</v>
      </c>
      <c r="W24" s="4" t="s">
        <v>684</v>
      </c>
    </row>
    <row r="25" spans="1:27">
      <c r="A25" s="4" t="s">
        <v>685</v>
      </c>
      <c r="H25" s="7" t="n">
        <v>6162664</v>
      </c>
      <c r="W25" s="10" t="n">
        <v>40000000</v>
      </c>
    </row>
    <row r="26" spans="1:27">
      <c r="A26" s="4" t="s">
        <v>690</v>
      </c>
    </row>
    <row r="27" spans="1:27">
      <c r="A27" s="3" t="s">
        <v>680</v>
      </c>
    </row>
    <row r="28" spans="1:27">
      <c r="A28" s="4" t="s">
        <v>681</v>
      </c>
      <c r="K28" s="6" t="n">
        <v>0</v>
      </c>
      <c r="T28" s="6" t="n">
        <v>10588906</v>
      </c>
    </row>
    <row r="29" spans="1:27">
      <c r="A29" s="4" t="s">
        <v>683</v>
      </c>
      <c r="G29" s="4" t="s">
        <v>684</v>
      </c>
      <c r="V29" s="4" t="s">
        <v>684</v>
      </c>
    </row>
    <row r="30" spans="1:27">
      <c r="A30" s="4" t="s">
        <v>685</v>
      </c>
      <c r="G30" s="7" t="n">
        <v>10014328</v>
      </c>
      <c r="V30" s="10" t="n">
        <v>65000000</v>
      </c>
    </row>
    <row r="31" spans="1:27">
      <c r="A31" s="4" t="s">
        <v>686</v>
      </c>
      <c r="G31" s="6" t="n">
        <v>2</v>
      </c>
    </row>
    <row r="32" spans="1:27">
      <c r="A32" s="4" t="s">
        <v>691</v>
      </c>
    </row>
    <row r="33" spans="1:27">
      <c r="A33" s="3" t="s">
        <v>680</v>
      </c>
    </row>
    <row r="34" spans="1:27">
      <c r="A34" s="4" t="s">
        <v>681</v>
      </c>
      <c r="K34" s="6" t="n">
        <v>13865993</v>
      </c>
      <c r="T34" s="6" t="n">
        <v>0</v>
      </c>
    </row>
    <row r="35" spans="1:27">
      <c r="A35" s="4" t="s">
        <v>683</v>
      </c>
      <c r="E35" s="4" t="s">
        <v>692</v>
      </c>
      <c r="R35" s="4" t="s">
        <v>692</v>
      </c>
    </row>
    <row r="36" spans="1:27">
      <c r="A36" s="4" t="s">
        <v>685</v>
      </c>
      <c r="E36" s="7" t="n">
        <v>13865993</v>
      </c>
      <c r="R36" s="10" t="n">
        <v>90000000</v>
      </c>
    </row>
    <row r="37" spans="1:27">
      <c r="A37" s="4" t="s">
        <v>686</v>
      </c>
      <c r="E37" s="6" t="n">
        <v>3</v>
      </c>
    </row>
    <row r="38" spans="1:27">
      <c r="A38" s="4" t="s">
        <v>693</v>
      </c>
    </row>
    <row r="39" spans="1:27">
      <c r="A39" s="3" t="s">
        <v>680</v>
      </c>
    </row>
    <row r="40" spans="1:27">
      <c r="A40" s="4" t="s">
        <v>681</v>
      </c>
      <c r="K40" s="6" t="n">
        <v>6932996</v>
      </c>
      <c r="T40" s="6" t="n">
        <v>0</v>
      </c>
    </row>
    <row r="41" spans="1:27">
      <c r="A41" s="4" t="s">
        <v>683</v>
      </c>
      <c r="P41" s="4" t="s">
        <v>694</v>
      </c>
      <c r="Q41" s="4" t="s">
        <v>694</v>
      </c>
    </row>
    <row r="42" spans="1:27">
      <c r="A42" s="4" t="s">
        <v>685</v>
      </c>
      <c r="P42" s="7" t="n">
        <v>6932996</v>
      </c>
      <c r="Q42" s="10" t="n">
        <v>45000000</v>
      </c>
    </row>
    <row r="43" spans="1:27">
      <c r="A43" s="4" t="s">
        <v>695</v>
      </c>
    </row>
    <row r="44" spans="1:27">
      <c r="A44" s="3" t="s">
        <v>680</v>
      </c>
    </row>
    <row r="45" spans="1:27">
      <c r="A45" s="4" t="s">
        <v>681</v>
      </c>
      <c r="K45" s="6" t="n">
        <v>5546397</v>
      </c>
      <c r="T45" s="6" t="n">
        <v>0</v>
      </c>
    </row>
    <row r="46" spans="1:27">
      <c r="A46" s="4" t="s">
        <v>683</v>
      </c>
      <c r="D46" s="4" t="s">
        <v>696</v>
      </c>
      <c r="O46" s="4" t="s">
        <v>696</v>
      </c>
    </row>
    <row r="47" spans="1:27">
      <c r="A47" s="4" t="s">
        <v>685</v>
      </c>
      <c r="D47" s="7" t="n">
        <v>5546397</v>
      </c>
      <c r="O47" s="10" t="n">
        <v>36000000</v>
      </c>
    </row>
    <row r="48" spans="1:27">
      <c r="A48" s="4" t="s">
        <v>697</v>
      </c>
    </row>
    <row r="49" spans="1:27">
      <c r="A49" s="3" t="s">
        <v>680</v>
      </c>
    </row>
    <row r="50" spans="1:27">
      <c r="A50" s="4" t="s">
        <v>681</v>
      </c>
      <c r="K50" s="6" t="n">
        <v>5546397</v>
      </c>
      <c r="T50" s="6" t="n">
        <v>0</v>
      </c>
    </row>
    <row r="51" spans="1:27">
      <c r="A51" s="4" t="s">
        <v>683</v>
      </c>
      <c r="C51" s="4" t="s">
        <v>698</v>
      </c>
      <c r="N51" s="4" t="s">
        <v>698</v>
      </c>
    </row>
    <row r="52" spans="1:27">
      <c r="A52" s="4" t="s">
        <v>685</v>
      </c>
      <c r="C52" s="7" t="n">
        <v>5546397</v>
      </c>
      <c r="N52" s="10" t="n">
        <v>36000000</v>
      </c>
    </row>
    <row r="53" spans="1:27">
      <c r="A53" s="4" t="s">
        <v>699</v>
      </c>
    </row>
    <row r="54" spans="1:27">
      <c r="A54" s="3" t="s">
        <v>680</v>
      </c>
    </row>
    <row r="55" spans="1:27">
      <c r="A55" s="4" t="s">
        <v>681</v>
      </c>
      <c r="K55" s="6" t="n">
        <v>3389465</v>
      </c>
      <c r="T55" s="6" t="n">
        <v>0</v>
      </c>
    </row>
    <row r="56" spans="1:27">
      <c r="A56" s="4" t="s">
        <v>683</v>
      </c>
      <c r="B56" s="4" t="s">
        <v>698</v>
      </c>
      <c r="M56" s="4" t="s">
        <v>698</v>
      </c>
    </row>
    <row r="57" spans="1:27">
      <c r="A57" s="4" t="s">
        <v>685</v>
      </c>
      <c r="B57" s="7" t="n">
        <v>3389465</v>
      </c>
      <c r="M57" s="10" t="n">
        <v>22000000</v>
      </c>
    </row>
    <row r="58" spans="1:27">
      <c r="A58" s="4" t="s">
        <v>700</v>
      </c>
    </row>
    <row r="59" spans="1:27">
      <c r="A59" s="3" t="s">
        <v>680</v>
      </c>
    </row>
    <row r="60" spans="1:27">
      <c r="A60" s="4" t="s">
        <v>681</v>
      </c>
      <c r="T60" s="6" t="n">
        <v>3258125</v>
      </c>
    </row>
    <row r="61" spans="1:27">
      <c r="A61" s="4" t="s">
        <v>683</v>
      </c>
      <c r="H61" s="4" t="s">
        <v>701</v>
      </c>
      <c r="I61" s="4" t="s">
        <v>701</v>
      </c>
      <c r="W61" s="4" t="s">
        <v>701</v>
      </c>
      <c r="X61" s="4" t="s">
        <v>701</v>
      </c>
    </row>
    <row r="62" spans="1:27">
      <c r="A62" s="4" t="s">
        <v>685</v>
      </c>
      <c r="H62" s="7" t="n">
        <v>3081332</v>
      </c>
      <c r="I62" s="7" t="n">
        <v>3081332</v>
      </c>
      <c r="W62" s="10" t="n">
        <v>20000000</v>
      </c>
      <c r="X62" s="10" t="n">
        <v>20000000</v>
      </c>
    </row>
    <row r="63" spans="1:27">
      <c r="A63" s="4" t="s">
        <v>702</v>
      </c>
      <c r="H63" s="4" t="s">
        <v>703</v>
      </c>
      <c r="I63" s="4" t="s">
        <v>703</v>
      </c>
    </row>
    <row r="64" spans="1:27">
      <c r="A64" s="4" t="s">
        <v>686</v>
      </c>
      <c r="H64" s="6" t="n">
        <v>4</v>
      </c>
      <c r="I64" s="6" t="n">
        <v>4</v>
      </c>
    </row>
    <row r="65" spans="1:27">
      <c r="A65" s="4" t="s">
        <v>704</v>
      </c>
    </row>
    <row r="66" spans="1:27">
      <c r="A66" s="3" t="s">
        <v>680</v>
      </c>
    </row>
    <row r="67" spans="1:27">
      <c r="A67" s="4" t="s">
        <v>681</v>
      </c>
      <c r="K67" s="6" t="n">
        <v>0</v>
      </c>
      <c r="T67" s="6" t="n">
        <v>0</v>
      </c>
    </row>
    <row r="68" spans="1:27">
      <c r="A68" s="4" t="s">
        <v>683</v>
      </c>
      <c r="F68" s="4" t="s">
        <v>701</v>
      </c>
      <c r="S68" s="4" t="s">
        <v>701</v>
      </c>
    </row>
    <row r="69" spans="1:27">
      <c r="A69" s="4" t="s">
        <v>685</v>
      </c>
      <c r="F69" s="7" t="n">
        <v>3081332</v>
      </c>
      <c r="S69" s="10" t="n">
        <v>20000000</v>
      </c>
    </row>
    <row r="70" spans="1:27">
      <c r="A70" s="4" t="s">
        <v>702</v>
      </c>
      <c r="F70" s="4" t="s">
        <v>703</v>
      </c>
    </row>
    <row r="71" spans="1:27">
      <c r="A71" s="4" t="s">
        <v>686</v>
      </c>
      <c r="F71" s="6" t="n">
        <v>3</v>
      </c>
    </row>
    <row r="72" spans="1:27">
      <c r="A72" s="4" t="s">
        <v>705</v>
      </c>
    </row>
    <row r="73" spans="1:27">
      <c r="A73" s="3" t="s">
        <v>680</v>
      </c>
    </row>
    <row r="74" spans="1:27">
      <c r="A74" s="4" t="s">
        <v>681</v>
      </c>
      <c r="K74" s="6" t="n">
        <v>0</v>
      </c>
      <c r="T74" s="6" t="n">
        <v>0</v>
      </c>
    </row>
    <row r="75" spans="1:27">
      <c r="A75" s="4" t="s">
        <v>683</v>
      </c>
      <c r="D75" s="4" t="s">
        <v>701</v>
      </c>
      <c r="O75" s="4" t="s">
        <v>701</v>
      </c>
    </row>
    <row r="76" spans="1:27">
      <c r="A76" s="4" t="s">
        <v>685</v>
      </c>
      <c r="D76" s="7" t="n">
        <v>3081332</v>
      </c>
      <c r="O76" s="10" t="n">
        <v>20000000</v>
      </c>
    </row>
    <row r="77" spans="1:27">
      <c r="A77" s="4" t="s">
        <v>702</v>
      </c>
      <c r="D77" s="4" t="s">
        <v>703</v>
      </c>
    </row>
    <row r="78" spans="1:27">
      <c r="A78" s="4" t="s">
        <v>686</v>
      </c>
      <c r="D78" s="6" t="n">
        <v>3</v>
      </c>
    </row>
    <row r="79" spans="1:27">
      <c r="A79" s="4" t="s">
        <v>706</v>
      </c>
    </row>
    <row r="80" spans="1:27">
      <c r="A80" s="3" t="s">
        <v>680</v>
      </c>
    </row>
    <row r="81" spans="1:27">
      <c r="A81" s="4" t="s">
        <v>681</v>
      </c>
      <c r="K81" s="6" t="n">
        <v>4585633</v>
      </c>
      <c r="T81" s="6" t="n">
        <v>0</v>
      </c>
    </row>
    <row r="82" spans="1:27">
      <c r="A82" s="4" t="s">
        <v>685</v>
      </c>
      <c r="B82" s="7" t="n">
        <v>4585633</v>
      </c>
      <c r="C82" s="7" t="n">
        <v>4585633</v>
      </c>
      <c r="M82" s="10" t="n">
        <v>29763970</v>
      </c>
      <c r="N82" s="10" t="n">
        <v>26763970</v>
      </c>
    </row>
    <row r="83" spans="1:27">
      <c r="A83" s="4" t="s">
        <v>702</v>
      </c>
      <c r="B83" s="4" t="s">
        <v>703</v>
      </c>
      <c r="C83" s="4" t="s">
        <v>703</v>
      </c>
    </row>
    <row r="84" spans="1:27">
      <c r="A84" s="4" t="s">
        <v>686</v>
      </c>
      <c r="B84" s="6" t="n">
        <v>5</v>
      </c>
      <c r="C84" s="6" t="n">
        <v>5</v>
      </c>
    </row>
    <row r="85" spans="1:27">
      <c r="A85" s="4" t="s">
        <v>707</v>
      </c>
    </row>
    <row r="86" spans="1:27">
      <c r="A86" s="3" t="s">
        <v>680</v>
      </c>
    </row>
    <row r="87" spans="1:27">
      <c r="A87" s="4" t="s">
        <v>681</v>
      </c>
      <c r="K87" s="7" t="n">
        <v>3081332</v>
      </c>
      <c r="T87" s="6" t="n">
        <v>0</v>
      </c>
    </row>
    <row r="88" spans="1:27">
      <c r="A88" s="4" t="s">
        <v>683</v>
      </c>
      <c r="K88" s="4" t="s">
        <v>708</v>
      </c>
      <c r="L88" s="4" t="s">
        <v>708</v>
      </c>
    </row>
    <row r="89" spans="1:27">
      <c r="A89" s="4" t="s">
        <v>685</v>
      </c>
      <c r="K89" s="7" t="n">
        <v>3081332</v>
      </c>
      <c r="L89" s="10" t="n">
        <v>20000000</v>
      </c>
    </row>
    <row r="90" spans="1:27">
      <c r="A90" s="4" t="s">
        <v>702</v>
      </c>
      <c r="K90" s="4" t="s">
        <v>703</v>
      </c>
    </row>
    <row r="91" spans="1:27">
      <c r="A91" s="4" t="s">
        <v>686</v>
      </c>
      <c r="K91" s="6" t="n">
        <v>3</v>
      </c>
    </row>
    <row r="92" spans="1:27">
      <c r="A92" s="4" t="s">
        <v>709</v>
      </c>
    </row>
    <row r="93" spans="1:27">
      <c r="A93" s="3" t="s">
        <v>680</v>
      </c>
    </row>
    <row r="94" spans="1:27">
      <c r="A94" s="4" t="s">
        <v>683</v>
      </c>
      <c r="B94" s="4" t="s">
        <v>710</v>
      </c>
      <c r="C94" s="4" t="s">
        <v>710</v>
      </c>
      <c r="M94" s="4" t="s">
        <v>710</v>
      </c>
      <c r="N94" s="4" t="s">
        <v>710</v>
      </c>
    </row>
    <row r="95" spans="1:27">
      <c r="A95" s="4" t="s">
        <v>711</v>
      </c>
    </row>
    <row r="96" spans="1:27">
      <c r="A96" s="3" t="s">
        <v>680</v>
      </c>
    </row>
    <row r="97" spans="1:27">
      <c r="A97" s="4" t="s">
        <v>683</v>
      </c>
      <c r="B97" s="4" t="s">
        <v>712</v>
      </c>
      <c r="C97" s="4" t="s">
        <v>712</v>
      </c>
      <c r="M97" s="4" t="s">
        <v>712</v>
      </c>
      <c r="N97" s="4" t="s">
        <v>712</v>
      </c>
    </row>
    <row r="98" spans="1:27">
      <c r="A98" s="4" t="s">
        <v>713</v>
      </c>
    </row>
    <row r="99" spans="1:27">
      <c r="A99" s="3" t="s">
        <v>680</v>
      </c>
    </row>
    <row r="100" spans="1:27">
      <c r="A100" s="4" t="s">
        <v>681</v>
      </c>
      <c r="K100" s="7" t="n">
        <v>0</v>
      </c>
      <c r="T100" s="7" t="n">
        <v>25739187</v>
      </c>
    </row>
    <row r="101" spans="1:27">
      <c r="A101" s="4" t="s">
        <v>683</v>
      </c>
      <c r="T101" s="4" t="s">
        <v>714</v>
      </c>
      <c r="U101" s="4" t="s">
        <v>714</v>
      </c>
    </row>
    <row r="102" spans="1:27">
      <c r="A102" s="4" t="s">
        <v>685</v>
      </c>
      <c r="T102" s="7" t="n">
        <v>24342521</v>
      </c>
      <c r="U102" s="10" t="n">
        <v>158000000</v>
      </c>
    </row>
    <row r="103" spans="1:27">
      <c r="A103" s="4" t="s">
        <v>715</v>
      </c>
    </row>
    <row r="104" spans="1:27">
      <c r="A104" s="3" t="s">
        <v>680</v>
      </c>
    </row>
    <row r="105" spans="1:27">
      <c r="A105" s="4" t="s">
        <v>681</v>
      </c>
      <c r="K105" s="7" t="n">
        <v>24342521</v>
      </c>
      <c r="T105" s="7" t="n">
        <v>0</v>
      </c>
    </row>
    <row r="106" spans="1:27">
      <c r="A106" s="4" t="s">
        <v>683</v>
      </c>
      <c r="C106" s="4" t="s">
        <v>716</v>
      </c>
      <c r="D106" s="4" t="s">
        <v>716</v>
      </c>
      <c r="N106" s="4" t="s">
        <v>716</v>
      </c>
      <c r="O106" s="4" t="s">
        <v>716</v>
      </c>
    </row>
    <row r="107" spans="1:27">
      <c r="A107" s="4" t="s">
        <v>685</v>
      </c>
      <c r="C107" s="7" t="n">
        <v>24342521</v>
      </c>
      <c r="D107" s="7" t="n">
        <v>24342521</v>
      </c>
      <c r="N107" s="10" t="n">
        <v>158000000</v>
      </c>
      <c r="O107" s="10" t="n">
        <v>158000000</v>
      </c>
    </row>
    <row r="108" spans="1:27">
      <c r="A108" s="4" t="s">
        <v>686</v>
      </c>
      <c r="C108" s="6" t="n">
        <v>2</v>
      </c>
      <c r="D108" s="6" t="n">
        <v>2</v>
      </c>
    </row>
  </sheetData>
  <mergeCells count="5">
    <mergeCell ref="A1:A2"/>
    <mergeCell ref="B1:J1"/>
    <mergeCell ref="P1:Q1"/>
    <mergeCell ref="T1:U1"/>
    <mergeCell ref="Y1:Z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8"/>
    <col customWidth="1" max="2" min="2" width="39"/>
    <col customWidth="1" max="3" min="3" width="69"/>
    <col customWidth="1" max="4" min="4" width="21"/>
    <col customWidth="1" max="5" min="5" width="21"/>
  </cols>
  <sheetData>
    <row r="1" spans="1:5">
      <c r="A1" s="1" t="s">
        <v>717</v>
      </c>
      <c r="B1" s="2" t="s">
        <v>1</v>
      </c>
    </row>
    <row r="2" spans="1:5">
      <c r="B2" s="2" t="s">
        <v>352</v>
      </c>
      <c r="C2" s="2" t="s">
        <v>353</v>
      </c>
      <c r="D2" s="2" t="s">
        <v>545</v>
      </c>
      <c r="E2" s="2" t="s">
        <v>552</v>
      </c>
    </row>
    <row r="3" spans="1:5">
      <c r="A3" s="3" t="s">
        <v>718</v>
      </c>
    </row>
    <row r="4" spans="1:5">
      <c r="A4" s="4" t="s">
        <v>719</v>
      </c>
      <c r="B4" s="4" t="s">
        <v>720</v>
      </c>
    </row>
    <row r="5" spans="1:5">
      <c r="A5" s="4" t="s">
        <v>721</v>
      </c>
      <c r="B5" s="7" t="n">
        <v>33509483</v>
      </c>
      <c r="C5" s="7" t="n">
        <v>16290625</v>
      </c>
    </row>
    <row r="6" spans="1:5">
      <c r="A6" s="4" t="s">
        <v>722</v>
      </c>
      <c r="B6" s="4" t="s">
        <v>723</v>
      </c>
    </row>
    <row r="7" spans="1:5">
      <c r="A7" s="4" t="s">
        <v>724</v>
      </c>
    </row>
    <row r="8" spans="1:5">
      <c r="A8" s="3" t="s">
        <v>718</v>
      </c>
    </row>
    <row r="9" spans="1:5">
      <c r="A9" s="4" t="s">
        <v>721</v>
      </c>
      <c r="C9" s="6" t="n">
        <v>3258125</v>
      </c>
      <c r="E9" s="10" t="n">
        <v>20000000</v>
      </c>
    </row>
    <row r="10" spans="1:5">
      <c r="A10" s="4" t="s">
        <v>725</v>
      </c>
      <c r="C10" s="7" t="n">
        <v>3258125</v>
      </c>
      <c r="E10" s="10" t="n">
        <v>20000000</v>
      </c>
    </row>
    <row r="11" spans="1:5">
      <c r="A11" s="4" t="s">
        <v>722</v>
      </c>
      <c r="C11" s="4" t="s">
        <v>726</v>
      </c>
    </row>
    <row r="12" spans="1:5">
      <c r="A12" s="4" t="s">
        <v>727</v>
      </c>
      <c r="C12" s="4" t="s">
        <v>374</v>
      </c>
      <c r="E12" s="4" t="s">
        <v>374</v>
      </c>
    </row>
    <row r="13" spans="1:5">
      <c r="A13" s="4" t="s">
        <v>728</v>
      </c>
      <c r="B13" s="4" t="s">
        <v>703</v>
      </c>
    </row>
    <row r="14" spans="1:5">
      <c r="A14" s="4" t="s">
        <v>729</v>
      </c>
    </row>
    <row r="15" spans="1:5">
      <c r="A15" s="3" t="s">
        <v>718</v>
      </c>
    </row>
    <row r="16" spans="1:5">
      <c r="A16" s="4" t="s">
        <v>721</v>
      </c>
      <c r="C16" s="7" t="n">
        <v>7330781</v>
      </c>
      <c r="E16" s="10" t="n">
        <v>45000000</v>
      </c>
    </row>
    <row r="17" spans="1:5">
      <c r="A17" s="4" t="s">
        <v>725</v>
      </c>
      <c r="C17" s="7" t="n">
        <v>3668920</v>
      </c>
      <c r="E17" s="10" t="n">
        <v>22521665</v>
      </c>
    </row>
    <row r="18" spans="1:5">
      <c r="A18" s="4" t="s">
        <v>722</v>
      </c>
      <c r="C18" s="4" t="s">
        <v>730</v>
      </c>
    </row>
    <row r="19" spans="1:5">
      <c r="A19" s="4" t="s">
        <v>727</v>
      </c>
      <c r="C19" s="4" t="s">
        <v>452</v>
      </c>
      <c r="E19" s="4" t="s">
        <v>452</v>
      </c>
    </row>
    <row r="20" spans="1:5">
      <c r="A20" s="4" t="s">
        <v>728</v>
      </c>
      <c r="B20" s="4" t="s">
        <v>703</v>
      </c>
    </row>
    <row r="21" spans="1:5">
      <c r="A21" s="4" t="s">
        <v>731</v>
      </c>
    </row>
    <row r="22" spans="1:5">
      <c r="A22" s="3" t="s">
        <v>718</v>
      </c>
    </row>
    <row r="23" spans="1:5">
      <c r="A23" s="4" t="s">
        <v>721</v>
      </c>
      <c r="C23" s="7" t="n">
        <v>5701719</v>
      </c>
      <c r="E23" s="10" t="n">
        <v>35000000</v>
      </c>
    </row>
    <row r="24" spans="1:5">
      <c r="A24" s="4" t="s">
        <v>725</v>
      </c>
      <c r="C24" s="7" t="n">
        <v>2851107</v>
      </c>
      <c r="E24" s="10" t="n">
        <v>17501523</v>
      </c>
    </row>
    <row r="25" spans="1:5">
      <c r="A25" s="4" t="s">
        <v>722</v>
      </c>
      <c r="C25" s="4" t="s">
        <v>732</v>
      </c>
    </row>
    <row r="26" spans="1:5">
      <c r="A26" s="4" t="s">
        <v>727</v>
      </c>
      <c r="C26" s="4" t="s">
        <v>452</v>
      </c>
      <c r="E26" s="4" t="s">
        <v>452</v>
      </c>
    </row>
    <row r="27" spans="1:5">
      <c r="A27" s="4" t="s">
        <v>728</v>
      </c>
      <c r="B27" s="4" t="s">
        <v>703</v>
      </c>
    </row>
    <row r="28" spans="1:5">
      <c r="A28" s="4" t="s">
        <v>733</v>
      </c>
    </row>
    <row r="29" spans="1:5">
      <c r="A29" s="3" t="s">
        <v>718</v>
      </c>
    </row>
    <row r="30" spans="1:5">
      <c r="A30" s="4" t="s">
        <v>721</v>
      </c>
      <c r="B30" s="7" t="n">
        <v>5392331</v>
      </c>
      <c r="D30" s="10" t="n">
        <v>35000000</v>
      </c>
    </row>
    <row r="31" spans="1:5">
      <c r="A31" s="4" t="s">
        <v>725</v>
      </c>
      <c r="B31" s="7" t="n">
        <v>2698020</v>
      </c>
      <c r="D31" s="10" t="n">
        <v>17512036</v>
      </c>
    </row>
    <row r="32" spans="1:5">
      <c r="A32" s="4" t="s">
        <v>722</v>
      </c>
      <c r="B32" s="4" t="s">
        <v>734</v>
      </c>
    </row>
    <row r="33" spans="1:5">
      <c r="A33" s="4" t="s">
        <v>727</v>
      </c>
      <c r="B33" s="4" t="s">
        <v>452</v>
      </c>
      <c r="D33" s="4" t="s">
        <v>452</v>
      </c>
    </row>
    <row r="34" spans="1:5">
      <c r="A34" s="4" t="s">
        <v>728</v>
      </c>
      <c r="B34" s="4" t="s">
        <v>703</v>
      </c>
    </row>
    <row r="35" spans="1:5">
      <c r="A35" s="4" t="s">
        <v>735</v>
      </c>
    </row>
    <row r="36" spans="1:5">
      <c r="A36" s="3" t="s">
        <v>718</v>
      </c>
    </row>
    <row r="37" spans="1:5">
      <c r="A37" s="4" t="s">
        <v>721</v>
      </c>
      <c r="B37" s="7" t="n">
        <v>6932996</v>
      </c>
      <c r="D37" s="10" t="n">
        <v>45000000</v>
      </c>
    </row>
    <row r="38" spans="1:5">
      <c r="A38" s="4" t="s">
        <v>725</v>
      </c>
      <c r="B38" s="7" t="n">
        <v>3468882</v>
      </c>
      <c r="D38" s="10" t="n">
        <v>22515475</v>
      </c>
    </row>
    <row r="39" spans="1:5">
      <c r="A39" s="4" t="s">
        <v>722</v>
      </c>
      <c r="B39" s="4" t="s">
        <v>736</v>
      </c>
    </row>
    <row r="40" spans="1:5">
      <c r="A40" s="4" t="s">
        <v>727</v>
      </c>
      <c r="B40" s="4" t="s">
        <v>452</v>
      </c>
      <c r="D40" s="4" t="s">
        <v>452</v>
      </c>
    </row>
    <row r="41" spans="1:5">
      <c r="A41" s="4" t="s">
        <v>728</v>
      </c>
      <c r="B41" s="4" t="s">
        <v>703</v>
      </c>
    </row>
    <row r="42" spans="1:5">
      <c r="A42" s="4" t="s">
        <v>737</v>
      </c>
    </row>
    <row r="43" spans="1:5">
      <c r="A43" s="3" t="s">
        <v>718</v>
      </c>
    </row>
    <row r="44" spans="1:5">
      <c r="A44" s="4" t="s">
        <v>721</v>
      </c>
      <c r="B44" s="7" t="n">
        <v>21184156</v>
      </c>
      <c r="D44" s="10" t="n">
        <v>137500000</v>
      </c>
    </row>
    <row r="45" spans="1:5">
      <c r="A45" s="4" t="s">
        <v>725</v>
      </c>
      <c r="B45" s="7" t="n">
        <v>12710494</v>
      </c>
      <c r="D45" s="10" t="n">
        <v>82500000</v>
      </c>
    </row>
    <row r="46" spans="1:5">
      <c r="A46" s="4" t="s">
        <v>722</v>
      </c>
      <c r="B46" s="4" t="s">
        <v>738</v>
      </c>
    </row>
    <row r="47" spans="1:5">
      <c r="A47" s="4" t="s">
        <v>727</v>
      </c>
      <c r="B47" s="4" t="s">
        <v>739</v>
      </c>
      <c r="D47" s="4" t="s">
        <v>739</v>
      </c>
    </row>
    <row r="48" spans="1:5">
      <c r="A48" s="4" t="s">
        <v>728</v>
      </c>
      <c r="B48" s="4" t="s">
        <v>7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740</v>
      </c>
      <c r="B1" s="2" t="s">
        <v>2</v>
      </c>
      <c r="C1" s="2" t="s">
        <v>30</v>
      </c>
    </row>
    <row r="2" spans="1:3">
      <c r="A2" s="3" t="s">
        <v>215</v>
      </c>
    </row>
    <row r="3" spans="1:3">
      <c r="A3" s="4" t="s">
        <v>741</v>
      </c>
      <c r="B3" s="7" t="n">
        <v>35742198</v>
      </c>
    </row>
    <row r="4" spans="1:3">
      <c r="A4" s="4" t="s">
        <v>742</v>
      </c>
      <c r="B4" s="7" t="n">
        <v>35742198</v>
      </c>
      <c r="C4" s="7" t="n">
        <v>16900426</v>
      </c>
    </row>
    <row r="5" spans="1:3">
      <c r="A5" s="4" t="s">
        <v>743</v>
      </c>
      <c r="B5" s="4" t="s">
        <v>40</v>
      </c>
      <c r="C5" s="7" t="n">
        <v>182441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21"/>
    <col customWidth="1" max="3" min="3" width="33"/>
    <col customWidth="1" max="4" min="4" width="33"/>
  </cols>
  <sheetData>
    <row r="1" spans="1:4">
      <c r="A1" s="1" t="s">
        <v>744</v>
      </c>
      <c r="B1" s="2" t="s">
        <v>343</v>
      </c>
      <c r="C1" s="2" t="s">
        <v>745</v>
      </c>
      <c r="D1" s="2" t="s">
        <v>746</v>
      </c>
    </row>
    <row r="2" spans="1:4">
      <c r="A2" s="3" t="s">
        <v>747</v>
      </c>
    </row>
    <row r="3" spans="1:4">
      <c r="A3" s="4" t="s">
        <v>748</v>
      </c>
      <c r="B3" s="12" t="n">
        <v>18.5</v>
      </c>
      <c r="C3" s="12" t="n">
        <v>19.5</v>
      </c>
      <c r="D3" s="10" t="n">
        <v>120000000</v>
      </c>
    </row>
    <row r="4" spans="1:4">
      <c r="A4" s="4" t="s">
        <v>749</v>
      </c>
      <c r="C4" s="4" t="s">
        <v>403</v>
      </c>
      <c r="D4" s="4" t="s">
        <v>403</v>
      </c>
    </row>
    <row r="5" spans="1:4">
      <c r="A5" s="4" t="s">
        <v>750</v>
      </c>
      <c r="C5" s="6" t="n">
        <v>3</v>
      </c>
      <c r="D5" s="6" t="n">
        <v>3</v>
      </c>
    </row>
    <row r="6" spans="1:4">
      <c r="A6" s="4" t="s">
        <v>751</v>
      </c>
      <c r="B6" s="4" t="s">
        <v>403</v>
      </c>
    </row>
    <row r="7" spans="1:4">
      <c r="A7" s="4" t="s">
        <v>752</v>
      </c>
      <c r="C7" s="7" t="n">
        <v>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753</v>
      </c>
      <c r="B1" s="2" t="s">
        <v>1</v>
      </c>
    </row>
    <row r="2" spans="1:3">
      <c r="B2" s="2" t="s">
        <v>2</v>
      </c>
      <c r="C2" s="2" t="s">
        <v>30</v>
      </c>
    </row>
    <row r="3" spans="1:3">
      <c r="A3" s="3" t="s">
        <v>110</v>
      </c>
    </row>
    <row r="4" spans="1:3">
      <c r="A4" s="4" t="s">
        <v>110</v>
      </c>
      <c r="B4" s="7" t="n">
        <v>-12742014</v>
      </c>
      <c r="C4" s="7" t="n">
        <v>-28268751</v>
      </c>
    </row>
    <row r="5" spans="1:3">
      <c r="A5" s="4" t="s">
        <v>754</v>
      </c>
    </row>
    <row r="6" spans="1:3">
      <c r="A6" s="3" t="s">
        <v>110</v>
      </c>
    </row>
    <row r="7" spans="1:3">
      <c r="A7" s="4" t="s">
        <v>110</v>
      </c>
      <c r="B7" s="4" t="s">
        <v>40</v>
      </c>
      <c r="C7" s="4" t="s">
        <v>40</v>
      </c>
    </row>
    <row r="8" spans="1:3">
      <c r="A8" s="4" t="s">
        <v>755</v>
      </c>
    </row>
    <row r="9" spans="1:3">
      <c r="A9" s="3" t="s">
        <v>110</v>
      </c>
    </row>
    <row r="10" spans="1:3">
      <c r="A10" s="4" t="s">
        <v>110</v>
      </c>
      <c r="B10" s="7" t="n">
        <v>-12742014</v>
      </c>
      <c r="C10" s="7" t="n">
        <v>-282687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56</v>
      </c>
      <c r="B1" s="2" t="s">
        <v>1</v>
      </c>
    </row>
    <row r="2" spans="1:3">
      <c r="B2" s="2" t="s">
        <v>2</v>
      </c>
      <c r="C2" s="2" t="s">
        <v>30</v>
      </c>
    </row>
    <row r="3" spans="1:3">
      <c r="A3" s="3" t="s">
        <v>323</v>
      </c>
    </row>
    <row r="4" spans="1:3">
      <c r="A4" s="4" t="s">
        <v>757</v>
      </c>
      <c r="B4" s="7" t="n">
        <v>-4332285</v>
      </c>
      <c r="C4" s="7" t="n">
        <v>-9611375</v>
      </c>
    </row>
    <row r="5" spans="1:3">
      <c r="A5" s="3" t="s">
        <v>758</v>
      </c>
    </row>
    <row r="6" spans="1:3">
      <c r="A6" s="4" t="s">
        <v>759</v>
      </c>
      <c r="B6" s="6" t="n">
        <v>23565</v>
      </c>
      <c r="C6" s="6" t="n">
        <v>23439</v>
      </c>
    </row>
    <row r="7" spans="1:3">
      <c r="A7" s="4" t="s">
        <v>760</v>
      </c>
      <c r="B7" s="6" t="n">
        <v>32811</v>
      </c>
      <c r="C7" s="6" t="n">
        <v>977772</v>
      </c>
    </row>
    <row r="8" spans="1:3">
      <c r="A8" s="4" t="s">
        <v>761</v>
      </c>
      <c r="B8" s="6" t="n">
        <v>213203</v>
      </c>
      <c r="C8" s="6" t="n">
        <v>241340</v>
      </c>
    </row>
    <row r="9" spans="1:3">
      <c r="A9" s="4" t="s">
        <v>481</v>
      </c>
      <c r="B9" s="6" t="n">
        <v>1347223</v>
      </c>
      <c r="C9" s="6" t="n">
        <v>5454070</v>
      </c>
    </row>
    <row r="10" spans="1:3">
      <c r="A10" s="4" t="s">
        <v>147</v>
      </c>
      <c r="B10" s="6" t="n">
        <v>177798</v>
      </c>
      <c r="C10" s="6" t="n">
        <v>-782215</v>
      </c>
    </row>
    <row r="11" spans="1:3">
      <c r="A11" s="4" t="s">
        <v>762</v>
      </c>
      <c r="B11" s="6" t="n">
        <v>671618</v>
      </c>
      <c r="C11" s="6" t="n">
        <v>1451328</v>
      </c>
    </row>
    <row r="12" spans="1:3">
      <c r="A12" s="4" t="s">
        <v>763</v>
      </c>
      <c r="B12" s="6" t="n">
        <v>522337</v>
      </c>
      <c r="C12" s="6" t="n">
        <v>-449884</v>
      </c>
    </row>
    <row r="13" spans="1:3">
      <c r="A13" s="4" t="s">
        <v>764</v>
      </c>
      <c r="B13" s="6" t="n">
        <v>432573</v>
      </c>
      <c r="C13" s="7" t="n">
        <v>1382969</v>
      </c>
    </row>
    <row r="14" spans="1:3">
      <c r="A14" s="4" t="s">
        <v>765</v>
      </c>
      <c r="B14" s="6" t="n">
        <v>83042</v>
      </c>
      <c r="C14" s="4" t="s">
        <v>40</v>
      </c>
    </row>
    <row r="15" spans="1:3">
      <c r="A15" s="4" t="s">
        <v>766</v>
      </c>
      <c r="B15" s="6" t="n">
        <v>102049</v>
      </c>
      <c r="C15" s="7" t="n">
        <v>-72547</v>
      </c>
    </row>
    <row r="16" spans="1:3">
      <c r="A16" s="4" t="s">
        <v>767</v>
      </c>
      <c r="B16" s="7" t="n">
        <v>-726066</v>
      </c>
      <c r="C16" s="7" t="n">
        <v>-1385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13"/>
    <col customWidth="1" max="3" min="3" width="13"/>
    <col customWidth="1" max="4" min="4" width="27"/>
    <col customWidth="1" max="5" min="5" width="39"/>
    <col customWidth="1" max="6" min="6" width="40"/>
    <col customWidth="1" max="7" min="7" width="27"/>
  </cols>
  <sheetData>
    <row r="1" spans="1:7">
      <c r="A1" s="1" t="s">
        <v>125</v>
      </c>
      <c r="B1" s="2" t="s">
        <v>126</v>
      </c>
      <c r="C1" s="2" t="s">
        <v>127</v>
      </c>
      <c r="D1" s="2" t="s">
        <v>128</v>
      </c>
      <c r="E1" s="2" t="s">
        <v>129</v>
      </c>
      <c r="F1" s="2" t="s">
        <v>130</v>
      </c>
      <c r="G1" s="2" t="s">
        <v>131</v>
      </c>
    </row>
    <row r="2" spans="1:7">
      <c r="A2" s="4" t="s">
        <v>132</v>
      </c>
      <c r="B2" s="7" t="n">
        <v>62729039</v>
      </c>
      <c r="C2" s="7" t="n">
        <v>4034</v>
      </c>
      <c r="D2" s="7" t="n">
        <v>22979734</v>
      </c>
      <c r="E2" s="7" t="n">
        <v>7642886</v>
      </c>
      <c r="F2" s="7" t="n">
        <v>31530669</v>
      </c>
      <c r="G2" s="7" t="n">
        <v>571716</v>
      </c>
    </row>
    <row r="3" spans="1:7">
      <c r="A3" s="4" t="s">
        <v>133</v>
      </c>
      <c r="C3" s="6" t="n">
        <v>4034394</v>
      </c>
    </row>
    <row r="4" spans="1:7">
      <c r="A4" s="4" t="s">
        <v>121</v>
      </c>
      <c r="B4" s="6" t="n">
        <v>-314289</v>
      </c>
      <c r="C4" s="4" t="s">
        <v>40</v>
      </c>
      <c r="D4" s="4" t="s">
        <v>40</v>
      </c>
      <c r="E4" s="7" t="n">
        <v>-311891</v>
      </c>
      <c r="F4" s="4" t="s">
        <v>40</v>
      </c>
      <c r="G4" s="6" t="n">
        <v>-2398</v>
      </c>
    </row>
    <row r="5" spans="1:7">
      <c r="A5" s="4" t="s">
        <v>112</v>
      </c>
      <c r="B5" s="6" t="n">
        <v>-26883648</v>
      </c>
      <c r="C5" s="4" t="s">
        <v>40</v>
      </c>
      <c r="D5" s="4" t="s">
        <v>40</v>
      </c>
      <c r="E5" s="4" t="s">
        <v>40</v>
      </c>
      <c r="F5" s="7" t="n">
        <v>-26863297</v>
      </c>
      <c r="G5" s="6" t="n">
        <v>-20351</v>
      </c>
    </row>
    <row r="6" spans="1:7">
      <c r="A6" s="4" t="s">
        <v>134</v>
      </c>
      <c r="B6" s="6" t="n">
        <v>35531102</v>
      </c>
      <c r="C6" s="7" t="n">
        <v>4034</v>
      </c>
      <c r="D6" s="7" t="n">
        <v>22979734</v>
      </c>
      <c r="E6" s="7" t="n">
        <v>7330995</v>
      </c>
      <c r="F6" s="7" t="n">
        <v>4667372</v>
      </c>
      <c r="G6" s="6" t="n">
        <v>548967</v>
      </c>
    </row>
    <row r="7" spans="1:7">
      <c r="A7" s="4" t="s">
        <v>135</v>
      </c>
      <c r="C7" s="6" t="n">
        <v>4034394</v>
      </c>
    </row>
    <row r="8" spans="1:7">
      <c r="A8" s="4" t="s">
        <v>136</v>
      </c>
      <c r="B8" s="6" t="n">
        <v>-184086</v>
      </c>
      <c r="C8" s="4" t="s">
        <v>40</v>
      </c>
      <c r="D8" s="4" t="s">
        <v>40</v>
      </c>
      <c r="E8" s="4" t="s">
        <v>40</v>
      </c>
      <c r="F8" s="4" t="s">
        <v>40</v>
      </c>
      <c r="G8" s="6" t="n">
        <v>-184086</v>
      </c>
    </row>
    <row r="9" spans="1:7">
      <c r="A9" s="4" t="s">
        <v>121</v>
      </c>
      <c r="B9" s="6" t="n">
        <v>-1553261</v>
      </c>
      <c r="E9" s="7" t="n">
        <v>-1554689</v>
      </c>
      <c r="G9" s="6" t="n">
        <v>1428</v>
      </c>
    </row>
    <row r="10" spans="1:7">
      <c r="A10" s="4" t="s">
        <v>112</v>
      </c>
      <c r="B10" s="6" t="n">
        <v>-12015948</v>
      </c>
      <c r="C10" s="4" t="s">
        <v>40</v>
      </c>
      <c r="D10" s="4" t="s">
        <v>40</v>
      </c>
      <c r="E10" s="4" t="s">
        <v>40</v>
      </c>
      <c r="F10" s="7" t="n">
        <v>-12014594</v>
      </c>
      <c r="G10" s="6" t="n">
        <v>-1354</v>
      </c>
    </row>
    <row r="11" spans="1:7">
      <c r="A11" s="4" t="s">
        <v>137</v>
      </c>
      <c r="B11" s="7" t="n">
        <v>21777807</v>
      </c>
      <c r="C11" s="7" t="n">
        <v>4034</v>
      </c>
      <c r="D11" s="7" t="n">
        <v>22979734</v>
      </c>
      <c r="E11" s="7" t="n">
        <v>5776306</v>
      </c>
      <c r="F11" s="7" t="n">
        <v>-7347222</v>
      </c>
      <c r="G11" s="7" t="n">
        <v>364955</v>
      </c>
    </row>
    <row r="12" spans="1:7">
      <c r="A12" s="4" t="s">
        <v>138</v>
      </c>
      <c r="C12" s="6" t="n">
        <v>40343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768</v>
      </c>
      <c r="B1" s="2" t="s">
        <v>1</v>
      </c>
    </row>
    <row r="2" spans="1:3">
      <c r="B2" s="2" t="s">
        <v>2</v>
      </c>
      <c r="C2" s="2" t="s">
        <v>30</v>
      </c>
    </row>
    <row r="3" spans="1:3">
      <c r="A3" s="3" t="s">
        <v>769</v>
      </c>
    </row>
    <row r="4" spans="1:3">
      <c r="A4" s="4" t="s">
        <v>770</v>
      </c>
      <c r="B4" s="4" t="s">
        <v>40</v>
      </c>
      <c r="C4" s="4" t="s">
        <v>40</v>
      </c>
    </row>
    <row r="5" spans="1:3">
      <c r="A5" s="4" t="s">
        <v>771</v>
      </c>
      <c r="B5" s="7" t="n">
        <v>249988</v>
      </c>
      <c r="C5" s="7" t="n">
        <v>551052</v>
      </c>
    </row>
    <row r="6" spans="1:3">
      <c r="A6" s="4" t="s">
        <v>772</v>
      </c>
      <c r="B6" s="7" t="n">
        <v>249988</v>
      </c>
      <c r="C6" s="7" t="n">
        <v>551052</v>
      </c>
    </row>
    <row r="7" spans="1:3">
      <c r="A7" s="3" t="s">
        <v>773</v>
      </c>
    </row>
    <row r="8" spans="1:3">
      <c r="A8" s="4" t="s">
        <v>770</v>
      </c>
      <c r="B8" s="4" t="s">
        <v>40</v>
      </c>
      <c r="C8" s="4" t="s">
        <v>40</v>
      </c>
    </row>
    <row r="9" spans="1:3">
      <c r="A9" s="4" t="s">
        <v>771</v>
      </c>
      <c r="B9" s="7" t="n">
        <v>-976054</v>
      </c>
      <c r="C9" s="7" t="n">
        <v>-1936155</v>
      </c>
    </row>
    <row r="10" spans="1:3">
      <c r="A10" s="4" t="s">
        <v>774</v>
      </c>
      <c r="B10" s="6" t="n">
        <v>-976054</v>
      </c>
      <c r="C10" s="6" t="n">
        <v>-1936155</v>
      </c>
    </row>
    <row r="11" spans="1:3">
      <c r="A11" s="4" t="s">
        <v>775</v>
      </c>
      <c r="B11" s="7" t="n">
        <v>-726066</v>
      </c>
      <c r="C11" s="7" t="n">
        <v>-13851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76</v>
      </c>
      <c r="B1" s="2" t="s">
        <v>2</v>
      </c>
      <c r="C1" s="2" t="s">
        <v>30</v>
      </c>
    </row>
    <row r="2" spans="1:3">
      <c r="A2" s="3" t="s">
        <v>777</v>
      </c>
    </row>
    <row r="3" spans="1:3">
      <c r="A3" s="4" t="s">
        <v>778</v>
      </c>
      <c r="B3" s="7" t="n">
        <v>1239673</v>
      </c>
      <c r="C3" s="7" t="n">
        <v>858689</v>
      </c>
    </row>
    <row r="4" spans="1:3">
      <c r="A4" s="4" t="s">
        <v>779</v>
      </c>
      <c r="B4" s="6" t="n">
        <v>770333</v>
      </c>
      <c r="C4" s="4" t="s">
        <v>40</v>
      </c>
    </row>
    <row r="5" spans="1:3">
      <c r="A5" s="4" t="s">
        <v>780</v>
      </c>
      <c r="B5" s="7" t="n">
        <v>49128</v>
      </c>
      <c r="C5" s="7" t="n">
        <v>25973</v>
      </c>
    </row>
    <row r="6" spans="1:3">
      <c r="A6" s="4" t="s">
        <v>145</v>
      </c>
      <c r="B6" s="4" t="s">
        <v>40</v>
      </c>
      <c r="C6" s="6" t="n">
        <v>202571</v>
      </c>
    </row>
    <row r="7" spans="1:3">
      <c r="A7" s="4" t="s">
        <v>781</v>
      </c>
      <c r="B7" s="4" t="s">
        <v>40</v>
      </c>
      <c r="C7" s="6" t="n">
        <v>450926</v>
      </c>
    </row>
    <row r="8" spans="1:3">
      <c r="A8" s="4" t="s">
        <v>782</v>
      </c>
      <c r="B8" s="7" t="n">
        <v>2059134</v>
      </c>
      <c r="C8" s="6" t="n">
        <v>1538159</v>
      </c>
    </row>
    <row r="9" spans="1:3">
      <c r="A9" s="4" t="s">
        <v>783</v>
      </c>
      <c r="B9" s="7" t="n">
        <v>-2059134</v>
      </c>
      <c r="C9" s="7" t="n">
        <v>-1538159</v>
      </c>
    </row>
    <row r="10" spans="1:3">
      <c r="A10" s="4" t="s">
        <v>784</v>
      </c>
      <c r="B10" s="4" t="s">
        <v>40</v>
      </c>
      <c r="C10" s="4" t="s">
        <v>40</v>
      </c>
    </row>
    <row r="11" spans="1:3">
      <c r="A11" s="3" t="s">
        <v>785</v>
      </c>
    </row>
    <row r="12" spans="1:3">
      <c r="A12" s="4" t="s">
        <v>786</v>
      </c>
      <c r="B12" s="7" t="n">
        <v>246745</v>
      </c>
      <c r="C12" s="7" t="n">
        <v>790567</v>
      </c>
    </row>
    <row r="13" spans="1:3">
      <c r="A13" s="4" t="s">
        <v>787</v>
      </c>
      <c r="B13" s="7" t="n">
        <v>9248814</v>
      </c>
      <c r="C13" s="6" t="n">
        <v>10129952</v>
      </c>
    </row>
    <row r="14" spans="1:3">
      <c r="A14" s="4" t="s">
        <v>788</v>
      </c>
      <c r="B14" s="4" t="s">
        <v>40</v>
      </c>
      <c r="C14" s="6" t="n">
        <v>108469</v>
      </c>
    </row>
    <row r="15" spans="1:3">
      <c r="A15" s="4" t="s">
        <v>789</v>
      </c>
      <c r="B15" s="7" t="n">
        <v>9495559</v>
      </c>
      <c r="C15" s="6" t="n">
        <v>11028988</v>
      </c>
    </row>
    <row r="16" spans="1:3">
      <c r="A16" s="4" t="s">
        <v>790</v>
      </c>
      <c r="B16" s="7" t="n">
        <v>9495559</v>
      </c>
      <c r="C16" s="7" t="n">
        <v>11028988</v>
      </c>
    </row>
    <row r="17" spans="1:3">
      <c r="A17" s="3" t="s">
        <v>39</v>
      </c>
    </row>
    <row r="18" spans="1:3">
      <c r="A18" s="4" t="s">
        <v>791</v>
      </c>
      <c r="B18" s="4" t="s">
        <v>40</v>
      </c>
      <c r="C18" s="4" t="s">
        <v>40</v>
      </c>
    </row>
    <row r="19" spans="1:3">
      <c r="A19" s="3" t="s">
        <v>62</v>
      </c>
    </row>
    <row r="20" spans="1:3">
      <c r="A20" s="4" t="s">
        <v>791</v>
      </c>
      <c r="B20" s="7" t="n">
        <v>246745</v>
      </c>
      <c r="C20" s="7" t="n">
        <v>529665</v>
      </c>
    </row>
    <row r="21" spans="1:3">
      <c r="A21" s="4" t="s">
        <v>792</v>
      </c>
      <c r="B21" s="6" t="n">
        <v>9248814</v>
      </c>
      <c r="C21" s="6" t="n">
        <v>10499323</v>
      </c>
    </row>
    <row r="22" spans="1:3">
      <c r="A22" s="4" t="s">
        <v>793</v>
      </c>
      <c r="B22" s="7" t="n">
        <v>9495559</v>
      </c>
      <c r="C22" s="7" t="n">
        <v>110289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4" t="s">
        <v>797</v>
      </c>
      <c r="C4" s="4" t="s">
        <v>797</v>
      </c>
    </row>
    <row r="5" spans="1:3">
      <c r="A5" s="4" t="s">
        <v>798</v>
      </c>
      <c r="B5" s="7" t="n">
        <v>-726066</v>
      </c>
      <c r="C5" s="7" t="n">
        <v>-1385103</v>
      </c>
    </row>
    <row r="6" spans="1:3">
      <c r="A6" s="4" t="s">
        <v>799</v>
      </c>
      <c r="B6" s="4" t="s">
        <v>800</v>
      </c>
      <c r="C6" s="4" t="s">
        <v>624</v>
      </c>
    </row>
    <row r="7" spans="1:3">
      <c r="A7" s="4" t="s">
        <v>801</v>
      </c>
      <c r="B7" s="4" t="s">
        <v>802</v>
      </c>
      <c r="C7" s="4" t="s">
        <v>802</v>
      </c>
    </row>
    <row r="8" spans="1:3">
      <c r="A8" s="4" t="s">
        <v>39</v>
      </c>
      <c r="B8" s="7" t="n">
        <v>2059134</v>
      </c>
      <c r="C8" s="7" t="n">
        <v>1538159</v>
      </c>
    </row>
    <row r="9" spans="1:3">
      <c r="A9" s="4" t="s">
        <v>783</v>
      </c>
      <c r="B9" s="6" t="n">
        <v>2059134</v>
      </c>
      <c r="C9" s="7" t="n">
        <v>1538159</v>
      </c>
    </row>
    <row r="10" spans="1:3">
      <c r="A10" s="4" t="s">
        <v>803</v>
      </c>
      <c r="B10" s="7" t="n">
        <v>16300000</v>
      </c>
    </row>
    <row r="11" spans="1:3">
      <c r="A11" s="4" t="s">
        <v>804</v>
      </c>
      <c r="B11" s="4" t="s">
        <v>805</v>
      </c>
    </row>
    <row r="12" spans="1:3">
      <c r="A12" s="4" t="s">
        <v>806</v>
      </c>
      <c r="B12" s="7" t="n">
        <v>5000000</v>
      </c>
    </row>
    <row r="13" spans="1:3">
      <c r="A13" s="4" t="s">
        <v>807</v>
      </c>
      <c r="B13" s="4" t="s">
        <v>8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9</v>
      </c>
      <c r="B1" s="2" t="s">
        <v>1</v>
      </c>
    </row>
    <row r="2" spans="1:3">
      <c r="B2" s="2" t="s">
        <v>2</v>
      </c>
      <c r="C2" s="2" t="s">
        <v>30</v>
      </c>
    </row>
    <row r="3" spans="1:3">
      <c r="A3" s="3" t="s">
        <v>810</v>
      </c>
    </row>
    <row r="4" spans="1:3">
      <c r="A4" s="4" t="s">
        <v>811</v>
      </c>
      <c r="B4" s="4" t="s">
        <v>400</v>
      </c>
    </row>
    <row r="5" spans="1:3">
      <c r="A5" s="4" t="s">
        <v>812</v>
      </c>
      <c r="B5" s="4" t="s">
        <v>452</v>
      </c>
    </row>
    <row r="6" spans="1:3">
      <c r="A6" s="4" t="s">
        <v>813</v>
      </c>
      <c r="B6" s="7" t="n">
        <v>2126000</v>
      </c>
      <c r="C6" s="7" t="n">
        <v>343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14</v>
      </c>
      <c r="B1" s="2" t="s">
        <v>1</v>
      </c>
    </row>
    <row r="2" spans="1:3">
      <c r="B2" s="2" t="s">
        <v>2</v>
      </c>
      <c r="C2" s="2" t="s">
        <v>30</v>
      </c>
    </row>
    <row r="3" spans="1:3">
      <c r="A3" s="4" t="s">
        <v>815</v>
      </c>
    </row>
    <row r="4" spans="1:3">
      <c r="A4" s="3" t="s">
        <v>816</v>
      </c>
    </row>
    <row r="5" spans="1:3">
      <c r="A5" s="4" t="s">
        <v>389</v>
      </c>
      <c r="B5" s="7" t="n">
        <v>722028</v>
      </c>
      <c r="C5" s="7" t="n">
        <v>457628</v>
      </c>
    </row>
    <row r="6" spans="1:3">
      <c r="A6" s="4" t="s">
        <v>817</v>
      </c>
      <c r="B6" s="6" t="n">
        <v>599120</v>
      </c>
      <c r="C6" s="6" t="n">
        <v>581942</v>
      </c>
    </row>
    <row r="7" spans="1:3">
      <c r="A7" s="4" t="s">
        <v>818</v>
      </c>
      <c r="B7" s="7" t="n">
        <v>454280</v>
      </c>
      <c r="C7" s="6" t="n">
        <v>726321</v>
      </c>
    </row>
    <row r="8" spans="1:3">
      <c r="A8" s="4" t="s">
        <v>819</v>
      </c>
      <c r="B8" s="4" t="s">
        <v>820</v>
      </c>
    </row>
    <row r="9" spans="1:3">
      <c r="A9" s="4" t="s">
        <v>821</v>
      </c>
    </row>
    <row r="10" spans="1:3">
      <c r="A10" s="3" t="s">
        <v>816</v>
      </c>
    </row>
    <row r="11" spans="1:3">
      <c r="A11" s="4" t="s">
        <v>389</v>
      </c>
      <c r="B11" s="7" t="n">
        <v>2093182</v>
      </c>
      <c r="C11" s="7" t="n">
        <v>2213280</v>
      </c>
    </row>
    <row r="12" spans="1:3">
      <c r="A12" s="4" t="s">
        <v>822</v>
      </c>
    </row>
    <row r="13" spans="1:3">
      <c r="A13" s="3" t="s">
        <v>816</v>
      </c>
    </row>
    <row r="14" spans="1:3">
      <c r="A14" s="4" t="s">
        <v>817</v>
      </c>
      <c r="B14" s="7" t="n">
        <v>1457982</v>
      </c>
    </row>
    <row r="15" spans="1:3">
      <c r="A15" s="4" t="s">
        <v>823</v>
      </c>
      <c r="B15" s="4" t="s">
        <v>438</v>
      </c>
    </row>
    <row r="16" spans="1:3">
      <c r="A16" s="4" t="s">
        <v>824</v>
      </c>
      <c r="B16" s="7" t="n">
        <v>148534</v>
      </c>
    </row>
    <row r="17" spans="1:3">
      <c r="A17" s="4" t="s">
        <v>819</v>
      </c>
      <c r="B17" s="4" t="s">
        <v>825</v>
      </c>
    </row>
    <row r="18" spans="1:3">
      <c r="A18" s="4" t="s">
        <v>826</v>
      </c>
    </row>
    <row r="19" spans="1:3">
      <c r="A19" s="3" t="s">
        <v>816</v>
      </c>
    </row>
    <row r="20" spans="1:3">
      <c r="A20" s="4" t="s">
        <v>819</v>
      </c>
      <c r="B20" s="4" t="s">
        <v>827</v>
      </c>
    </row>
    <row r="21" spans="1:3">
      <c r="A21" s="4" t="s">
        <v>828</v>
      </c>
    </row>
    <row r="22" spans="1:3">
      <c r="A22" s="3" t="s">
        <v>816</v>
      </c>
    </row>
    <row r="23" spans="1:3">
      <c r="A23" s="4" t="s">
        <v>819</v>
      </c>
      <c r="B23" s="4" t="s">
        <v>8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r="A1" s="1" t="s">
        <v>830</v>
      </c>
      <c r="B1" s="2" t="s">
        <v>352</v>
      </c>
    </row>
    <row r="2" spans="1:2">
      <c r="A2" s="3" t="s">
        <v>228</v>
      </c>
    </row>
    <row r="3" spans="1:2">
      <c r="A3" s="6" t="n">
        <v>2016</v>
      </c>
      <c r="B3" s="7" t="n">
        <v>30591</v>
      </c>
    </row>
    <row r="4" spans="1:2">
      <c r="A4" s="4" t="s">
        <v>831</v>
      </c>
      <c r="B4" s="4" t="s">
        <v>40</v>
      </c>
    </row>
    <row r="5" spans="1:2">
      <c r="A5" s="4" t="s">
        <v>832</v>
      </c>
      <c r="B5" s="7" t="n">
        <v>305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45"/>
    <col customWidth="1" max="3" min="3" width="14"/>
  </cols>
  <sheetData>
    <row r="1" spans="1:3">
      <c r="A1" s="1" t="s">
        <v>833</v>
      </c>
      <c r="B1" s="2" t="s">
        <v>1</v>
      </c>
    </row>
    <row r="2" spans="1:3">
      <c r="B2" s="2" t="s">
        <v>2</v>
      </c>
      <c r="C2" s="2" t="s">
        <v>30</v>
      </c>
    </row>
    <row r="3" spans="1:3">
      <c r="A3" s="3" t="s">
        <v>834</v>
      </c>
    </row>
    <row r="4" spans="1:3">
      <c r="A4" s="4" t="s">
        <v>835</v>
      </c>
      <c r="B4" s="4" t="s">
        <v>836</v>
      </c>
    </row>
    <row r="5" spans="1:3">
      <c r="A5" s="4" t="s">
        <v>837</v>
      </c>
      <c r="B5" s="7" t="n">
        <v>166567</v>
      </c>
      <c r="C5" s="7" t="n">
        <v>1600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0</v>
      </c>
    </row>
    <row r="2" spans="1:3">
      <c r="A2" s="3" t="s">
        <v>231</v>
      </c>
    </row>
    <row r="3" spans="1:3">
      <c r="A3" s="4" t="s">
        <v>839</v>
      </c>
      <c r="B3" s="7" t="n">
        <v>65716641</v>
      </c>
      <c r="C3" s="7" t="n">
        <v>69487171</v>
      </c>
    </row>
    <row r="4" spans="1:3">
      <c r="A4" s="4" t="s">
        <v>460</v>
      </c>
      <c r="B4" s="6" t="n">
        <v>-4512472</v>
      </c>
      <c r="C4" s="6" t="n">
        <v>-2533367</v>
      </c>
    </row>
    <row r="5" spans="1:3">
      <c r="A5" s="4" t="s">
        <v>840</v>
      </c>
      <c r="B5" s="7" t="n">
        <v>61204169</v>
      </c>
      <c r="C5" s="7" t="n">
        <v>669538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6"/>
    <col customWidth="1" max="2" min="2" width="21"/>
  </cols>
  <sheetData>
    <row r="1" spans="1:2">
      <c r="A1" s="1" t="s">
        <v>841</v>
      </c>
      <c r="B1" s="2" t="s">
        <v>352</v>
      </c>
    </row>
    <row r="2" spans="1:2">
      <c r="A2" s="3" t="s">
        <v>231</v>
      </c>
    </row>
    <row r="3" spans="1:2">
      <c r="A3" s="6" t="n">
        <v>2016</v>
      </c>
      <c r="B3" s="7" t="n">
        <v>1232533</v>
      </c>
    </row>
    <row r="4" spans="1:2">
      <c r="A4" s="6" t="n">
        <v>2017</v>
      </c>
      <c r="B4" s="6" t="n">
        <v>1232533</v>
      </c>
    </row>
    <row r="5" spans="1:2">
      <c r="A5" s="6" t="n">
        <v>2018</v>
      </c>
      <c r="B5" s="6" t="n">
        <v>1232533</v>
      </c>
    </row>
    <row r="6" spans="1:2">
      <c r="A6" s="6" t="n">
        <v>2019</v>
      </c>
      <c r="B6" s="6" t="n">
        <v>1617699</v>
      </c>
    </row>
    <row r="7" spans="1:2">
      <c r="A7" s="6" t="n">
        <v>2020</v>
      </c>
      <c r="B7" s="6" t="n">
        <v>1617699</v>
      </c>
    </row>
    <row r="8" spans="1:2">
      <c r="A8" s="4" t="s">
        <v>831</v>
      </c>
      <c r="B8" s="6" t="n">
        <v>5007164</v>
      </c>
    </row>
    <row r="9" spans="1:2">
      <c r="A9" s="4" t="s">
        <v>842</v>
      </c>
      <c r="B9" s="7" t="n">
        <v>119401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s>
  <sheetData>
    <row r="1" spans="1:4">
      <c r="A1" s="1" t="s">
        <v>843</v>
      </c>
      <c r="B1" s="2" t="s">
        <v>531</v>
      </c>
      <c r="C1" s="2" t="s">
        <v>1</v>
      </c>
    </row>
    <row r="2" spans="1:4">
      <c r="B2" s="2" t="s">
        <v>844</v>
      </c>
      <c r="C2" s="2" t="s">
        <v>2</v>
      </c>
      <c r="D2" s="2" t="s">
        <v>30</v>
      </c>
    </row>
    <row r="3" spans="1:4">
      <c r="A3" s="3" t="s">
        <v>845</v>
      </c>
    </row>
    <row r="4" spans="1:4">
      <c r="A4" s="4" t="s">
        <v>846</v>
      </c>
      <c r="C4" s="4" t="s">
        <v>847</v>
      </c>
    </row>
    <row r="5" spans="1:4">
      <c r="A5" s="4" t="s">
        <v>848</v>
      </c>
      <c r="C5" s="7" t="n">
        <v>2209574</v>
      </c>
      <c r="D5" s="7" t="n">
        <v>2336704</v>
      </c>
    </row>
    <row r="6" spans="1:4">
      <c r="A6" s="4" t="s">
        <v>849</v>
      </c>
      <c r="C6" s="6" t="n">
        <v>-2842990</v>
      </c>
      <c r="D6" s="6" t="n">
        <v>-3006109</v>
      </c>
    </row>
    <row r="7" spans="1:4">
      <c r="A7" s="4" t="s">
        <v>842</v>
      </c>
      <c r="B7" s="7" t="n">
        <v>745296</v>
      </c>
      <c r="C7" s="7" t="n">
        <v>1787294</v>
      </c>
      <c r="D7" s="7" t="n">
        <v>66569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12</v>
      </c>
      <c r="B4" s="7" t="n">
        <v>-12015948</v>
      </c>
      <c r="C4" s="7" t="n">
        <v>-26883648</v>
      </c>
    </row>
    <row r="5" spans="1:3">
      <c r="A5" s="3" t="s">
        <v>141</v>
      </c>
    </row>
    <row r="6" spans="1:3">
      <c r="A6" s="4" t="s">
        <v>142</v>
      </c>
      <c r="B6" s="6" t="n">
        <v>2381282</v>
      </c>
      <c r="C6" s="6" t="n">
        <v>2623825</v>
      </c>
    </row>
    <row r="7" spans="1:3">
      <c r="A7" s="4" t="s">
        <v>143</v>
      </c>
      <c r="B7" s="7" t="n">
        <v>8085</v>
      </c>
      <c r="C7" s="6" t="n">
        <v>-11626</v>
      </c>
    </row>
    <row r="8" spans="1:3">
      <c r="A8" s="4" t="s">
        <v>144</v>
      </c>
      <c r="B8" s="4" t="s">
        <v>40</v>
      </c>
      <c r="C8" s="6" t="n">
        <v>3003809</v>
      </c>
    </row>
    <row r="9" spans="1:3">
      <c r="A9" s="4" t="s">
        <v>98</v>
      </c>
      <c r="B9" s="7" t="n">
        <v>4281414</v>
      </c>
      <c r="C9" s="7" t="n">
        <v>16041383</v>
      </c>
    </row>
    <row r="10" spans="1:3">
      <c r="A10" s="4" t="s">
        <v>95</v>
      </c>
      <c r="B10" s="7" t="n">
        <v>3216727</v>
      </c>
      <c r="C10" s="4" t="s">
        <v>40</v>
      </c>
    </row>
    <row r="11" spans="1:3">
      <c r="A11" s="4" t="s">
        <v>145</v>
      </c>
      <c r="B11" s="4" t="s">
        <v>40</v>
      </c>
      <c r="C11" s="7" t="n">
        <v>617316</v>
      </c>
    </row>
    <row r="12" spans="1:3">
      <c r="A12" s="4" t="s">
        <v>146</v>
      </c>
      <c r="B12" s="7" t="n">
        <v>102573</v>
      </c>
      <c r="C12" s="6" t="n">
        <v>103814</v>
      </c>
    </row>
    <row r="13" spans="1:3">
      <c r="A13" s="4" t="s">
        <v>96</v>
      </c>
      <c r="B13" s="6" t="n">
        <v>-1780788</v>
      </c>
      <c r="C13" s="6" t="n">
        <v>1802326</v>
      </c>
    </row>
    <row r="14" spans="1:3">
      <c r="A14" s="4" t="s">
        <v>107</v>
      </c>
      <c r="B14" s="6" t="n">
        <v>-84914</v>
      </c>
      <c r="C14" s="7" t="n">
        <v>660759</v>
      </c>
    </row>
    <row r="15" spans="1:3">
      <c r="A15" s="4" t="s">
        <v>105</v>
      </c>
      <c r="B15" s="6" t="n">
        <v>210895</v>
      </c>
      <c r="C15" s="4" t="s">
        <v>40</v>
      </c>
    </row>
    <row r="16" spans="1:3">
      <c r="A16" s="4" t="s">
        <v>147</v>
      </c>
      <c r="B16" s="7" t="n">
        <v>522935</v>
      </c>
      <c r="C16" s="7" t="n">
        <v>782215</v>
      </c>
    </row>
    <row r="17" spans="1:3">
      <c r="A17" s="4" t="s">
        <v>148</v>
      </c>
      <c r="B17" s="4" t="s">
        <v>40</v>
      </c>
      <c r="C17" s="6" t="n">
        <v>48087</v>
      </c>
    </row>
    <row r="18" spans="1:3">
      <c r="A18" s="4" t="s">
        <v>149</v>
      </c>
      <c r="B18" s="7" t="n">
        <v>-976054</v>
      </c>
      <c r="C18" s="6" t="n">
        <v>-1936155</v>
      </c>
    </row>
    <row r="19" spans="1:3">
      <c r="A19" s="3" t="s">
        <v>150</v>
      </c>
    </row>
    <row r="20" spans="1:3">
      <c r="A20" s="4" t="s">
        <v>33</v>
      </c>
      <c r="B20" s="7" t="n">
        <v>-12828262</v>
      </c>
      <c r="C20" s="6" t="n">
        <v>14356013</v>
      </c>
    </row>
    <row r="21" spans="1:3">
      <c r="A21" s="4" t="s">
        <v>151</v>
      </c>
      <c r="B21" s="4" t="s">
        <v>40</v>
      </c>
      <c r="C21" s="6" t="n">
        <v>254346</v>
      </c>
    </row>
    <row r="22" spans="1:3">
      <c r="A22" s="4" t="s">
        <v>152</v>
      </c>
      <c r="B22" s="7" t="n">
        <v>11541198</v>
      </c>
      <c r="C22" s="6" t="n">
        <v>-33484233</v>
      </c>
    </row>
    <row r="23" spans="1:3">
      <c r="A23" s="4" t="s">
        <v>153</v>
      </c>
      <c r="B23" s="6" t="n">
        <v>-282015</v>
      </c>
      <c r="C23" s="6" t="n">
        <v>-1385757</v>
      </c>
    </row>
    <row r="24" spans="1:3">
      <c r="A24" s="4" t="s">
        <v>154</v>
      </c>
      <c r="B24" s="6" t="n">
        <v>-37540818</v>
      </c>
      <c r="C24" s="6" t="n">
        <v>-30851395</v>
      </c>
    </row>
    <row r="25" spans="1:3">
      <c r="A25" s="4" t="s">
        <v>155</v>
      </c>
      <c r="B25" s="6" t="n">
        <v>-6936</v>
      </c>
      <c r="C25" s="6" t="n">
        <v>-12156</v>
      </c>
    </row>
    <row r="26" spans="1:3">
      <c r="A26" s="4" t="s">
        <v>38</v>
      </c>
      <c r="B26" s="6" t="n">
        <v>71697</v>
      </c>
      <c r="C26" s="7" t="n">
        <v>-188338</v>
      </c>
    </row>
    <row r="27" spans="1:3">
      <c r="A27" s="4" t="s">
        <v>44</v>
      </c>
      <c r="B27" s="6" t="n">
        <v>-379976</v>
      </c>
      <c r="C27" s="4" t="s">
        <v>40</v>
      </c>
    </row>
    <row r="28" spans="1:3">
      <c r="A28" s="4" t="s">
        <v>52</v>
      </c>
      <c r="B28" s="6" t="n">
        <v>1295039</v>
      </c>
      <c r="C28" s="7" t="n">
        <v>99064</v>
      </c>
    </row>
    <row r="29" spans="1:3">
      <c r="A29" s="4" t="s">
        <v>50</v>
      </c>
      <c r="B29" s="6" t="n">
        <v>13906901</v>
      </c>
      <c r="C29" s="6" t="n">
        <v>-2761320</v>
      </c>
    </row>
    <row r="30" spans="1:3">
      <c r="A30" s="4" t="s">
        <v>156</v>
      </c>
      <c r="B30" s="6" t="n">
        <v>18898271</v>
      </c>
      <c r="C30" s="6" t="n">
        <v>-4883448</v>
      </c>
    </row>
    <row r="31" spans="1:3">
      <c r="A31" s="4" t="s">
        <v>54</v>
      </c>
      <c r="B31" s="6" t="n">
        <v>-38617</v>
      </c>
      <c r="C31" s="6" t="n">
        <v>92117</v>
      </c>
    </row>
    <row r="32" spans="1:3">
      <c r="A32" s="4" t="s">
        <v>157</v>
      </c>
      <c r="B32" s="6" t="n">
        <v>-983869</v>
      </c>
      <c r="C32" s="6" t="n">
        <v>3128858</v>
      </c>
    </row>
    <row r="33" spans="1:3">
      <c r="A33" s="4" t="s">
        <v>55</v>
      </c>
      <c r="B33" s="6" t="n">
        <v>3769780</v>
      </c>
      <c r="C33" s="6" t="n">
        <v>3325750</v>
      </c>
    </row>
    <row r="34" spans="1:3">
      <c r="A34" s="4" t="s">
        <v>56</v>
      </c>
      <c r="B34" s="7" t="n">
        <v>-685079</v>
      </c>
      <c r="C34" s="6" t="n">
        <v>433147</v>
      </c>
    </row>
    <row r="35" spans="1:3">
      <c r="A35" s="4" t="s">
        <v>57</v>
      </c>
      <c r="B35" s="4" t="s">
        <v>40</v>
      </c>
      <c r="C35" s="6" t="n">
        <v>81391</v>
      </c>
    </row>
    <row r="36" spans="1:3">
      <c r="A36" s="4" t="s">
        <v>61</v>
      </c>
      <c r="B36" s="7" t="n">
        <v>16438</v>
      </c>
      <c r="C36" s="6" t="n">
        <v>502966</v>
      </c>
    </row>
    <row r="37" spans="1:3">
      <c r="A37" s="4" t="s">
        <v>158</v>
      </c>
      <c r="B37" s="6" t="n">
        <v>-7380041</v>
      </c>
      <c r="C37" s="6" t="n">
        <v>-54440890</v>
      </c>
    </row>
    <row r="38" spans="1:3">
      <c r="A38" s="3" t="s">
        <v>159</v>
      </c>
    </row>
    <row r="39" spans="1:3">
      <c r="A39" s="4" t="s">
        <v>160</v>
      </c>
      <c r="C39" s="6" t="n">
        <v>-16323318</v>
      </c>
    </row>
    <row r="40" spans="1:3">
      <c r="A40" s="4" t="s">
        <v>161</v>
      </c>
      <c r="B40" s="6" t="n">
        <v>1865702</v>
      </c>
      <c r="C40" s="7" t="n">
        <v>-1888267</v>
      </c>
    </row>
    <row r="41" spans="1:3">
      <c r="A41" s="4" t="s">
        <v>162</v>
      </c>
      <c r="B41" s="6" t="n">
        <v>3048483</v>
      </c>
      <c r="C41" s="4" t="s">
        <v>40</v>
      </c>
    </row>
    <row r="42" spans="1:3">
      <c r="A42" s="4" t="s">
        <v>163</v>
      </c>
      <c r="B42" s="6" t="n">
        <v>11197</v>
      </c>
      <c r="C42" s="7" t="n">
        <v>19448</v>
      </c>
    </row>
    <row r="43" spans="1:3">
      <c r="A43" s="4" t="s">
        <v>164</v>
      </c>
      <c r="B43" s="6" t="n">
        <v>-3603</v>
      </c>
      <c r="C43" s="6" t="n">
        <v>-11072</v>
      </c>
    </row>
    <row r="44" spans="1:3">
      <c r="A44" s="4" t="s">
        <v>165</v>
      </c>
      <c r="B44" s="6" t="n">
        <v>4921779</v>
      </c>
      <c r="C44" s="6" t="n">
        <v>-18203209</v>
      </c>
    </row>
    <row r="45" spans="1:3">
      <c r="A45" s="3" t="s">
        <v>166</v>
      </c>
    </row>
    <row r="46" spans="1:3">
      <c r="A46" s="4" t="s">
        <v>49</v>
      </c>
      <c r="B46" s="6" t="n">
        <v>-167582</v>
      </c>
      <c r="C46" s="6" t="n">
        <v>-5244</v>
      </c>
    </row>
    <row r="47" spans="1:3">
      <c r="A47" s="4" t="s">
        <v>167</v>
      </c>
      <c r="B47" s="6" t="n">
        <v>73464249</v>
      </c>
      <c r="C47" s="6" t="n">
        <v>113952010</v>
      </c>
    </row>
    <row r="48" spans="1:3">
      <c r="A48" s="4" t="s">
        <v>168</v>
      </c>
      <c r="B48" s="7" t="n">
        <v>-71250503</v>
      </c>
      <c r="C48" s="6" t="n">
        <v>-51321564</v>
      </c>
    </row>
    <row r="49" spans="1:3">
      <c r="A49" s="4" t="s">
        <v>169</v>
      </c>
      <c r="B49" s="4" t="s">
        <v>40</v>
      </c>
      <c r="C49" s="6" t="n">
        <v>2988953</v>
      </c>
    </row>
    <row r="50" spans="1:3">
      <c r="A50" s="4" t="s">
        <v>170</v>
      </c>
      <c r="B50" s="7" t="n">
        <v>599120</v>
      </c>
      <c r="C50" s="6" t="n">
        <v>581942</v>
      </c>
    </row>
    <row r="51" spans="1:3">
      <c r="A51" s="4" t="s">
        <v>171</v>
      </c>
      <c r="B51" s="6" t="n">
        <v>-454280</v>
      </c>
      <c r="C51" s="6" t="n">
        <v>-726321</v>
      </c>
    </row>
    <row r="52" spans="1:3">
      <c r="A52" s="4" t="s">
        <v>172</v>
      </c>
      <c r="B52" s="6" t="n">
        <v>2191004</v>
      </c>
      <c r="C52" s="6" t="n">
        <v>65469776</v>
      </c>
    </row>
    <row r="53" spans="1:3">
      <c r="A53" s="4" t="s">
        <v>173</v>
      </c>
      <c r="B53" s="6" t="n">
        <v>-407008</v>
      </c>
      <c r="C53" s="6" t="n">
        <v>-73230</v>
      </c>
    </row>
    <row r="54" spans="1:3">
      <c r="A54" s="4" t="s">
        <v>174</v>
      </c>
      <c r="B54" s="6" t="n">
        <v>-674266</v>
      </c>
      <c r="C54" s="6" t="n">
        <v>-7247553</v>
      </c>
    </row>
    <row r="55" spans="1:3">
      <c r="A55" s="4" t="s">
        <v>175</v>
      </c>
      <c r="B55" s="6" t="n">
        <v>7793952</v>
      </c>
      <c r="C55" s="6" t="n">
        <v>15041505</v>
      </c>
    </row>
    <row r="56" spans="1:3">
      <c r="A56" s="4" t="s">
        <v>176</v>
      </c>
      <c r="B56" s="6" t="n">
        <v>7119686</v>
      </c>
      <c r="C56" s="6" t="n">
        <v>7793952</v>
      </c>
    </row>
    <row r="57" spans="1:3">
      <c r="A57" s="3" t="s">
        <v>177</v>
      </c>
    </row>
    <row r="58" spans="1:3">
      <c r="A58" s="4" t="s">
        <v>178</v>
      </c>
      <c r="B58" s="6" t="n">
        <v>11525429</v>
      </c>
      <c r="C58" s="7" t="n">
        <v>7645386</v>
      </c>
    </row>
    <row r="59" spans="1:3">
      <c r="A59" s="4" t="s">
        <v>179</v>
      </c>
      <c r="B59" s="6" t="n">
        <v>193615</v>
      </c>
      <c r="C59" s="4" t="s">
        <v>40</v>
      </c>
    </row>
    <row r="60" spans="1:3">
      <c r="A60" s="3" t="s">
        <v>180</v>
      </c>
    </row>
    <row r="61" spans="1:3">
      <c r="A61" s="4" t="s">
        <v>181</v>
      </c>
      <c r="B61" s="7" t="n">
        <v>5231941</v>
      </c>
      <c r="C61" s="4" t="s">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50</v>
      </c>
      <c r="B1" s="2" t="s">
        <v>1</v>
      </c>
    </row>
    <row r="2" spans="1:3">
      <c r="B2" s="2" t="s">
        <v>2</v>
      </c>
      <c r="C2" s="2" t="s">
        <v>30</v>
      </c>
    </row>
    <row r="3" spans="1:3">
      <c r="A3" s="3" t="s">
        <v>851</v>
      </c>
    </row>
    <row r="4" spans="1:3">
      <c r="A4" s="4" t="s">
        <v>89</v>
      </c>
      <c r="B4" s="7" t="n">
        <v>448131741</v>
      </c>
      <c r="C4" s="7" t="n">
        <v>402269611</v>
      </c>
    </row>
    <row r="5" spans="1:3">
      <c r="A5" s="4" t="s">
        <v>90</v>
      </c>
      <c r="B5" s="6" t="n">
        <v>442944716</v>
      </c>
      <c r="C5" s="6" t="n">
        <v>397829464</v>
      </c>
    </row>
    <row r="6" spans="1:3">
      <c r="A6" s="3" t="s">
        <v>852</v>
      </c>
    </row>
    <row r="7" spans="1:3">
      <c r="A7" s="4" t="s">
        <v>93</v>
      </c>
      <c r="B7" s="6" t="n">
        <v>845897</v>
      </c>
      <c r="C7" s="6" t="n">
        <v>855088</v>
      </c>
    </row>
    <row r="8" spans="1:3">
      <c r="A8" s="4" t="s">
        <v>94</v>
      </c>
      <c r="B8" s="6" t="n">
        <v>4123897</v>
      </c>
      <c r="C8" s="7" t="n">
        <v>4480819</v>
      </c>
    </row>
    <row r="9" spans="1:3">
      <c r="A9" s="4" t="s">
        <v>95</v>
      </c>
      <c r="B9" s="6" t="n">
        <v>3216727</v>
      </c>
      <c r="C9" s="4" t="s">
        <v>40</v>
      </c>
    </row>
    <row r="10" spans="1:3">
      <c r="A10" s="4" t="s">
        <v>853</v>
      </c>
      <c r="B10" s="6" t="n">
        <v>1780788</v>
      </c>
      <c r="C10" s="7" t="n">
        <v>-1802326</v>
      </c>
    </row>
    <row r="11" spans="1:3">
      <c r="A11" s="4" t="s">
        <v>854</v>
      </c>
      <c r="B11" s="7" t="n">
        <v>4281414</v>
      </c>
      <c r="C11" s="4" t="s">
        <v>40</v>
      </c>
    </row>
    <row r="12" spans="1:3">
      <c r="A12" s="4" t="s">
        <v>97</v>
      </c>
      <c r="B12" s="4" t="s">
        <v>40</v>
      </c>
      <c r="C12" s="7" t="n">
        <v>3003809</v>
      </c>
    </row>
    <row r="13" spans="1:3">
      <c r="A13" s="4" t="s">
        <v>855</v>
      </c>
      <c r="B13" s="7" t="n">
        <v>4281414</v>
      </c>
      <c r="C13" s="6" t="n">
        <v>16041383</v>
      </c>
    </row>
    <row r="14" spans="1:3">
      <c r="A14" s="4" t="s">
        <v>99</v>
      </c>
      <c r="B14" s="6" t="n">
        <v>10687147</v>
      </c>
      <c r="C14" s="6" t="n">
        <v>26183425</v>
      </c>
    </row>
    <row r="15" spans="1:3">
      <c r="A15" s="4" t="s">
        <v>856</v>
      </c>
      <c r="B15" s="6" t="n">
        <v>-5500122</v>
      </c>
      <c r="C15" s="6" t="n">
        <v>-21743278</v>
      </c>
    </row>
    <row r="16" spans="1:3">
      <c r="A16" s="4" t="s">
        <v>142</v>
      </c>
      <c r="B16" s="6" t="n">
        <v>2381282</v>
      </c>
      <c r="C16" s="6" t="n">
        <v>2623825</v>
      </c>
    </row>
    <row r="17" spans="1:3">
      <c r="A17" s="4" t="s">
        <v>476</v>
      </c>
    </row>
    <row r="18" spans="1:3">
      <c r="A18" s="3" t="s">
        <v>851</v>
      </c>
    </row>
    <row r="19" spans="1:3">
      <c r="A19" s="4" t="s">
        <v>89</v>
      </c>
      <c r="B19" s="6" t="n">
        <v>440728484</v>
      </c>
      <c r="C19" s="6" t="n">
        <v>393669010</v>
      </c>
    </row>
    <row r="20" spans="1:3">
      <c r="A20" s="4" t="s">
        <v>90</v>
      </c>
      <c r="B20" s="6" t="n">
        <v>439577424</v>
      </c>
      <c r="C20" s="6" t="n">
        <v>393600739</v>
      </c>
    </row>
    <row r="21" spans="1:3">
      <c r="A21" s="3" t="s">
        <v>852</v>
      </c>
    </row>
    <row r="22" spans="1:3">
      <c r="A22" s="4" t="s">
        <v>93</v>
      </c>
      <c r="B22" s="6" t="n">
        <v>359506</v>
      </c>
      <c r="C22" s="6" t="n">
        <v>13147</v>
      </c>
    </row>
    <row r="23" spans="1:3">
      <c r="A23" s="4" t="s">
        <v>94</v>
      </c>
      <c r="B23" s="7" t="n">
        <v>288673</v>
      </c>
      <c r="C23" s="7" t="n">
        <v>314156</v>
      </c>
    </row>
    <row r="24" spans="1:3">
      <c r="A24" s="4" t="s">
        <v>95</v>
      </c>
      <c r="B24" s="4" t="s">
        <v>40</v>
      </c>
      <c r="C24" s="4" t="s">
        <v>40</v>
      </c>
    </row>
    <row r="25" spans="1:3">
      <c r="A25" s="4" t="s">
        <v>853</v>
      </c>
      <c r="B25" s="4" t="s">
        <v>40</v>
      </c>
      <c r="C25" s="4" t="s">
        <v>40</v>
      </c>
    </row>
    <row r="26" spans="1:3">
      <c r="A26" s="4" t="s">
        <v>854</v>
      </c>
      <c r="B26" s="7" t="n">
        <v>4281414</v>
      </c>
      <c r="C26" s="4" t="s">
        <v>40</v>
      </c>
    </row>
    <row r="27" spans="1:3">
      <c r="A27" s="4" t="s">
        <v>97</v>
      </c>
      <c r="B27" s="4" t="s">
        <v>40</v>
      </c>
      <c r="C27" s="4" t="s">
        <v>40</v>
      </c>
    </row>
    <row r="28" spans="1:3">
      <c r="A28" s="4" t="s">
        <v>855</v>
      </c>
      <c r="B28" s="7" t="n">
        <v>3962422</v>
      </c>
    </row>
    <row r="29" spans="1:3">
      <c r="A29" s="4" t="s">
        <v>99</v>
      </c>
      <c r="B29" s="6" t="n">
        <v>4929593</v>
      </c>
      <c r="C29" s="7" t="n">
        <v>327303</v>
      </c>
    </row>
    <row r="30" spans="1:3">
      <c r="A30" s="4" t="s">
        <v>856</v>
      </c>
      <c r="B30" s="6" t="n">
        <v>-3778533</v>
      </c>
      <c r="C30" s="6" t="n">
        <v>-259032</v>
      </c>
    </row>
    <row r="31" spans="1:3">
      <c r="A31" s="4" t="s">
        <v>142</v>
      </c>
      <c r="B31" s="6" t="n">
        <v>168100</v>
      </c>
      <c r="C31" s="6" t="n">
        <v>188631</v>
      </c>
    </row>
    <row r="32" spans="1:3">
      <c r="A32" s="4" t="s">
        <v>857</v>
      </c>
    </row>
    <row r="33" spans="1:3">
      <c r="A33" s="3" t="s">
        <v>851</v>
      </c>
    </row>
    <row r="34" spans="1:3">
      <c r="A34" s="4" t="s">
        <v>89</v>
      </c>
      <c r="B34" s="6" t="n">
        <v>5567208</v>
      </c>
      <c r="C34" s="6" t="n">
        <v>7403202</v>
      </c>
    </row>
    <row r="35" spans="1:3">
      <c r="A35" s="4" t="s">
        <v>90</v>
      </c>
      <c r="B35" s="6" t="n">
        <v>3367292</v>
      </c>
      <c r="C35" s="6" t="n">
        <v>4197638</v>
      </c>
    </row>
    <row r="36" spans="1:3">
      <c r="A36" s="3" t="s">
        <v>852</v>
      </c>
    </row>
    <row r="37" spans="1:3">
      <c r="A37" s="4" t="s">
        <v>93</v>
      </c>
      <c r="B37" s="6" t="n">
        <v>359506</v>
      </c>
      <c r="C37" s="6" t="n">
        <v>617331</v>
      </c>
    </row>
    <row r="38" spans="1:3">
      <c r="A38" s="4" t="s">
        <v>94</v>
      </c>
      <c r="B38" s="6" t="n">
        <v>288673</v>
      </c>
      <c r="C38" s="7" t="n">
        <v>314157</v>
      </c>
    </row>
    <row r="39" spans="1:3">
      <c r="A39" s="4" t="s">
        <v>95</v>
      </c>
      <c r="B39" s="7" t="n">
        <v>3216727</v>
      </c>
      <c r="C39" s="4" t="s">
        <v>40</v>
      </c>
    </row>
    <row r="40" spans="1:3">
      <c r="A40" s="4" t="s">
        <v>853</v>
      </c>
      <c r="B40" s="4" t="s">
        <v>40</v>
      </c>
      <c r="C40" s="4" t="s">
        <v>40</v>
      </c>
    </row>
    <row r="41" spans="1:3">
      <c r="A41" s="4" t="s">
        <v>854</v>
      </c>
      <c r="B41" s="4" t="s">
        <v>40</v>
      </c>
      <c r="C41" s="4" t="s">
        <v>40</v>
      </c>
    </row>
    <row r="42" spans="1:3">
      <c r="A42" s="4" t="s">
        <v>97</v>
      </c>
      <c r="B42" s="4" t="s">
        <v>40</v>
      </c>
      <c r="C42" s="4" t="s">
        <v>40</v>
      </c>
    </row>
    <row r="43" spans="1:3">
      <c r="A43" s="4" t="s">
        <v>855</v>
      </c>
      <c r="B43" s="4" t="s">
        <v>40</v>
      </c>
      <c r="C43" s="4" t="s">
        <v>40</v>
      </c>
    </row>
    <row r="44" spans="1:3">
      <c r="A44" s="4" t="s">
        <v>99</v>
      </c>
      <c r="B44" s="7" t="n">
        <v>3864906</v>
      </c>
      <c r="C44" s="7" t="n">
        <v>931488</v>
      </c>
    </row>
    <row r="45" spans="1:3">
      <c r="A45" s="4" t="s">
        <v>856</v>
      </c>
      <c r="B45" s="6" t="n">
        <v>-1664990</v>
      </c>
      <c r="C45" s="6" t="n">
        <v>2274076</v>
      </c>
    </row>
    <row r="46" spans="1:3">
      <c r="A46" s="4" t="s">
        <v>142</v>
      </c>
      <c r="B46" s="6" t="n">
        <v>10815</v>
      </c>
      <c r="C46" s="6" t="n">
        <v>25117</v>
      </c>
    </row>
    <row r="47" spans="1:3">
      <c r="A47" s="4" t="s">
        <v>477</v>
      </c>
    </row>
    <row r="48" spans="1:3">
      <c r="A48" s="3" t="s">
        <v>851</v>
      </c>
    </row>
    <row r="49" spans="1:3">
      <c r="A49" s="4" t="s">
        <v>89</v>
      </c>
      <c r="B49" s="7" t="n">
        <v>1787294</v>
      </c>
      <c r="C49" s="7" t="n">
        <v>665693</v>
      </c>
    </row>
    <row r="50" spans="1:3">
      <c r="A50" s="4" t="s">
        <v>90</v>
      </c>
      <c r="B50" s="4" t="s">
        <v>40</v>
      </c>
      <c r="C50" s="4" t="s">
        <v>40</v>
      </c>
    </row>
    <row r="51" spans="1:3">
      <c r="A51" s="3" t="s">
        <v>852</v>
      </c>
    </row>
    <row r="52" spans="1:3">
      <c r="A52" s="4" t="s">
        <v>93</v>
      </c>
      <c r="B52" s="7" t="n">
        <v>84590</v>
      </c>
      <c r="C52" s="7" t="n">
        <v>128200</v>
      </c>
    </row>
    <row r="53" spans="1:3">
      <c r="A53" s="4" t="s">
        <v>94</v>
      </c>
      <c r="B53" s="7" t="n">
        <v>2474338</v>
      </c>
      <c r="C53" s="7" t="n">
        <v>1967561</v>
      </c>
    </row>
    <row r="54" spans="1:3">
      <c r="A54" s="4" t="s">
        <v>95</v>
      </c>
      <c r="B54" s="4" t="s">
        <v>40</v>
      </c>
      <c r="C54" s="4" t="s">
        <v>40</v>
      </c>
    </row>
    <row r="55" spans="1:3">
      <c r="A55" s="4" t="s">
        <v>853</v>
      </c>
      <c r="B55" s="7" t="n">
        <v>-1780788</v>
      </c>
      <c r="C55" s="7" t="n">
        <v>1802326</v>
      </c>
    </row>
    <row r="56" spans="1:3">
      <c r="A56" s="4" t="s">
        <v>854</v>
      </c>
      <c r="B56" s="4" t="s">
        <v>40</v>
      </c>
      <c r="C56" s="4" t="s">
        <v>40</v>
      </c>
    </row>
    <row r="57" spans="1:3">
      <c r="A57" s="4" t="s">
        <v>97</v>
      </c>
      <c r="B57" s="4" t="s">
        <v>40</v>
      </c>
      <c r="C57" s="7" t="n">
        <v>3003809</v>
      </c>
    </row>
    <row r="58" spans="1:3">
      <c r="A58" s="4" t="s">
        <v>855</v>
      </c>
      <c r="B58" s="4" t="s">
        <v>40</v>
      </c>
      <c r="C58" s="6" t="n">
        <v>16041383</v>
      </c>
    </row>
    <row r="59" spans="1:3">
      <c r="A59" s="4" t="s">
        <v>99</v>
      </c>
      <c r="B59" s="7" t="n">
        <v>778140</v>
      </c>
      <c r="C59" s="6" t="n">
        <v>22943279</v>
      </c>
    </row>
    <row r="60" spans="1:3">
      <c r="A60" s="4" t="s">
        <v>856</v>
      </c>
      <c r="B60" s="6" t="n">
        <v>1009154</v>
      </c>
      <c r="C60" s="6" t="n">
        <v>-22277586</v>
      </c>
    </row>
    <row r="61" spans="1:3">
      <c r="A61" s="4" t="s">
        <v>142</v>
      </c>
      <c r="B61" s="6" t="n">
        <v>1785836</v>
      </c>
      <c r="C61" s="6" t="n">
        <v>1936396</v>
      </c>
    </row>
    <row r="62" spans="1:3">
      <c r="A62" s="4" t="s">
        <v>858</v>
      </c>
    </row>
    <row r="63" spans="1:3">
      <c r="A63" s="3" t="s">
        <v>851</v>
      </c>
    </row>
    <row r="64" spans="1:3">
      <c r="A64" s="4" t="s">
        <v>89</v>
      </c>
      <c r="B64" s="7" t="n">
        <v>48755</v>
      </c>
      <c r="C64" s="6" t="n">
        <v>531706</v>
      </c>
    </row>
    <row r="65" spans="1:3">
      <c r="A65" s="4" t="s">
        <v>90</v>
      </c>
      <c r="B65" s="4" t="s">
        <v>40</v>
      </c>
      <c r="C65" s="6" t="n">
        <v>31087</v>
      </c>
    </row>
    <row r="66" spans="1:3">
      <c r="A66" s="3" t="s">
        <v>852</v>
      </c>
    </row>
    <row r="67" spans="1:3">
      <c r="A67" s="4" t="s">
        <v>93</v>
      </c>
      <c r="B67" s="7" t="n">
        <v>42295</v>
      </c>
      <c r="C67" s="6" t="n">
        <v>96410</v>
      </c>
    </row>
    <row r="68" spans="1:3">
      <c r="A68" s="4" t="s">
        <v>94</v>
      </c>
      <c r="B68" s="7" t="n">
        <v>41239</v>
      </c>
      <c r="C68" s="7" t="n">
        <v>376988</v>
      </c>
    </row>
    <row r="69" spans="1:3">
      <c r="A69" s="4" t="s">
        <v>95</v>
      </c>
      <c r="B69" s="4" t="s">
        <v>40</v>
      </c>
      <c r="C69" s="4" t="s">
        <v>40</v>
      </c>
    </row>
    <row r="70" spans="1:3">
      <c r="A70" s="4" t="s">
        <v>853</v>
      </c>
      <c r="B70" s="4" t="s">
        <v>40</v>
      </c>
      <c r="C70" s="4" t="s">
        <v>40</v>
      </c>
    </row>
    <row r="71" spans="1:3">
      <c r="A71" s="4" t="s">
        <v>854</v>
      </c>
      <c r="B71" s="4" t="s">
        <v>40</v>
      </c>
      <c r="C71" s="4" t="s">
        <v>40</v>
      </c>
    </row>
    <row r="72" spans="1:3">
      <c r="A72" s="4" t="s">
        <v>97</v>
      </c>
      <c r="B72" s="4" t="s">
        <v>40</v>
      </c>
      <c r="C72" s="4" t="s">
        <v>40</v>
      </c>
    </row>
    <row r="73" spans="1:3">
      <c r="A73" s="4" t="s">
        <v>855</v>
      </c>
      <c r="B73" s="4" t="s">
        <v>40</v>
      </c>
      <c r="C73" s="4" t="s">
        <v>40</v>
      </c>
    </row>
    <row r="74" spans="1:3">
      <c r="A74" s="4" t="s">
        <v>99</v>
      </c>
      <c r="B74" s="7" t="n">
        <v>83534</v>
      </c>
      <c r="C74" s="7" t="n">
        <v>473398</v>
      </c>
    </row>
    <row r="75" spans="1:3">
      <c r="A75" s="4" t="s">
        <v>856</v>
      </c>
      <c r="B75" s="6" t="n">
        <v>-34779</v>
      </c>
      <c r="C75" s="6" t="n">
        <v>27221</v>
      </c>
    </row>
    <row r="76" spans="1:3">
      <c r="A76" s="4" t="s">
        <v>142</v>
      </c>
      <c r="B76" s="7" t="n">
        <v>8536</v>
      </c>
      <c r="C76" s="7" t="n">
        <v>23640</v>
      </c>
    </row>
    <row r="77" spans="1:3">
      <c r="A77" s="4" t="s">
        <v>859</v>
      </c>
    </row>
    <row r="78" spans="1:3">
      <c r="A78" s="3" t="s">
        <v>851</v>
      </c>
    </row>
    <row r="79" spans="1:3">
      <c r="A79" s="4" t="s">
        <v>89</v>
      </c>
      <c r="B79" s="4" t="s">
        <v>40</v>
      </c>
      <c r="C79" s="4" t="s">
        <v>40</v>
      </c>
    </row>
    <row r="80" spans="1:3">
      <c r="A80" s="4" t="s">
        <v>90</v>
      </c>
      <c r="B80" s="4" t="s">
        <v>40</v>
      </c>
      <c r="C80" s="4" t="s">
        <v>40</v>
      </c>
    </row>
    <row r="81" spans="1:3">
      <c r="A81" s="3" t="s">
        <v>852</v>
      </c>
    </row>
    <row r="82" spans="1:3">
      <c r="A82" s="4" t="s">
        <v>93</v>
      </c>
      <c r="B82" s="4" t="s">
        <v>40</v>
      </c>
      <c r="C82" s="4" t="s">
        <v>40</v>
      </c>
    </row>
    <row r="83" spans="1:3">
      <c r="A83" s="4" t="s">
        <v>94</v>
      </c>
      <c r="B83" s="7" t="n">
        <v>1030974</v>
      </c>
      <c r="C83" s="7" t="n">
        <v>1507957</v>
      </c>
    </row>
    <row r="84" spans="1:3">
      <c r="A84" s="4" t="s">
        <v>95</v>
      </c>
      <c r="B84" s="4" t="s">
        <v>40</v>
      </c>
      <c r="C84" s="4" t="s">
        <v>40</v>
      </c>
    </row>
    <row r="85" spans="1:3">
      <c r="A85" s="4" t="s">
        <v>853</v>
      </c>
      <c r="B85" s="4" t="s">
        <v>40</v>
      </c>
      <c r="C85" s="4" t="s">
        <v>40</v>
      </c>
    </row>
    <row r="86" spans="1:3">
      <c r="A86" s="4" t="s">
        <v>854</v>
      </c>
      <c r="B86" s="4" t="s">
        <v>40</v>
      </c>
      <c r="C86" s="4" t="s">
        <v>40</v>
      </c>
    </row>
    <row r="87" spans="1:3">
      <c r="A87" s="4" t="s">
        <v>97</v>
      </c>
      <c r="B87" s="4" t="s">
        <v>40</v>
      </c>
      <c r="C87" s="4" t="s">
        <v>40</v>
      </c>
    </row>
    <row r="88" spans="1:3">
      <c r="A88" s="4" t="s">
        <v>855</v>
      </c>
      <c r="B88" s="4" t="s">
        <v>40</v>
      </c>
      <c r="C88" s="4" t="s">
        <v>40</v>
      </c>
    </row>
    <row r="89" spans="1:3">
      <c r="A89" s="4" t="s">
        <v>99</v>
      </c>
      <c r="B89" s="7" t="n">
        <v>1030974</v>
      </c>
      <c r="C89" s="7" t="n">
        <v>1507957</v>
      </c>
    </row>
    <row r="90" spans="1:3">
      <c r="A90" s="4" t="s">
        <v>856</v>
      </c>
      <c r="B90" s="6" t="n">
        <v>-1030974</v>
      </c>
      <c r="C90" s="6" t="n">
        <v>-1507957</v>
      </c>
    </row>
    <row r="91" spans="1:3">
      <c r="A91" s="4" t="s">
        <v>142</v>
      </c>
      <c r="B91" s="7" t="n">
        <v>407994</v>
      </c>
      <c r="C91" s="7" t="n">
        <v>4500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860</v>
      </c>
      <c r="B1" s="2" t="s">
        <v>2</v>
      </c>
      <c r="C1" s="2" t="s">
        <v>30</v>
      </c>
    </row>
    <row r="2" spans="1:3">
      <c r="A2" s="3" t="s">
        <v>861</v>
      </c>
    </row>
    <row r="3" spans="1:3">
      <c r="A3" s="4" t="s">
        <v>47</v>
      </c>
      <c r="B3" s="7" t="n">
        <v>288223153</v>
      </c>
      <c r="C3" s="7" t="n">
        <v>278511756</v>
      </c>
    </row>
    <row r="4" spans="1:3">
      <c r="A4" s="4" t="s">
        <v>476</v>
      </c>
    </row>
    <row r="5" spans="1:3">
      <c r="A5" s="3" t="s">
        <v>861</v>
      </c>
    </row>
    <row r="6" spans="1:3">
      <c r="A6" s="4" t="s">
        <v>47</v>
      </c>
      <c r="B6" s="6" t="n">
        <v>136023326</v>
      </c>
      <c r="C6" s="6" t="n">
        <v>113248213</v>
      </c>
    </row>
    <row r="7" spans="1:3">
      <c r="A7" s="4" t="s">
        <v>857</v>
      </c>
    </row>
    <row r="8" spans="1:3">
      <c r="A8" s="3" t="s">
        <v>861</v>
      </c>
    </row>
    <row r="9" spans="1:3">
      <c r="A9" s="4" t="s">
        <v>47</v>
      </c>
      <c r="B9" s="6" t="n">
        <v>92186303</v>
      </c>
      <c r="C9" s="6" t="n">
        <v>111720132</v>
      </c>
    </row>
    <row r="10" spans="1:3">
      <c r="A10" s="4" t="s">
        <v>477</v>
      </c>
    </row>
    <row r="11" spans="1:3">
      <c r="A11" s="3" t="s">
        <v>861</v>
      </c>
    </row>
    <row r="12" spans="1:3">
      <c r="A12" s="4" t="s">
        <v>47</v>
      </c>
      <c r="B12" s="6" t="n">
        <v>48482035</v>
      </c>
      <c r="C12" s="6" t="n">
        <v>51287018</v>
      </c>
    </row>
    <row r="13" spans="1:3">
      <c r="A13" s="4" t="s">
        <v>858</v>
      </c>
    </row>
    <row r="14" spans="1:3">
      <c r="A14" s="3" t="s">
        <v>861</v>
      </c>
    </row>
    <row r="15" spans="1:3">
      <c r="A15" s="4" t="s">
        <v>47</v>
      </c>
      <c r="B15" s="6" t="n">
        <v>310393</v>
      </c>
      <c r="C15" s="6" t="n">
        <v>1378466</v>
      </c>
    </row>
    <row r="16" spans="1:3">
      <c r="A16" s="4" t="s">
        <v>859</v>
      </c>
    </row>
    <row r="17" spans="1:3">
      <c r="A17" s="3" t="s">
        <v>861</v>
      </c>
    </row>
    <row r="18" spans="1:3">
      <c r="A18" s="4" t="s">
        <v>47</v>
      </c>
      <c r="B18" s="7" t="n">
        <v>11221096</v>
      </c>
      <c r="C18" s="7" t="n">
        <v>8779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862</v>
      </c>
      <c r="B1" s="2" t="s">
        <v>1</v>
      </c>
    </row>
    <row r="2" spans="1:2">
      <c r="B2" s="2" t="s">
        <v>863</v>
      </c>
    </row>
    <row r="3" spans="1:2">
      <c r="A3" s="3" t="s">
        <v>864</v>
      </c>
    </row>
    <row r="4" spans="1:2">
      <c r="A4" s="4" t="s">
        <v>865</v>
      </c>
      <c r="B4" s="6"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Nature of Busi</vt:lpstr>
      <vt:lpstr>Summary of Significant Accounti</vt:lpstr>
      <vt:lpstr>Restricted Cash</vt:lpstr>
      <vt:lpstr>Property and Equipment, Net</vt:lpstr>
      <vt:lpstr>Goodwill</vt:lpstr>
      <vt:lpstr>Intangible Asset, Net</vt:lpstr>
      <vt:lpstr>Equity Investment in Car King T</vt:lpstr>
      <vt:lpstr>Bank Overdraft</vt:lpstr>
      <vt:lpstr>Lines of Credit Related to Fina</vt:lpstr>
      <vt:lpstr>Short Term Borrowings</vt:lpstr>
      <vt:lpstr>Notes Payable to Suppliers</vt:lpstr>
      <vt:lpstr>Long Term Debt</vt:lpstr>
      <vt:lpstr>Income Taxes</vt:lpstr>
      <vt:lpstr>Retained Earnings</vt:lpstr>
      <vt:lpstr>Related Party Balances and Tran</vt:lpstr>
      <vt:lpstr>Commitments</vt:lpstr>
      <vt:lpstr>Rental Income</vt:lpstr>
      <vt:lpstr>Segment Information</vt:lpstr>
      <vt:lpstr>Summary of Significant Accoun26</vt:lpstr>
      <vt:lpstr>Summary of Significant Accoun27</vt:lpstr>
      <vt:lpstr>Restricted Cash (Tables)</vt:lpstr>
      <vt:lpstr>Property and Equipment, Net (Ta</vt:lpstr>
      <vt:lpstr>Goodwill (Tables)</vt:lpstr>
      <vt:lpstr>Intangible Assets, Net (Tables)</vt:lpstr>
      <vt:lpstr>Equity Investment in Car King32</vt:lpstr>
      <vt:lpstr>Long Term Debt (Tables)</vt:lpstr>
      <vt:lpstr>Income Taxes (Tables)</vt:lpstr>
      <vt:lpstr>Commitments (Tables)</vt:lpstr>
      <vt:lpstr>Rental Income (Tables)</vt:lpstr>
      <vt:lpstr>Segment Information (Tables)</vt:lpstr>
      <vt:lpstr>Organization and Nature of Bu38</vt:lpstr>
      <vt:lpstr>Summary of Significant Accoun39</vt:lpstr>
      <vt:lpstr>Summary of Significant Accoun40</vt:lpstr>
      <vt:lpstr>Summary of Significant Accoun41</vt:lpstr>
      <vt:lpstr>Restricted Cash (Details)</vt:lpstr>
      <vt:lpstr>Property and Equipment, Net (De</vt:lpstr>
      <vt:lpstr>Property and Equipment, Net (44</vt:lpstr>
      <vt:lpstr>Goodwill (Details)</vt:lpstr>
      <vt:lpstr>Goodwil (Details Textual)</vt:lpstr>
      <vt:lpstr>Intangible Asset, Net (Details)</vt:lpstr>
      <vt:lpstr>Intangible Asset, Net (Details </vt:lpstr>
      <vt:lpstr>Equity Investment in Car King49</vt:lpstr>
      <vt:lpstr>Equity Investment in Car King50</vt:lpstr>
      <vt:lpstr>Equity Investment in Car King51</vt:lpstr>
      <vt:lpstr>Bank Overdraft (Details)</vt:lpstr>
      <vt:lpstr>Lines of Credit Related to Fi53</vt:lpstr>
      <vt:lpstr>Short Term Borrowings (Details)</vt:lpstr>
      <vt:lpstr>Notes Payable to Suppliers (Det</vt:lpstr>
      <vt:lpstr>Long Term Debt (Details)</vt:lpstr>
      <vt:lpstr>Long Term Debt (Details Textual</vt:lpstr>
      <vt:lpstr>Income Taxes (Details)</vt:lpstr>
      <vt:lpstr>Income Taxes (Details 1)</vt:lpstr>
      <vt:lpstr>Income Taxes (Details 2)</vt:lpstr>
      <vt:lpstr>Income Taxes (Details 3)</vt:lpstr>
      <vt:lpstr>Income Taxes (Details Textual)</vt:lpstr>
      <vt:lpstr>Retained Earnings (Details)</vt:lpstr>
      <vt:lpstr>Related Party Balances and Tr64</vt:lpstr>
      <vt:lpstr>Commitments (Details)</vt:lpstr>
      <vt:lpstr>Commitments (Details Textual)</vt:lpstr>
      <vt:lpstr>Rental Income (Details)</vt:lpstr>
      <vt:lpstr>Rental Income (Details 1)</vt:lpstr>
      <vt:lpstr>Rental Income (Details Textual)</vt:lpstr>
      <vt:lpstr>Segment Information (Details)</vt:lpstr>
      <vt:lpstr>Segment Information (Details 1)</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08:02:52Z</dcterms:created>
  <dcterms:modified xmlns:dcterms="http://purl.org/dc/terms/" xmlns:xsi="http://www.w3.org/2001/XMLSchema-instance" xsi:type="dcterms:W3CDTF">2016-04-07T08:02:52Z</dcterms:modified>
  <dc:title xmlns:dc="http://purl.org/dc/elements/1.1/">Untitled</dc:title>
  <dc:description xmlns:dc="http://purl.org/dc/elements/1.1/"/>
  <dc:subject xmlns:dc="http://purl.org/dc/elements/1.1/"/>
  <cp:keywords/>
  <cp:category/>
</cp:coreProperties>
</file>